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Business Combinations" sheetId="14" state="visible" r:id="rId14"/>
    <sheet xmlns:r="http://schemas.openxmlformats.org/officeDocument/2006/relationships" name="Balance Sheet Components" sheetId="15" state="visible" r:id="rId15"/>
    <sheet xmlns:r="http://schemas.openxmlformats.org/officeDocument/2006/relationships" name="Goodwill and Intangibles" sheetId="16" state="visible" r:id="rId16"/>
    <sheet xmlns:r="http://schemas.openxmlformats.org/officeDocument/2006/relationships" name="Joint Ventur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Redeemable Convertible Preferre" sheetId="21" state="visible" r:id="rId21"/>
    <sheet xmlns:r="http://schemas.openxmlformats.org/officeDocument/2006/relationships" name="Stock-based compensation" sheetId="22" state="visible" r:id="rId22"/>
    <sheet xmlns:r="http://schemas.openxmlformats.org/officeDocument/2006/relationships" name="Debt" sheetId="23" state="visible" r:id="rId23"/>
    <sheet xmlns:r="http://schemas.openxmlformats.org/officeDocument/2006/relationships" name="Net Loss Per Share Attributable" sheetId="24" state="visible" r:id="rId24"/>
    <sheet xmlns:r="http://schemas.openxmlformats.org/officeDocument/2006/relationships" name="Income Taxes" sheetId="25" state="visible" r:id="rId25"/>
    <sheet xmlns:r="http://schemas.openxmlformats.org/officeDocument/2006/relationships" name="Fair Value Measurements and Mar"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scription of Business (Tables"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Balance Sheet Components (Table" sheetId="33" state="visible" r:id="rId33"/>
    <sheet xmlns:r="http://schemas.openxmlformats.org/officeDocument/2006/relationships" name="Goodwill and Intangibles (Table" sheetId="34" state="visible" r:id="rId34"/>
    <sheet xmlns:r="http://schemas.openxmlformats.org/officeDocument/2006/relationships" name="Commitments and Contingencies (" sheetId="35" state="visible" r:id="rId35"/>
    <sheet xmlns:r="http://schemas.openxmlformats.org/officeDocument/2006/relationships" name="Leases (Tables)" sheetId="36" state="visible" r:id="rId36"/>
    <sheet xmlns:r="http://schemas.openxmlformats.org/officeDocument/2006/relationships" name="Redeemable Convertible Prefer_2" sheetId="37" state="visible" r:id="rId37"/>
    <sheet xmlns:r="http://schemas.openxmlformats.org/officeDocument/2006/relationships" name="Stock-based compensation (Table" sheetId="38" state="visible" r:id="rId38"/>
    <sheet xmlns:r="http://schemas.openxmlformats.org/officeDocument/2006/relationships" name="Net Loss Per Share Attributab_2" sheetId="39" state="visible" r:id="rId39"/>
    <sheet xmlns:r="http://schemas.openxmlformats.org/officeDocument/2006/relationships" name="Income Taxes (Tables)" sheetId="40" state="visible" r:id="rId40"/>
    <sheet xmlns:r="http://schemas.openxmlformats.org/officeDocument/2006/relationships" name="Fair Value Measurements and M_2" sheetId="41" state="visible" r:id="rId41"/>
    <sheet xmlns:r="http://schemas.openxmlformats.org/officeDocument/2006/relationships" name="Description of Business - Addit" sheetId="42" state="visible" r:id="rId42"/>
    <sheet xmlns:r="http://schemas.openxmlformats.org/officeDocument/2006/relationships" name="Description Of Business - Summ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Business Combinations - Additio" sheetId="46" state="visible" r:id="rId46"/>
    <sheet xmlns:r="http://schemas.openxmlformats.org/officeDocument/2006/relationships" name="Business Combinations - Summari" sheetId="47" state="visible" r:id="rId47"/>
    <sheet xmlns:r="http://schemas.openxmlformats.org/officeDocument/2006/relationships" name="Balance Sheet Components - Summ" sheetId="48" state="visible" r:id="rId48"/>
    <sheet xmlns:r="http://schemas.openxmlformats.org/officeDocument/2006/relationships" name="Balance Sheet Components - Su_2" sheetId="49" state="visible" r:id="rId49"/>
    <sheet xmlns:r="http://schemas.openxmlformats.org/officeDocument/2006/relationships" name="Balance Sheet Components - Su_3" sheetId="50" state="visible" r:id="rId50"/>
    <sheet xmlns:r="http://schemas.openxmlformats.org/officeDocument/2006/relationships" name="Goodwill and Intangibles - Summ" sheetId="51" state="visible" r:id="rId51"/>
    <sheet xmlns:r="http://schemas.openxmlformats.org/officeDocument/2006/relationships" name="Goodwill and Intangibles - Addi" sheetId="52" state="visible" r:id="rId52"/>
    <sheet xmlns:r="http://schemas.openxmlformats.org/officeDocument/2006/relationships" name="Goodwill and Intangibles - Su_2" sheetId="53" state="visible" r:id="rId53"/>
    <sheet xmlns:r="http://schemas.openxmlformats.org/officeDocument/2006/relationships" name="Goodwill and Intangibles - Su_3" sheetId="54" state="visible" r:id="rId54"/>
    <sheet xmlns:r="http://schemas.openxmlformats.org/officeDocument/2006/relationships" name="Joint Venture - Additional Info"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Leases - Schedule of Components" sheetId="58" state="visible" r:id="rId58"/>
    <sheet xmlns:r="http://schemas.openxmlformats.org/officeDocument/2006/relationships" name="Leases - Schedule of Lease Term" sheetId="59" state="visible" r:id="rId59"/>
    <sheet xmlns:r="http://schemas.openxmlformats.org/officeDocument/2006/relationships" name="Leases - Schedule of Future Pay" sheetId="60" state="visible" r:id="rId60"/>
    <sheet xmlns:r="http://schemas.openxmlformats.org/officeDocument/2006/relationships" name="Stockholders' Equity - Addition" sheetId="61" state="visible" r:id="rId61"/>
    <sheet xmlns:r="http://schemas.openxmlformats.org/officeDocument/2006/relationships" name="Redeemable Convertible Prefer_3" sheetId="62" state="visible" r:id="rId62"/>
    <sheet xmlns:r="http://schemas.openxmlformats.org/officeDocument/2006/relationships" name="Redeemable Convertible Prefer_4"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Sc_4" sheetId="68" state="visible" r:id="rId68"/>
    <sheet xmlns:r="http://schemas.openxmlformats.org/officeDocument/2006/relationships" name="Debt - Additional Information ("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Net Loss Per Share Attributab_5" sheetId="72" state="visible" r:id="rId72"/>
    <sheet xmlns:r="http://schemas.openxmlformats.org/officeDocument/2006/relationships" name="Income Taxes - Schedule of Defe" sheetId="73" state="visible" r:id="rId73"/>
    <sheet xmlns:r="http://schemas.openxmlformats.org/officeDocument/2006/relationships" name="Income Taxes - Schedule of Prov" sheetId="74" state="visible" r:id="rId74"/>
    <sheet xmlns:r="http://schemas.openxmlformats.org/officeDocument/2006/relationships" name="Income Taxes - Components of In" sheetId="75" state="visible" r:id="rId75"/>
    <sheet xmlns:r="http://schemas.openxmlformats.org/officeDocument/2006/relationships" name="Income Taxes - Schedule of Effe" sheetId="76" state="visible" r:id="rId76"/>
    <sheet xmlns:r="http://schemas.openxmlformats.org/officeDocument/2006/relationships" name="Income Taxes - Schedule of Net " sheetId="77" state="visible" r:id="rId77"/>
    <sheet xmlns:r="http://schemas.openxmlformats.org/officeDocument/2006/relationships" name="Income Taxes - Additional Infor" sheetId="78" state="visible" r:id="rId78"/>
    <sheet xmlns:r="http://schemas.openxmlformats.org/officeDocument/2006/relationships" name="Fair Value Measurements and M_3" sheetId="79" state="visible" r:id="rId79"/>
    <sheet xmlns:r="http://schemas.openxmlformats.org/officeDocument/2006/relationships" name="Fair Value Measurements and M_4" sheetId="80" state="visible" r:id="rId80"/>
    <sheet xmlns:r="http://schemas.openxmlformats.org/officeDocument/2006/relationships" name="Fair Value Measurements and M_5" sheetId="81" state="visible" r:id="rId81"/>
    <sheet xmlns:r="http://schemas.openxmlformats.org/officeDocument/2006/relationships" name="Fair Value Measurements and M_6" sheetId="82" state="visible" r:id="rId82"/>
    <sheet xmlns:r="http://schemas.openxmlformats.org/officeDocument/2006/relationships" name="Related Parties - Additional In"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 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2130</t>
        </is>
      </c>
      <c r="C11" s="4" t="inlineStr">
        <is>
          <t xml:space="preserve"> </t>
        </is>
      </c>
      <c r="D11" s="4" t="inlineStr">
        <is>
          <t xml:space="preserve"> </t>
        </is>
      </c>
    </row>
    <row r="12">
      <c r="A12" s="4" t="inlineStr">
        <is>
          <t>Entity Registrant Name</t>
        </is>
      </c>
      <c r="B12" s="4" t="inlineStr">
        <is>
          <t>Tempus AI, Inc.</t>
        </is>
      </c>
      <c r="C12" s="4" t="inlineStr">
        <is>
          <t xml:space="preserve"> </t>
        </is>
      </c>
      <c r="D12" s="4" t="inlineStr">
        <is>
          <t xml:space="preserve"> </t>
        </is>
      </c>
    </row>
    <row r="13">
      <c r="A13" s="4" t="inlineStr">
        <is>
          <t>Entity Central Index Key</t>
        </is>
      </c>
      <c r="B13" s="4" t="inlineStr">
        <is>
          <t>0001717115</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4903308</t>
        </is>
      </c>
      <c r="C16" s="4" t="inlineStr">
        <is>
          <t xml:space="preserve"> </t>
        </is>
      </c>
      <c r="D16" s="4" t="inlineStr">
        <is>
          <t xml:space="preserve"> </t>
        </is>
      </c>
    </row>
    <row r="17">
      <c r="A17" s="4" t="inlineStr">
        <is>
          <t>Entity Address, Address Line One</t>
        </is>
      </c>
      <c r="B17" s="4" t="inlineStr">
        <is>
          <t>600 West Chicago Avenue</t>
        </is>
      </c>
      <c r="C17" s="4" t="inlineStr">
        <is>
          <t xml:space="preserve"> </t>
        </is>
      </c>
      <c r="D17" s="4" t="inlineStr">
        <is>
          <t xml:space="preserve"> </t>
        </is>
      </c>
    </row>
    <row r="18">
      <c r="A18" s="4" t="inlineStr">
        <is>
          <t>Entity Address, Address Line Two</t>
        </is>
      </c>
      <c r="B18" s="4" t="inlineStr">
        <is>
          <t>Suite 510</t>
        </is>
      </c>
      <c r="C18" s="4" t="inlineStr">
        <is>
          <t xml:space="preserve"> </t>
        </is>
      </c>
      <c r="D18" s="4" t="inlineStr">
        <is>
          <t xml:space="preserve"> </t>
        </is>
      </c>
    </row>
    <row r="19">
      <c r="A19" s="4" t="inlineStr">
        <is>
          <t>Entity Address, City or Town</t>
        </is>
      </c>
      <c r="B19" s="4" t="inlineStr">
        <is>
          <t>Chicago</t>
        </is>
      </c>
      <c r="C19" s="4" t="inlineStr">
        <is>
          <t xml:space="preserve"> </t>
        </is>
      </c>
      <c r="D19" s="4" t="inlineStr">
        <is>
          <t xml:space="preserve"> </t>
        </is>
      </c>
    </row>
    <row r="20">
      <c r="A20" s="4" t="inlineStr">
        <is>
          <t>Entity Address, State or Province</t>
        </is>
      </c>
      <c r="B20" s="4" t="inlineStr">
        <is>
          <t>IL</t>
        </is>
      </c>
      <c r="C20" s="4" t="inlineStr">
        <is>
          <t xml:space="preserve"> </t>
        </is>
      </c>
      <c r="D20" s="4" t="inlineStr">
        <is>
          <t xml:space="preserve"> </t>
        </is>
      </c>
    </row>
    <row r="21">
      <c r="A21" s="4" t="inlineStr">
        <is>
          <t>Entity Address, Postal Zip Code</t>
        </is>
      </c>
      <c r="B21" s="4" t="inlineStr">
        <is>
          <t xml:space="preserve">60654 </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 xml:space="preserve">976-5448 </t>
        </is>
      </c>
      <c r="C23" s="4" t="inlineStr">
        <is>
          <t xml:space="preserve"> </t>
        </is>
      </c>
      <c r="D23" s="4" t="inlineStr">
        <is>
          <t xml:space="preserve"> </t>
        </is>
      </c>
    </row>
    <row r="24">
      <c r="A24" s="4" t="inlineStr">
        <is>
          <t>Title of 12(b) Security</t>
        </is>
      </c>
      <c r="B24" s="4" t="inlineStr">
        <is>
          <t>Class A common stock, $0.0001 par value per share</t>
        </is>
      </c>
      <c r="C24" s="4" t="inlineStr">
        <is>
          <t xml:space="preserve"> </t>
        </is>
      </c>
      <c r="D24" s="4" t="inlineStr">
        <is>
          <t xml:space="preserve"> </t>
        </is>
      </c>
    </row>
    <row r="25">
      <c r="A25" s="4" t="inlineStr">
        <is>
          <t>Trading Symbol</t>
        </is>
      </c>
      <c r="B25" s="4" t="inlineStr">
        <is>
          <t>TE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5.4</v>
      </c>
    </row>
    <row r="39">
      <c r="A39" s="4" t="inlineStr">
        <is>
          <t>Documents Incorporated by Reference [Text Block]</t>
        </is>
      </c>
      <c r="B39" s="4" t="inlineStr">
        <is>
          <t xml:space="preserve">DOCUMENTS INCORPORATED BY REFERENCE Portions of the Registrant's definitive proxy statement, or the 2025 Proxy Statement, relating to its annual meeting of stockholders to be held in 2025, or the 2025 Annual Meeting, to be filed with the Securities and Exchange Commission, or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 part hereof. </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Name</t>
        </is>
      </c>
      <c r="B42" s="4" t="inlineStr">
        <is>
          <t>PricewaterhouseCoopers LLP</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Tempus AI, Inc. and its subsidiaries (the "Company") as of December 31, 2024 and 2023, and the related consolidated statements of operations and comprehensive loss, of redeemable preferred stock, common stock and stockholders' equity (deficit) and of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c r="C43" s="4" t="inlineStr">
        <is>
          <t xml:space="preserve"> </t>
        </is>
      </c>
      <c r="D43" s="4" t="inlineStr">
        <is>
          <t xml:space="preserve"> </t>
        </is>
      </c>
    </row>
    <row r="44">
      <c r="A44" s="4" t="inlineStr">
        <is>
          <t>Common Class A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67168911</v>
      </c>
      <c r="D46" s="4" t="inlineStr">
        <is>
          <t xml:space="preserve"> </t>
        </is>
      </c>
    </row>
    <row r="47">
      <c r="A47" s="4" t="inlineStr">
        <is>
          <t>Common Class B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5043789</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Company Information Tempus AI, Inc., together with the subsidiaries through which it conducts business (the “Company” or "Tempus"), is a healthcare technology company focused on bringing artificial intelligence and machine learning to healthcare in order to improve the care of patients across multiple diseases. The Company combines the results of laboratory tests with other multimodal datasets to improve patient care by supporting all parties in the healthcare ecosystem, including physicians, researchers, payers, and pharmaceutical companies. The Company primarily derives revenue from selling comprehensive genetic testing to physicians and large academic research institutions, licensing data to third parties, matching patients to clinical trials, and related services. The Company, based in Chicago, Illinois, was founded by Eric P. Lefkofsky, the Company’s CEO and Executive Chairman, and evolved from a business Mr. Lefkofsky founded called Bioin. Bioin originally was established as a limited liability company. Effective September 21, 2015, Bioin converted its legal form to a corporation organized and existing under the General Corporation Law of the State of Delaware. Bioin subsequently changed its legal name to Tempus Health, Inc. in September 2015, to Tempus Labs, Inc. in October 2016 and to Tempus AI, Inc. in December 2023. Initial Public Offering On June 13, 2024, the Company’s registration statement relating to its initial public offering (the “IPO”) was declared effective and its Class A common stock began trading on the Nasdaq Global Select Market on June 14, 2024. On June 17, 2024, the Company completed its IPO in which it issued and sold 11,100,000 shares of Class A common stock, at a public offering price of $ 37.00 per share. The Company received net proceeds of $ 382.0 million after deducting underwriting discounts and commissions of $ 28.7 million. In connection with the closing of the IPO, all shares of the Company’s then-outstanding redeemable convertible preferred stock, other than the Company’s Series B redeemable convertible preferred stock, converted into an aggregate of 66,309,550 shares of Class A common stock. The Company’s Series B redeemable convertible preferred stock converted on a one-for-one basis into an aggregate of 5,374,899 shares of Class B common stock. Subsequently, 331,110 shares of Class B common stock were automatically converted into shares of Class A common stock, such that there are 5,043,789 shares of Class B common stock outstanding immediately following the IPO. The Company issued an additional 236,719 shares of Class A common stock pursuant to a separate agreement with an investor in the Series G-3 convertible preferred stock. As of June 16, 2024, the Company’s redeemable convertible preferred stock had accrued $ 188.2 million of unpaid dividends, which were paid in 5,098,799 shares of Class A common stock at the closing of the IPO. Outstanding shares of non-voting common stock were converted on a one-for-one basis into 5,069,477 shares of Class A common stock. The restricted stock units (“RSUs”) granted to employees pursuant to the Company’s 2015 Stock Plan (the "2015 Plan") are subject to two vesting conditions. The first is a time-based component. The second vesting condition is the occurrence of a liquidity event. The liquidity event condition related to these awards was satisfied upon the IPO and, as a result, the Company recognized $ 488.3 million of stock-based compensation expense for the three months ended June 30, 2024. In connection with the IPO, the Company settled an aggregate of 4,568,291 fully vested RSUs (the “IPO Settled RSUs”). To meet the related tax withholding requirements, the Company withheld 1,911,316 shares from the 4,563,164 shares of Class A common stock issuable upon settlement of the IPO Settled RSUs. Based on the public offering price of $ 37.00 per share, the tax withholding obligation was $ 70.8 million. In connection with the IPO, the Company issued 109,459 shares of Class A common stock upon the automatic net exercise of a warrant issued to Allen &amp; Company LLC (“Allen”), as further described in Note 9. In connection with the IPO, the Company amended and restated its certificate of incorporation (the “Restated Certificate”), under which authorized capital stock consists of 1,000,000,000 shares of Class A common stock, 5,500,000 shares of Class B common stock, and 20,000,000 shares of preferred stock. Segment Information The Company operates as one operating and reportable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The CODM assesses performance and decides how to allocate resources based on consolidated net loss that is reported on the consolidated statements of operations and comprehensive loss. The CODM uses consolidated net loss to evaluate income generated from segment assets. Net loss is used to monitor budget versus actual results. Outside of the expenses reported on the consolidated statements of operations and comprehensive loss, the CODM regularly reviews personnel costs and cloud costs within selling, general, and administrative expenses, which the Company has identified as significant segment expenses. The following summarizes the significant segment expenses reconciled to total selling, general and administrative expenses shown on the consolidated statements of operations and comprehensive loss. Other selling, general, and administrative expenses include facilities, professional fees, marketing, travel and entertainment, depreciation and amortization, and stock-based compensation (see Note 11).
Year Ended December 31,
2024 2023 2022
Selling, general and administrative payroll 162,194 135,466 115,794
Cloud and software 95,401 85,709 63,271
Other selling, general and administrative 497,756 75,585 54,312
Selling, general and administrative 755,351 296,760 233,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Tempus AI, Inc. and its wholly owned subsidiaries. All intercompany accounts and transactions have been eliminated in consolidation. The consolidated financial statements and accompanying notes were prepared in accordance with accounting principles generally accepted in the United States of America (“GAAP”) and include the assets, liabilities, revenue and expenses of all wholly owned subsidiaries. Investments in unconsolidated entities in which the Company does not have a controlling financial interest, but has the ability to exercise significant influence, are accounted for under the equity method of accounting. Investments in unconsolidated entities in which the Company is not able to exercise significant influence are accounted for under the cost method of accounting. The Company believes that its existing cash and cash equivalents and marketable equity securities at December 31, 2024 will be sufficient to allow the Company to fund its current operating plan through at least a period of one year from the date of issuance. As the Company continues to incur losses, its transition to profitability is dependent upon a level of revenues adequate to support the Company’s cost structure. Future capital requirements will depend on many factors, including the timing and extent of spending on research and development activities and growth related expenditures. Reclassification Certain prior year amounts have been reclassified for consistency with the current year present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and classifications of assets and liabilities, revenue and expenses, and the related disclosures of contingent assets and liabilities in the consolidated financial statements and accompanying notes. The most significant estimates are related to revenue, accounts receivable, stock-based compensation, operating lease liabilities, and the useful lives of property, equipment and intangible assets. Actual results could differ from those estimates. Cash, Cash Equivalents and Restricted Cash The Company considers all highly-liquid investments with an original maturity of three months or less from the date of purchase to be cash equivalents. Restricted cash primarily represents amounts that the Company is unable to access for operational purposes pursuant to a letter of credit with a financial institution in connection with an equipment lease. The Company had $ 0.9 million and $ 0.8 million of restricted cash as of December 31, 2024 and 2023 , respectively. Accounts Receivable and Allowances Accounts receivable primarily represents the net cash due from the Company’s customers, including payors, pharmaceutical companies, and research institutions. Payments of accounts receivable are allocated to the specific invoices identified on the remittance advice. Accounts receivables are reported at their gross outstanding balance reduced by an allowance for doubtful accounts and contractual allowance. The allowance for doubtful accounts is based on the age of an invoice, historical payment trends, as well as forward looking data and current economic trends. The Company had an allowance for doubtful accounts of $ 1.1 million as of both December 31, 2024 and 2023 . Concentration of Credit Risk Financial instruments that potentially expose the Company to concentrations of credit risk are primarily cash, cash equivalents, restricted cash and accounts receivable. The Company maintains cash balances that may exceed the insured limits by the Federal Deposit Insurance Corporation. The Company has not experienced any losses on its deposits of cash. The Company has credit risk regarding trade accounts receivable as the Company generally does not require collateral, and a limited number of customers have accounted for a large part of the Company’s revenue and accounts receivable to date.Allowances are maintained for potential credit losses. There were no customers that represented a significant portion of the Company's revenues for the years ended December 31, 2024, 2023 and 2022 , respectively. One customer accounted for approximately $ 11.2 million or 11.9 % , of accounts receivable as of December 31, 2023. The amount due from this customer was not material as of December 31, 2024. Inventories Inventories, consisting of supplies and consumables used in the lab, are accounted for using the first-in, first-out method of accounting and are valued at the lower of cost or net realizable value. The Company periodically reviews inventory for excess or obsolescence and writes-down obsolete or otherwise un-usable inventory to its estimated net realizable value. Amounts written-down due to obsolete inventory are charged to cost of revenues. As of December 31, 2024, the Company had approximately $ 36.9 million of inventory and $ 1.5 million of inventory in process in the labs. As of December 31, 2023, the Company had approximately $ 27.3 million of inventory and $ 1.5 million of inventory in process in the labs. The Company relies on a sole supplier for certain laboratory materials and equipment. Purchases from this supplier accounted for approximately 39 % , 33 % and 35 % of total vendor payments for the years ended December 31, 2024, 2023 and 2022, respectively. Amounts due to this vendor approximated $ 18.2 million and $ 11.8 million at December 31, 2024 and 2023 , respectively. Prepaid expenses and Other Current Assets Prepaid assets are recorded when paid and consistent primarily of prepayments for insurance, medical, software subscriptions, and cloud storage service. Prepaid expenses are amortized into expense over the related service period. Other current assets included in this line are primarily related to the short-term portion of the Company’s warrant asset and other receivables. Prepaid expenses and other current assets totaled $ 26.1 million and $ 17.3 million at December 31, 2024 and 2023 , respectively. Marketable Equity Securities The Company holds marketable equity securities, all of which are publicly traded shares of common stock, which have quoted prices in active markets and are classified as short-term. The Company’s investment in marketable equity securities does not give the Company the ability to control or exercise significant influence over the investee. Marketable equity securities are recorded at fair value. The Company’s marketable equity securities totaled $ 107.3 million and $ 31.8 million as of December 31, 2024 and 2023, respectively. See Note 15, "Fair Value Measurements and Marketable Equity Securities" for further information. Changes in fair value are recorded in earnings within Other income (expense), net on the consolidated statements of operations and comprehensive loss. Long-Lived Assets Property and Equipment and Intangibles Property and equipment are stated at cost and assets under finance leases are stated at the lesser of the present value of minimum lease payments or their fair market value. Depreciation is recognized using the straight-line method over the estimated useful lives of the related assets. Generally, the useful lives are three years for equipment and seven years for furniture and fixtures. Leasehold improvements are amortized on a straight-line basis over the lesser of the term of the lease or the estimated useful life of the asset. Intangibles, other than indefinite-lived intangibles, are amortized using the straight-line method, which approximates the pattern of usage, over their economic life, generally five to seven years . Assets to be disposed of, if any, are separately presented in the consolidated balance sheet and reported at the lower of the carrying amount or fair value, less costs to sell, and are no longer depreciated. See Note 4, “Balance Sheet Components” for additional information about these assets. Impairment of Long-Lived Assets The Company evaluates long-lived assets, including property and equipment, and intangible assets for impairment whenever events or changes in business circumstances indicate that the carrying amount of the asset may not be fully recoverable. Recoverability is measured by a comparison of the carrying amount to the net undiscounted cash flows expected to be generated by the asset group. If such assets are impaired, the impairment to be recognized is measured by the amount by which the carrying amount of a long-lived asset exceeds its fair value. Any loss would be recognized in loss from operations in the period in which the determination is made. The Company recognized an impairment charge related to long-lived assets during the year ended December 31, 2023. See Note 5 , “Goodwill and Intangibles” for additional information. There were no impairment charges recognized related to long-lived assets during the years ended December 31, 2024 and December 31, 2022 . Goodwill Goodwill consists of the excess purchase price over the fair value of net assets acquired in business combinations. The Company conducts a test for the impairment of goodwill on at least an annual basis as of October 1st or sooner if indicators of impairment arise. The Company first assesses qualitative factors to determine whether it is more likely than not that goodwill is impaired. As part of the qualitative assessment, the Company evaluates factors including macroeconomic conditions, industry and market considerations, cost factors and overall financial performance of its single reporting unit. If the Company concludes that it is more-likely-than-not that its single reporting unit is impaired or if the Company elects not to perform the optional qualitative assessment, a quantitative assessment is performed.For the quantitative assessment, the fair value of the Company’s reporting unit is compared with the carrying amount of net assets, including goodwill, related to the reporting unit. The Company recognizes an impairment charge for the amount, if any, by which the carrying amount of a reporting unit exceeds the fair value of the reporting unit. The Company recorded no impairment loss during the years ended December 31, 2024, 2023 and 2022 . Equity Method Investments The Company uses the equity method to account for investments in which it has the ability to exercise significant influence over the investee's operating and financial policies. The Company follows the guidance in ASC 323, Investments—Equity Method and Joint Ventures , which prescribes the use of the equity method for investments in joint ventures where the Company has significant influence. The Company records the initial investment at cost and is subsequently adjusted by the Company's share, based on percentage ownership, of the investee's net income or loss after the date of investment. For the Company's foreign-based equity method investment, the proportionate share of the investee's income is translated into USD at the average exchange rate for the period and the investment is translated using the exchange rate as of the end of the reporting period. The unrealized gains and losses associated with the foreign currency translation of the investment are deferred in accumulated other comprehensive income on the Company's consolidated balance sheets. Variable Interest Entities A variable interest entity (“VIE”) is an entity that (i) has insufficient equity to permit the entity to finance its activities without additional subordinated financial support, (ii) has equity investors who lack the characteristics of a controlling financial interest, or (iii) the entity is established with non-substantive voting rights (i.e., the entity deprives the majority economic interest holder(s) of voting rights). Under ASC 810, Consolidation ,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If the Company is not the primary beneficiary in a VIE, it accounts for the investment or other variable interests in a VIE in accordance with applicable GAAP. Periodically, the Company assesses whether any changes in its interest or relationship with the entity affects its determination of whether the entity is a VIE and, if so, whether it is the primary beneficiary. Term Loan The Company’s outstanding term loan (see Note 12 ) is accounted for in accordance with ASC 470. The original issue discount and deferred financing fees are amortized into interest expense within the consolidated statements of operations using the straight-line method over the term of the underlying debt, and unamortized amounts are presented net of the principal balance within long-term debt in the consolidated balance sheets. Convertible Note The Company’s outstanding promissory note (see Note 12 ) is accounted for in accordance with ASC 470. The Company determined the embedded conversion options, redemption features,and acceleration of repayment upon default are not required to be separately accounted for as derivatives under ASC 815 because they were either determined to be clearly and closely related to the host instrument or the Company has concluded that no value would be associated with the related feature based on the circumstances associated with the note's issuance. Leases The Company determines whether an arrangement is or contains a lease at inception, and all significant lease arrangements are recognized at lease commencement. The majority of the Company’s leases are operating leases and are included in operating lease right-of-use assets, operating lease liabilities, and operating lease liabilities, less current portion on the consolidated balance sheets. Finance leases are included in finance lease right-of-use, or ROU, assets, finance lease liabilities, and finance lease liabilities, less current portion on the consolidated balance sheets. ROU assets represent the Company’s right to use an underlying asset for the lease term, and lease liabilities represent the Company’s obligation to make lease payments arising from the lease. Operating and finance lease ROU assets and operating and finance lease liabilities are recognized at commencement based on the present value of fixed payments not yet paid over the remaining lease term discounted using the Company’s incremental borrowing rate. ROU assets also include any lease payments made at or before the lease commencement date, less lease incentives received and deferred rent. As the Company’s leases do not provide an implicit rate, the incremental borrowing rate used is estimated based on what the Company would have to pay on a collateralized basis over a similar term as the lease. The Company has lease arrangements with lease and non-lease components. The Company elected the practical expedient not to separate non-lease components from lease components for the Company’s facility leases. Variable lease payments are presented as rent expense in the period in which they are incurred and consist primarily of our proportionate share of operating expenses, utilities, property taxes, insurance, common area maintenance and other facility-related expenses. The Company also elected to apply the short-term lease measurement and recognition exemption in which ROU assets and lease liabilities are not recognized for leases with terms of twelve months or less, and lease expense is recognized on a straight-line basis over the term of the short-term lease. The Company records rent expense in its consolidated statements of operations and comprehensive loss on a straight-line basis over the term of the lease and records variable lease payments as incurred. The Company’s lease terms may include options to extend or terminate the lease, which the Company includes in calculating the operating lease liabilities if it is reasonably certain that the Company will exercise the option. As of December 31, 2024 , the Company’s lease liabilities did not include any options to extend or terminat e any of its leases. Revenue Recognition The Company derives revenue from selling lab services (“Genomics”) to physicians, academic research institutions, and other parties. The Company also derives revenue from the commercialization of data generated in the lab (“Data and services”) through the licensing of de-identified datasets to third parties and by providing clinical trial support, such as matching patients to clinical trials enrolled in its clinical trial network, and related services. The majority of the Company’s revenue is generated in North America. The Company accounts for revenue in accordance with Financial Accounting Standards Board (“FASB”) ASC 606 Revenue from Contracts with Customers (“ASC 606”). The Company commences revenue recognition when control of these products is transferred to customers in an amount that reflects the consideration the Company expects to be entitled to in exchange for such products. This principle is achieved by applying the five-step approach: (i) the Company accounts for a contract when it has approval and commitment from both parties, (ii) the rights of the parties are identified, (iii) payment terms are identified, (iv) the contract has commercial substance and (v) collectability of consideration is probable. Revenues and any contract assets are not recognized until such time that the required conditions are met. Disaggregation of Revenue The Company provides disaggregation of revenue based on Genomics and Data and services on the consolidated statements of operations and comprehensive loss, as it believes these best depict how the nature, amount, timing and uncertainty of revenue and cash flows are affected by economic factors. Genomics The Company generally recognizes revenue for its Genomics product offering when it has met its performance obligation relating to an order. The Company has determined its sole performance obligation to be the delivery of the testing results to the ordering party. The Company receives payments from Medicare, Medicaid, and commercial insurance for clinical orders and directly from research institutions, pharmaceutical companies or other third parties for direct bill orders. The Company recognized Genomics revenue of $ 451.7 million, $ 363.0 million and $ 198.0 million for the years ended December 31, 2024, 2023 and 2022, respectively. For clinical orders from Medicare, Medicaid, and commercial insurance, the Company determines transaction price by reducing the standard charge by the estimated effects of any variable consideration, such as contractual allowance and implicit price concessions. The Company estimates the contractual allowances and implicit price concessions based on historical collections in relation to established rates, as well as known current or anticipated reimbursement trends not reflected in the historical data. Estimates are inclusive of the consideration to which the Company will be entitled at an amount for which it is probable that a reversal of cumulative consideration will not occur. The Company monitors the estimated amount to be collected at each reporting period based on actual cash collections in order to assess whether a revision to the estimate is required. During the year ended December 31, 2023, the Company recognized $ 12.2 million from cash collections in excess of revenue recognized in prior years, primarily as a result of achieving a higher success rate on appeals than estimated. During the year ended December 31, 2024, the amount recognized from cash collections in excess of revenue recognized in prior years was not material. Payment is typically due after the claim has been processed by the payer, generally 30-120 days from date of service. While management believes that the estimates are accurate, actual results could differ and the potential impact on the financial statements could be significant. The Company recognized revenue for clinical orders of $ 409.4 million, $ 328.4 million and $ 157.2 million for the years ended December 31, 2024, 2023 and 2022, respectively. For direct bill orders from research institutions, pharmaceutical companies, or other third parties, the Company determines the transaction prices based on established contractual rates with the customer, net of any applicable discounts. Payment is typically due between 30 and 60 days following the date of invoice. The Company recognized Genomics revenue for direct bill orders of $ 42.3 million, $ 34.6 million and $ 40.8 million for the years ended December 31, 2024, 2023 and 2022, respectively. Data and services Data and services revenue primarily represents data licensing and clinical trial services that the Company provides to pharmaceutical and biotechnology companies. The Company’s arrangements with these customers often have terms that span multiple years. However, these contracts generally also include customer opt-in or early termination clauses after twelve months without contractual penalty. The customer’s option to renew is generally not viewed as a material right, and as a result, the Company’s contract period for these agreements is generally considered less than one year. The Company determines the transaction price based on established contractual rates with the customer, net of any applicable discounts. The Company recognizes revenue for its Data and services product offering when it has met its performance obligation under the terms of the agreement with the customer. The Company’s two product offerings are as follows: Insights The Company’s Insights product consists primarily of licensing and analysis of de-identified records. Each Insights contract is unique and may include multiple promises, including the delivery of licensed de-identified records, including refreshes, analytical services or access to the Company’s enhanced Lens application. The Company evaluates each contract to determine which performance obligations are capable of being distinct and separately identifiable from other promises in the contract and, therefore, represent distinct performance obligations. The actual timing of data deliveries can be based on a variety of factors, including, but not limited to, the customer’s requirement and/or the Company’s technological, operational, and human capital capacity; in addition, management assesses relevant contractual terms in contracts with customers and applies significant judgment in identifying and accounting for all terms and conditions in certain contracts. The transaction price is allocated to the distinct performance obligations and revenue is recognized once the performance obligation has been fulfilled. The standalone selling prices are based on the Company’s normal pricing practices when sold separately with consideration of market conditions and other factors, including customer demographics. The Company has determined that the delivery of de-identified records and, when applicable, analytical services, and access to its enhanced Lens application are separate and distinct performance obligations. The primary Insights contract types are as follows: • Data licensing on a one-time or limited duration basis – Customer licenses a specific dataset of records, and the Company accounts for individual licensed data records as a right to use license. Revenue is typically recognized upon delivery of the data to the customer, as the Company’s obligations for an individual record is complete once the data has been delivered, and the customer is able to benefit from the provision of data as it is received. • Multi-year data subscriptions – Customer licenses an interchangeable maximum number of de-identified records, and the Company accounts for the service as a right to access license and one performance obligation. Revenue is recognized as access to the dataset is provided, ratably over-time, with the measure of progress time-based. • Analytical services and other services – Services typically involve data analysis and research performed on behalf of the customer by the Company. The resulting delivery of data, or a report addressing a series of questions and analytical results, is considered a single performance obligation. Revenue is generally recognized upon the delivery of these services, as defined by the contract. • Enhanced Lens application subscription services – Customer licenses access to the Company’s enhanced Lens application under a software-as-a-service model. Customers do not have the right to take possession of the Lens platform application, and the online software product is fully functional once a customer has access. Lens subscription revenues are recognized ratably over the contract terms beginning on the date the Company’s service is made available to the customer. For the periods presented, revenue from Lens subscription services are not material. The Company recognized revenue from Insights products of $ 186.8 million, $ 117.6 million and $ 88.4 million for the years ended December 31, 2024, 2023 and 2022, respectively. Trials The Company’s Trials product includes TIME clinical trial matching services and other clinical trial services. TIME consists primarily of matching patients to clinical trial sponsors of a potential match. To the extent the contract requires, the Company may also assist in opening the clinical trial site and enrolling the patient in the clinical trial. The Company has determined that, depending on the type of agreement, the performance obligation of these contracts is the delivery of a notification or the enrollment of a patient in a clinical trial. As such, revenue is recognized upon one of the following: delivery of a notification to the physician alerting them to a clinical trial match, or once a patient is enrolled in a trial. Concurrently, the customer, which is the clinical trial sponsor, also receives notification from the Company to establish the performance obligations delivered or fulfilled for the billing period. In addition to TIME, the Company provides other clinical trial services conducting or supporting studies. Tempus Compass LLC, a subsidiary of the Company, is a contract research organization, or CRO, which manages and executes early and late-stage clinical trials, primarily in oncology. Contracts for clinical trial services can take the form of fee-for-service or fixed-price contracts. Fee-for-service contracts are typically priced based on time and materials, and revenue is recognized based on hours and materials used as the services are provided. Fixed-price contracts generally represent a single performance obligation and are recognized over-time using a cost-based input method. Progress on the performance obligation is measured by the proportion of actual costs incurred to the total costs expected to complete the contract. This cost-based method of revenue recognition requires the Company to make estimates of costs to complete its projects on an ongoing basis. Contract costs principally include direct labor and reimbursable out-of-pocket costs. The Company recognized revenue from Trials products of $ 42.4 million, $ 45.6 million and $ 31.2 million for the years ended December 31, 2024, 2023 and 2022, respectively. For Insights and Trials arrangements, pricing is fixed and the Company may be compensated through a combination of an upfront payment and performance-based, non-refundable payments due upon completion of the stated performance obligation(s). Payment is generally due 60 to 90 days after the date of service. The Company has no significant obligations for refunds, warranties, or similar obligations for Data and services product offerings. The Company has elected the practical expedient, which allows the Company to not disclose remaining performance obligations for contracts with original terms of twelve months or less. Cancelable contracted revenue is not considered a remaining performance obligation. The Company recognized Data and services revenue from pharmaceutical companies, non-for-profits, and researchers of $ 241.6 million, $ 168.8 million and $ 122.7 million for the years ended December 31, 2024, 2023 and 2022, respectively. Multi-year Contract Performance Obligations The Company has limited multi-year contracts that do not contain early termination or customer opt-in clauses. These contracts contained defined, noncancelable performance obligations that will be fulfilled in future years. The Company’s remaining performance obligations related to multi-year contracts was $ 202.8 million as of December 31, 2024, of which the Company expects to recognize approximately 49 % as revenue over the next year, and the remaining 36 % and 15 % of its remaining performance obligations as revenue in years two and three, respectively. Warrant Liability The Company issued a warrant to its customer AstraZeneca in conjunction with the signing of a November 2021 MSA. The warrant to purchase up to $ 100 million in shares of the Company’s Class A common stock is a freestanding financial instrument classified as noncurrent liability on the Company’s consolidated balance sheets. Warrants are accounted for as liability-classified instruments based on an assessment of the warrant’s specific terms and applicable authoritative guidance in FASB ASC 480, Distinguishing Liabilities from Equity (“ ASC 480”). The fair value of the warrant liability is measured each reporting period and any change in fair value of the warrant liability is recorded in Other income (expense), net within the consolidated statements of operations. The warrant was automatically cancelled and terminated for no consideration as AstraZeneca declined to extend its financial commitment before December 31, 2024. As a result, the Company recognized a $ 76.9 million gain in Other income (expense), net related to write down the warrant liability to $ 0 . See Note 15 for further information. Warrant Asset As consideration for the Company’s obligations to Personalis under a Commercializ</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3. BUSINESS COMBINATIONS SEngine On October 3, 2023, the Company acquired all of the issued and outstanding interests of SEngine Precision Medicine LLC (“SEngine”), a Delaware limited liability company. The acquisition gives the Company access to SEngine’s meaningful organoid repository, advanced bioinformatics capabilities, and PARIS test platform. The acquisition resulted in goodwill of $ 9.6 million. The aggregate acquisition date fair value of consideration for the SEngine acquisition totaled $ 9.9 million. Consideration consisted of $ 2.8 million of cash and $ 6.3 million of non-voting common stock. The transaction also includes contingent consideration of up to 35,000 additional shares of non-voting common stock if a liquidity event is completed prior to December 31, 2027. The contingent consideration liability is remeasured at fair value in each period following the closing within selling, general and administrative expense. In accordance with the terms of the agreement, $ 1.4 million in equity was held back and is payable on October 3, 2024, which is net of a net working capital adjustment less than $ 0.1 million. The Company issued 429 shares of non-voting common stock to the selling corporation in February 2024 related to the net working capital adjustment. In December 2024, the Company issued 19,620 shares of Class A common stock as payment of the contingent consideration. As of December 31, 2024, no other amounts are due under the contingent consideration or holdback agreements. Mpirik On March 8, 2023, the Company acquired all of the issued and outstanding interests of Mpirik, Inc. (“Mpirik”), a cardiology-focused healthcare technology company specializing in data-driven patient screening, automated care coordination, and clinical research. Mpirik’s platform adds to the Company’s existing portfolio to address the way heart disease is detected, diagnosed, and treated, further expanding Tempus’s cardiology business. The acquisition resulted in goodwill of $ 10.6 million. The aggregate acquisition date fair value of consideration for the Mpirik acquisition totaled $ 9.7 million. Consideration was made up of $ 4.6 million of non-voting common stock, $ 4.7 million of cash, and contingent consideration payable in cash with an acquisition date fair value of $ 0.4 million. In accordance with the terms of the agreement, $ 0.8 million in cash consideration and $ 0.3 million in equity consideration was held back and paid on March 11, 2024. In accordance with the equity consideration held back, the Company issued 8,724 shares of non-voting common stock to Mpirik shareholders in March 2024. Cash consideration of $ 4.7 million is net of a $ 0.3 million net working capital adjustment. In accordance with the terms of the agreement, the securityholders of the acquired business were entitled to receive contingent consideration from the Company payable in an aggregate value of $ 1.0 million in cash, contingent upon the acquired business reaching a revenue target of $ 1.5 million for the twelve-month period ended December 31, 2023. The contingent consideration had an acquisition fair value date of $ 0.4 million, which the Company recognized within Other current liabilities. The contingent consideration was remeasured at fair value in each period following the closing within selling, general and administrative expense. Mpirik did not achieve the revenue target for the twelve-month period ended December 31, 2023. As such, the contingent consideration liability was written down to $ 0 . In addition, the Company issued 17,450 performance stock units to certain retained Mpirik employees on the closing date of the acquisition. In July 2023, the Company’s board of directors approved the removal of the performance-vesting condition, following which performance stock units are treated as restricted stock units. Arterys On October 3, 2022, the Company acquired Arterys, Inc. (“Arterys”), a company that provides a platform to derive insights from radiology medical imagines to improve diagnostic decision-making, efficiency, and productivity across multiple disease areas, which resulted in goodwill of $ 11.1 million. The aggregate acquisition date fair value of consideration for the Arterys acquisition totaled $ 8.3 million, net of cash acquired of $ 0.3 million. Consideration was made up of $ 4.9 million of non-voting common stock and $ 3.0 million of cash. Cash consideration of $ 3.0 million is net of a $ 1.0 million working capital adjustment paid back to Tempus in March 2023. Highline On January 4, 2022, the Company entered into a Unit Purchase Agreement with Highline Consulting, LLC ("Highline"), a California limited liability company, Highline Consulting Parent, LLC, and the unitholders of Highline (collectively, the "Sellers"), pursuant to which the Company acquired all of the issued and outstanding interests of Highline, which transaction is referred to as the "Highline Acquisition". Highline manages and executes on early and late-stage clinical trials, applying a customized approach to each study. Highline's capabilities and expertise will help support and grow new and established business lines within Tempus, allowing the Company to vertically integrate more clinical trial services when appropriate to complement its existing CRO partnerships. Highline revenue will be included within Data and services revenue in the Company's consolidated financial statements. The Company subsequently renamed Highline as Tempus Compass, LLC. The Company acquired Highline for a purchase price of $ 35.5 million. In addition, following the closing, the Sellers will be entitled to receive contingent consideration from the Company in an aggregate amount of up to $ 5.0 million, payable in a combination of cash and shares of the Company's Class A common stock, contingent upon certain individual Sellers remaining employed by the Company as of the first and second anniversary of the closing. The contingent payments will be recorded pro rata over the two years following the closing within selling, general and administrative expense. In addition, the Company established a retention bonus pool of restricted stock units with an aggregate value of $ 4.0 million to be allocated among Highline employees retained by the Company. The retention bonus pool will be recorded as compensation expense over the requisite service period. The Company incurred an insignificant amount of transaction costs related to the Highline Acquisition, which were recorded within Selling, general and administrative expense in the consolidated statement of operations. The aggregate acquisition date fair value of consideration for the Highline Acquisition totaled $ 35.0 million, net of cash acquired of $ 3.6 million and net working capital deficiency of $ 0.5 million. The following table summarizes the allocation of the aggregate purchase price of the Highline Acquisition (in thousands):
Cash $ 3,601
Accounts receivable 1,743
Prepaid expenses and other current assets 778
Accounts payable ( 1,124 )
Accrued expenses ( 31 )
Other current liabilities ( 3,129 )
Fair value of identifiable net assets acquired 1,838
Goodwill 26,062
Trade names 8,000
Customer relationships 2,750
Net intangible assets 36,812
Total Acquisition Price $ 38,650 The excess of purchase consideration over the fair value of the net assets acquired was recorded as goodwill, which is primarily attributed to the assembled workforce of the acquired company and expected growth from vertical integration of Highline's clinical trial services. As the Highline Acquisition was a stock purchase, the related goodwill created as a result of the acquisition is not deductible for tax purposes.The trade names and customer relationships intangible assets were established with seven year and three year remaining useful lives, respectively. AKESOgen On December 9, 2019, in accordance with a stock purchase agreement, the Company purchased 100 % of the issued and outstanding shares of capital stock of AKESOgen for $ 30.3 million, with an adjustment for working capital. The transaction included a contingent consideration arrangement to transfer shares of non-voting common stock to the former owners with an acquisition date fair value of $ 3.4 million, which the Company recognized under long-term liabilities. The consideration was to be paid out based on AKESOgen's 2020 revenue, with a maximum payout of 726,979 shares of non-voting common stock. On May 19, 2021, the Company entered into a settlement agreement with the former owners of AKESOgen related to the contingent consideration, whereby $ 7.5 million was paid in cash and 145,466 shares of non-voting common stock were issued on December 9, 2022 and subsequently repurchased by the Company in January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4. BALANCE SHEET COMPONENTS Property and Equipment, Net The following summarizes property and equipment, net as of December 31, 2024 and 2023 (in thousands):
December 31, December 31,
Equipment $ 110,011 $ 91,656
Leasehold improvements 46,809 42,433
Furniture and fixtures 6,633 6,633
Total property and equipment, gross 163,453 140,722
Less: accumulated depreciation ( 105,397 ) ( 79,041 )
Property and equipment, net $ 58,056 $ 61,681 Depreciation expense on property and equipment is classified as follows in the accompanying consolidated statements of operations for the years ended December 31, 2024, 2023 and 2022 (in thousands):
Year Ended December 31,
2024 2023 2022
Cost of revenue, genomics $ 13,966 $ 12,961 $ 8,190
Cost of revenue, data and services 172 — —
Research and development — — 1,371
Selling, general and administrative costs 12,218 8,318 7,133
Total depreciation $ 26,356 $ 21,279 $ 16,694 Accrued Expenses Accrued expenses as of December 31, 2024 and 2023, consist of the following (in thousands):
December 31, December 31,
Accrued compensation and employee benefits $ 24,767 $ 21,950
Accrued expenses 51,147 37,783
Accrued employer payroll tax related to stock-based compensation 24,439 —
Accrued cloud storage costs 21,394 13,921
Interest payable 8,660 8,863
Total accrued expenses $ 130,407 $ 82,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5. GOODWILL AND INTANGIBLES Goodwill represents the excess of the purchase price in a business combination over the fair value of net tangible and intangible assets acquired. As disclosed in Note 2, Goodwill is tested for impairment at least annually as of October 1 st . The changes in the carrying amount of goodwill for the years ended December 31, 2024 and 2023 were as follows (in thousands):
Balance as of December 31, 2022 $ 53,100
Goodwill related to business combinations $ 20,249
Foreign exchange rate adjustment 5
Balance as of December 31, 2023 $ 73,354
Foreign exchange rate adjustment ( 11 )
Balance as of December 31, 2024 $ 73,343 There was no goodwill impairment for the years ended December 31, 2024, 2023 and 2022. Intangible assets are initially recorded at their acquisition cost, or fair value if acquired as part of a business combination and amortized over their estimated useful lives. Intangible assets consist of a website domain, customer relationships and trade names acquired as part of a business combination, and licensed data acquired by entering into research collaboration agreements. In each license arrangement, the other party provides the Company with specified data, which currently is used primarily for research and development purposes but may also be licensed to third parties. The asset represents the Company’s right to use these datasets. The Company also recognizes a liability for the associated minimum payments that are presented within accrued data licensing fees. During the years ended December 31, 2024, 2023 and 2022 , the Company recorded $ 0.7 million, $ 3.8 million and $ 2.1 million, respectively, in licensed data related to de-identified data obtained through various agreements. In January 2023, the Company amended a data licensing agreement, which reduced the future data license payments the Company owes in exchange for waiving exclusivity rights on the licensed data. The Company remeasured the related licensed data intangible asset to fair value, which resulted in an impairment of $ 7.4 million recorded in Research and development during the year ended December 31, 2023 . A $ 7.9 million gain resulting from the related reduction of future data license payments was also recorded in Research and development during the year ended December 31, 2023 . The impairment resulted in a reduction of $ 40.1 million and $ 32.7 million to gross intangible assets and accumulated amortization, respectively. There were no impairment charges recognized related to intangible assets during the year ended December 31, 2024. The following table summarizes intangible assets as of December 31, 2024 and 2023 (in thousands):
December 31, December 31,
Gross Accumulated Amortization Net Gross Accumulated Amortization Net
Customer relationships $ 20,550 $ 15,606 $ 4,944 $ 20,550 $ 12,219 $ 8,331
Licensed data 20,010 17,828 2,182 19,321 11,469 7,852
Website domain 19 — 19 19 — 19
Trade names 8,000 3,429 4,571 8,000 2,286 5,714
$ 48,579 $ 36,863 $ 11,716 $ 47,890 $ 25,974 $ 21,916 Amortization of intangible assets is recognized using the straight-line method over their estimated useful lives, which range from three to seven years . Amortization expense was $ 10.9 million, $ 11.9 million and $ 13.3 million for the years ended December 31, 2024, 2023 and 2022 , respectively, and is recorded in cost of revenues, research and development, or selling, general and administrative expense, depending on use of the asset. The weighted average life of the Company’s intangibles is approximately six years . As of December 31, 2024, the estimated future amortization expense related to intangible assets is as follows (in thousands):
2025 $ 4,784
2026 4,480
2027 1,290
2028 1,143
2029 and thereafter —
Total $ 11,6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t>
        </is>
      </c>
      <c r="B4" s="4" t="inlineStr">
        <is>
          <t xml:space="preserve">6. JOINT VENTURE SB Tempus On May 18, 2024 , the Company entered into a Joint Venture Agreement (the "Joint Venture Agreement") with SoftBank Group Corporation ("SoftBank") to form SB Tempus Corp. (the "Joint Venture" or "SB Tempus"). The Joint Venture closed on July 18, 2024, at which time the Company and SoftBank each contributed ¥ 15 billion ($ 95.2 million). Each party received 50 % of SB Tempus's outstanding capital stock and board seats. SB Tempus will engage in certain business activities in Japan similar to those conducted by the Company in the United States, including performing clinical sequencing, organizing patient data, and building a real world data business in Japan. SB Tempus is considered a VIE as the Company does not have sufficient equity at risk and is entitled to receive residual returns of SB Tempus through its equity stake. Decisions that significantly impact the economic performance of SB Tempus require the consent of both the Company and SoftBank. Therefore, the Company concluded that neither party is deemed to have predominant control over SB Tempus, and the Company is not considered to be the primary beneficiary. The Company's maximum exposure to loss from SB Tempus is equal to the carrying value of the Company's investment. As of December 31, 2024, the carrying value of the investment in SB Tempus was $ 91.5 million. The Company's share of losses from SB Tempus are recorded in losses from equity method investments. In connection with entering into the Joint Venture Agreement, the Company entered into a Data License Agreement (the "Data License Agreement"), under which the Company granted SB Tempus a limited, non-exclusive, transferable license with a limited right to sublicense certain de-identified data for certain specified uses solely in Japan. Under the Data License Agreement, SB Tempus paid the Company ¥ 7.5 billion ($ 47.9 million) in exchange for the license to an initial records batch, which is recorded in deferred revenue and will be recognized into data and services revenue over the term of the license subscription which ends on March 31, 2026. In addition, on July 18, 2024, the Company and SB Tempus entered into an Intellectual Property Agreement (the "IP License Agreement") under which SB Tempus paid the Company an additional ¥ 7.5 billion ($ 47.9 million) in exchange for a non-exclusive license to certain of the Company's technologies for certain specified uses solely in Japan. The payment is recorded in deferred other income and will be amortized into Other income (expense), net over three years , based on the estimated time for SB Tempus' systems and technologies to diverge from the Company's. For the year ended December 31, 2024, the Company recognized $ 8.0 million related to the IP Licens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Purchase Obligations The Company has entered into non-cancelable arrangements with third parties, primarily related to data licenses and cloud computing services. Where applicable, the Company calculates its obligation based on termination fees that can be paid to exit the contract. The data license agreements include committed payments for access to the data and additional payments contingent on the commercialization of such data. For the years ended December 31, 2024, 2023 and 2022, the Company recognized data licensing and cloud computing expenses of $ 40.6 million, $ 33.7 million and $ 31.1 million, respectively, related to non-cancelable arrangements. As of December 31, 2024, future payments under these contractual obligations were as follows (in thousands):
2025 $ 43,080
2026 26,008
2027 3,829
2028 and thereafter —
Total purchase obligations 72,917
Less: Current portion of purchase obligations 43,080
Total long-term purchase obligations $ 29,837 Legal Matters From time to time in the normal course of business, the Company may be subject to various legal matters such as threatened or pending claims or proceedings. There were no material such matters as of and for the years ended December 31, 2024, 2023 and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has entered into various non-cancelable operating lease agreements, primarily for the rent of office and lab space, with expirations at various dates through 2032. The Company has also acquired portions of its equipment under finance lease arrangements, formerly referred to as capital leases under ASC 840, with expirations between 2022 and 2023. Lease cost is recognized on a straight-line basis over the lease term. Variable lease costs, which include items such as real estate taxes, common area maintenance, utilities, and storage are not included in the calculation of the right-of-use assets and are recognized as incurred. The components of total lease costs for the years ended December 31, 2024, 2023 and 2022 are as follows (in thousands):
Year Ended December 31,
2024 2023 2022
Operating lease cost $ 6,047 $ 6,760 $ 6,426
Variable lease cost 6,067 4,641 4,732
Short-term lease costs 688 441 139
Sublease income ( 90 ) ( 52 ) ( 191 )
Finance lease cost
Amortization of right-of-use assets — 283 381
Interest on lease liabilities — 5 21
Total lease costs $ 12,712 $ 12,078 $ 11,508 Lease term and discount rate as of December 31, 2024 and 2023 are as follows:
December 31, 2024 December 31, 2023
Weighted-average remaining lease term (in years)
Operating leases 5.1 5.9
Weighted-average discount rate
Operating leases 6.8 % 6.9 % As of December 31, 2024, the future payments under operating leases for each of the next five years and thereafter are as follows (in thousands):
Operating Leases
2025 $ 8,446
2026 7,158
2027 7,254
2028 7,596
2029 4,324
Thereafter 4,211
Total minimum lease payments 38,989
Less: Amount representing interest 6,331
Present value of net minimum lease payments 32,658
Less: Current portion of lease liabilities 6,459
Total long-term lease liabilities $ 26,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40954</v>
      </c>
      <c r="C3" s="7" t="n">
        <v>165767</v>
      </c>
    </row>
    <row r="4">
      <c r="A4" s="4" t="inlineStr">
        <is>
          <t>Accounts receivable, net of allowances of $1,141 and $1,115 at December 31, 2024 and December 31, 2023, respectively</t>
        </is>
      </c>
      <c r="B4" s="6" t="n">
        <v>154819</v>
      </c>
      <c r="C4" s="6" t="n">
        <v>94462</v>
      </c>
    </row>
    <row r="5">
      <c r="A5" s="4" t="inlineStr">
        <is>
          <t>Inventory</t>
        </is>
      </c>
      <c r="B5" s="6" t="n">
        <v>38386</v>
      </c>
      <c r="C5" s="6" t="n">
        <v>28845</v>
      </c>
    </row>
    <row r="6">
      <c r="A6" s="4" t="inlineStr">
        <is>
          <t>Warrant asset</t>
        </is>
      </c>
      <c r="B6" s="6" t="n">
        <v>0</v>
      </c>
      <c r="C6" s="6" t="n">
        <v>5070</v>
      </c>
    </row>
    <row r="7">
      <c r="A7" s="4" t="inlineStr">
        <is>
          <t>Prepaid expenses and other current assets</t>
        </is>
      </c>
      <c r="B7" s="6" t="n">
        <v>26135</v>
      </c>
      <c r="C7" s="6" t="n">
        <v>17295</v>
      </c>
    </row>
    <row r="8">
      <c r="A8" s="4" t="inlineStr">
        <is>
          <t>Marketable equity securities</t>
        </is>
      </c>
      <c r="B8" s="6" t="n">
        <v>107309</v>
      </c>
      <c r="C8" s="6" t="n">
        <v>31807</v>
      </c>
    </row>
    <row r="9">
      <c r="A9" s="4" t="inlineStr">
        <is>
          <t>Deferred offering costs</t>
        </is>
      </c>
      <c r="B9" s="6" t="n">
        <v>0</v>
      </c>
      <c r="C9" s="6" t="n">
        <v>7085</v>
      </c>
    </row>
    <row r="10">
      <c r="A10" s="4" t="inlineStr">
        <is>
          <t>Total current assets</t>
        </is>
      </c>
      <c r="B10" s="6" t="n">
        <v>667603</v>
      </c>
      <c r="C10" s="6" t="n">
        <v>350331</v>
      </c>
    </row>
    <row r="11">
      <c r="A11" s="4" t="inlineStr">
        <is>
          <t>Property and equipment, net</t>
        </is>
      </c>
      <c r="B11" s="6" t="n">
        <v>58056</v>
      </c>
      <c r="C11" s="6" t="n">
        <v>61681</v>
      </c>
    </row>
    <row r="12">
      <c r="A12" s="4" t="inlineStr">
        <is>
          <t>Goodwill</t>
        </is>
      </c>
      <c r="B12" s="6" t="n">
        <v>73343</v>
      </c>
      <c r="C12" s="6" t="n">
        <v>73354</v>
      </c>
    </row>
    <row r="13">
      <c r="A13" s="4" t="inlineStr">
        <is>
          <t>Warrant asset, less current portion</t>
        </is>
      </c>
      <c r="B13" s="6" t="n">
        <v>0</v>
      </c>
      <c r="C13" s="6" t="n">
        <v>4930</v>
      </c>
    </row>
    <row r="14">
      <c r="A14" s="4" t="inlineStr">
        <is>
          <t>Intangible assets, net</t>
        </is>
      </c>
      <c r="B14" s="6" t="n">
        <v>11716</v>
      </c>
      <c r="C14" s="6" t="n">
        <v>21916</v>
      </c>
    </row>
    <row r="15">
      <c r="A15" s="4" t="inlineStr">
        <is>
          <t>Investments and other assets</t>
        </is>
      </c>
      <c r="B15" s="6" t="n">
        <v>8305</v>
      </c>
      <c r="C15" s="6" t="n">
        <v>8971</v>
      </c>
    </row>
    <row r="16">
      <c r="A16" s="4" t="inlineStr">
        <is>
          <t>Investment in joint venture</t>
        </is>
      </c>
      <c r="B16" s="6" t="n">
        <v>91450</v>
      </c>
      <c r="C16" s="6" t="n">
        <v>0</v>
      </c>
    </row>
    <row r="17">
      <c r="A17" s="4" t="inlineStr">
        <is>
          <t>Warrant contract asset, less current portion</t>
        </is>
      </c>
      <c r="B17" s="6" t="n">
        <v>0</v>
      </c>
      <c r="C17" s="6" t="n">
        <v>21499</v>
      </c>
    </row>
    <row r="18">
      <c r="A18" s="4" t="inlineStr">
        <is>
          <t>Operating lease right-of-use assets</t>
        </is>
      </c>
      <c r="B18" s="6" t="n">
        <v>14762</v>
      </c>
      <c r="C18" s="6" t="n">
        <v>20530</v>
      </c>
    </row>
    <row r="19">
      <c r="A19" s="4" t="inlineStr">
        <is>
          <t>Restricted cash</t>
        </is>
      </c>
      <c r="B19" s="6" t="n">
        <v>881</v>
      </c>
      <c r="C19" s="6" t="n">
        <v>840</v>
      </c>
    </row>
    <row r="20">
      <c r="A20" s="4" t="inlineStr">
        <is>
          <t>Total Assets</t>
        </is>
      </c>
      <c r="B20" s="6" t="n">
        <v>926116</v>
      </c>
      <c r="C20" s="6" t="n">
        <v>564052</v>
      </c>
    </row>
    <row r="21">
      <c r="A21" s="3" t="inlineStr">
        <is>
          <t>Current Liabilities</t>
        </is>
      </c>
      <c r="B21" s="4" t="inlineStr">
        <is>
          <t xml:space="preserve"> </t>
        </is>
      </c>
      <c r="C21" s="4" t="inlineStr">
        <is>
          <t xml:space="preserve"> </t>
        </is>
      </c>
    </row>
    <row r="22">
      <c r="A22" s="4" t="inlineStr">
        <is>
          <t>Accounts payable</t>
        </is>
      </c>
      <c r="B22" s="6" t="n">
        <v>53804</v>
      </c>
      <c r="C22" s="6" t="n">
        <v>54421</v>
      </c>
    </row>
    <row r="23">
      <c r="A23" s="4" t="inlineStr">
        <is>
          <t>Accrued expenses</t>
        </is>
      </c>
      <c r="B23" s="6" t="n">
        <v>130407</v>
      </c>
      <c r="C23" s="6" t="n">
        <v>82517</v>
      </c>
    </row>
    <row r="24">
      <c r="A24" s="4" t="inlineStr">
        <is>
          <t>Deferred revenue</t>
        </is>
      </c>
      <c r="B24" s="6" t="n">
        <v>75981</v>
      </c>
      <c r="C24" s="6" t="n">
        <v>64860</v>
      </c>
    </row>
    <row r="25">
      <c r="A25" s="4" t="inlineStr">
        <is>
          <t>Deferred other income</t>
        </is>
      </c>
      <c r="B25" s="6" t="n">
        <v>15955</v>
      </c>
      <c r="C25" s="6" t="n">
        <v>0</v>
      </c>
    </row>
    <row r="26">
      <c r="A26" s="4" t="inlineStr">
        <is>
          <t>Other current liabilities</t>
        </is>
      </c>
      <c r="B26" s="6" t="n">
        <v>6964</v>
      </c>
      <c r="C26" s="6" t="n">
        <v>8213</v>
      </c>
    </row>
    <row r="27">
      <c r="A27" s="4" t="inlineStr">
        <is>
          <t>Operating lease liabilities</t>
        </is>
      </c>
      <c r="B27" s="6" t="n">
        <v>6459</v>
      </c>
      <c r="C27" s="6" t="n">
        <v>6437</v>
      </c>
    </row>
    <row r="28">
      <c r="A28" s="4" t="inlineStr">
        <is>
          <t>Accrued data licensing fees</t>
        </is>
      </c>
      <c r="B28" s="6" t="n">
        <v>1500</v>
      </c>
      <c r="C28" s="6" t="n">
        <v>6382</v>
      </c>
    </row>
    <row r="29">
      <c r="A29" s="4" t="inlineStr">
        <is>
          <t>Accrued dividends</t>
        </is>
      </c>
      <c r="B29" s="6" t="n">
        <v>0</v>
      </c>
      <c r="C29" s="6" t="n">
        <v>9797</v>
      </c>
    </row>
    <row r="30">
      <c r="A30" s="4" t="inlineStr">
        <is>
          <t>Total current liabilities</t>
        </is>
      </c>
      <c r="B30" s="6" t="n">
        <v>291070</v>
      </c>
      <c r="C30" s="6" t="n">
        <v>232627</v>
      </c>
    </row>
    <row r="31">
      <c r="A31" s="4" t="inlineStr">
        <is>
          <t>Operating lease liabilities, less current portion</t>
        </is>
      </c>
      <c r="B31" s="6" t="n">
        <v>26199</v>
      </c>
      <c r="C31" s="6" t="n">
        <v>32040</v>
      </c>
    </row>
    <row r="32">
      <c r="A32" s="4" t="inlineStr">
        <is>
          <t>Convertible promissory note</t>
        </is>
      </c>
      <c r="B32" s="6" t="n">
        <v>168192</v>
      </c>
      <c r="C32" s="6" t="n">
        <v>193124</v>
      </c>
    </row>
    <row r="33">
      <c r="A33" s="4" t="inlineStr">
        <is>
          <t>Warrant liability</t>
        </is>
      </c>
      <c r="B33" s="6" t="n">
        <v>0</v>
      </c>
      <c r="C33" s="6" t="n">
        <v>34500</v>
      </c>
    </row>
    <row r="34">
      <c r="A34" s="4" t="inlineStr">
        <is>
          <t>Other long-term liabilities</t>
        </is>
      </c>
      <c r="B34" s="6" t="n">
        <v>15980</v>
      </c>
      <c r="C34" s="6" t="n">
        <v>19751</v>
      </c>
    </row>
    <row r="35">
      <c r="A35" s="4" t="inlineStr">
        <is>
          <t>Interest payable</t>
        </is>
      </c>
      <c r="B35" s="6" t="n">
        <v>70450</v>
      </c>
      <c r="C35" s="6" t="n">
        <v>55321</v>
      </c>
    </row>
    <row r="36">
      <c r="A36" s="4" t="inlineStr">
        <is>
          <t>Long-term debt, net</t>
        </is>
      </c>
      <c r="B36" s="6" t="n">
        <v>267244</v>
      </c>
      <c r="C36" s="6" t="n">
        <v>256541</v>
      </c>
    </row>
    <row r="37">
      <c r="A37" s="4" t="inlineStr">
        <is>
          <t>Deferred other income, less current portion</t>
        </is>
      </c>
      <c r="B37" s="6" t="n">
        <v>23932</v>
      </c>
      <c r="C37" s="6" t="n">
        <v>0</v>
      </c>
    </row>
    <row r="38">
      <c r="A38" s="4" t="inlineStr">
        <is>
          <t>Deferred revenue, less current portion</t>
        </is>
      </c>
      <c r="B38" s="6" t="n">
        <v>6710</v>
      </c>
      <c r="C38" s="6" t="n">
        <v>16768</v>
      </c>
    </row>
    <row r="39">
      <c r="A39" s="4" t="inlineStr">
        <is>
          <t>Total Liabilities</t>
        </is>
      </c>
      <c r="B39" s="6" t="n">
        <v>869777</v>
      </c>
      <c r="C39" s="6" t="n">
        <v>840672</v>
      </c>
    </row>
    <row r="40">
      <c r="A40" s="4" t="inlineStr">
        <is>
          <t>Commitments and contingencies</t>
        </is>
      </c>
      <c r="B40" s="4" t="inlineStr">
        <is>
          <t xml:space="preserve"> </t>
        </is>
      </c>
      <c r="C40" s="4" t="inlineStr">
        <is>
          <t xml:space="preserve"> </t>
        </is>
      </c>
    </row>
    <row r="41">
      <c r="A41" s="4" t="inlineStr">
        <is>
          <t>Convertible redeemable preferred stock, $0.0001 par value, no and 69,803,765 shares authorized at December 31, 2024 and December 31, 2023, respectively; no and 63,525,953 shares issued and outstanding at December 31, 2024 and December 31, 2023, respectively; aggregate liquidation preference of $0 and $1,130,429 at December 31, 2024 and December 31, 2023, respectively</t>
        </is>
      </c>
      <c r="B41" s="6" t="n">
        <v>0</v>
      </c>
      <c r="C41" s="6" t="n">
        <v>1105543</v>
      </c>
    </row>
    <row r="42">
      <c r="A42" s="3" t="inlineStr">
        <is>
          <t>Stockholders' equity (deficit)</t>
        </is>
      </c>
      <c r="B42" s="4" t="inlineStr">
        <is>
          <t xml:space="preserve"> </t>
        </is>
      </c>
      <c r="C42" s="4" t="inlineStr">
        <is>
          <t xml:space="preserve"> </t>
        </is>
      </c>
    </row>
    <row r="43">
      <c r="A43" s="4" t="inlineStr">
        <is>
          <t>Treasury Stock, 145,466 shares at December 31, 2024 and December 31, 2023, at cost</t>
        </is>
      </c>
      <c r="B43" s="6" t="n">
        <v>-3602</v>
      </c>
      <c r="C43" s="6" t="n">
        <v>-3602</v>
      </c>
    </row>
    <row r="44">
      <c r="A44" s="4" t="inlineStr">
        <is>
          <t>Additional Paid-In Capital</t>
        </is>
      </c>
      <c r="B44" s="6" t="n">
        <v>2210664</v>
      </c>
      <c r="C44" s="6" t="n">
        <v>18345</v>
      </c>
    </row>
    <row r="45">
      <c r="A45" s="4" t="inlineStr">
        <is>
          <t>Accumulated Other Comprehensive (Loss) Income</t>
        </is>
      </c>
      <c r="B45" s="6" t="n">
        <v>94</v>
      </c>
      <c r="C45" s="6" t="n">
        <v>5</v>
      </c>
    </row>
    <row r="46">
      <c r="A46" s="4" t="inlineStr">
        <is>
          <t>Accumulated deficit</t>
        </is>
      </c>
      <c r="B46" s="6" t="n">
        <v>-2150834</v>
      </c>
      <c r="C46" s="6" t="n">
        <v>-1396917</v>
      </c>
    </row>
    <row r="47">
      <c r="A47" s="4" t="inlineStr">
        <is>
          <t>Total Stockholders' equity (deficit)</t>
        </is>
      </c>
      <c r="B47" s="6" t="n">
        <v>56339</v>
      </c>
      <c r="C47" s="6" t="n">
        <v>-1382163</v>
      </c>
    </row>
    <row r="48">
      <c r="A48" s="4" t="inlineStr">
        <is>
          <t>Total Liabilities, Convertible redeemable preferred stock, and Stockholders' equity (deficit)</t>
        </is>
      </c>
      <c r="B48" s="6" t="n">
        <v>926116</v>
      </c>
      <c r="C48" s="6" t="n">
        <v>564052</v>
      </c>
    </row>
    <row r="49">
      <c r="A49" s="4" t="inlineStr">
        <is>
          <t>Common Class A [Member]</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Common stock value issued</t>
        </is>
      </c>
      <c r="B51" s="6" t="n">
        <v>16</v>
      </c>
      <c r="C51" s="6" t="n">
        <v>6</v>
      </c>
    </row>
    <row r="52">
      <c r="A52" s="4" t="inlineStr">
        <is>
          <t>Common Class B [Member]</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Common stock value issued</t>
        </is>
      </c>
      <c r="B54" s="6" t="n">
        <v>1</v>
      </c>
      <c r="C54" s="6" t="n">
        <v>0</v>
      </c>
    </row>
    <row r="55">
      <c r="A55" s="4" t="inlineStr">
        <is>
          <t>Nonvoting Common Stock [Member]</t>
        </is>
      </c>
      <c r="B55" s="4" t="inlineStr">
        <is>
          <t xml:space="preserve"> </t>
        </is>
      </c>
      <c r="C55" s="4" t="inlineStr">
        <is>
          <t xml:space="preserve"> </t>
        </is>
      </c>
    </row>
    <row r="56">
      <c r="A56" s="3" t="inlineStr">
        <is>
          <t>Stockholders' equity (deficit)</t>
        </is>
      </c>
      <c r="B56" s="4" t="inlineStr">
        <is>
          <t xml:space="preserve"> </t>
        </is>
      </c>
      <c r="C56" s="4" t="inlineStr">
        <is>
          <t xml:space="preserve"> </t>
        </is>
      </c>
    </row>
    <row r="57">
      <c r="A57" s="4" t="inlineStr">
        <is>
          <t>Common stock value issued</t>
        </is>
      </c>
      <c r="B57" s="7" t="n">
        <v>0</v>
      </c>
      <c r="C57"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9. STOCKHOLDERS’ EQUITY Common Stock Prior to the IPO, the Company had authorized two classes of common stock, voting and non-voting. In March 2021, the Company amended its certificate of incorporation to bifurcate the voting common stock into two classes, Class A common stock and Class B common stock. As of December 31, 2023 , the Company had authorized 200,228,024 shares of Class A common stock, 5,374,899 shares of Class B common stock, and 66,946,627 shares of non-voting common stock. In April 2024, the Company increased the number of authorized shares of Class A common stock to 204,590,500 in conjunction with the Series G-5 Preferred stock financing (see Note 10 , Redeemable Convertible Preferred Stock). In connection with the IPO, the Restated Certificate became effective, which authorized 1,000,000,000 shares of Class A common stock, 5,500,000 shares of Class B common stock, and 20,000,000 shares of preferred stock. Class A common stock and Class B common stock are collectively referred to as “Common Stock” throughout the notes to these consolidated financial statements unless otherwise noted. The rights of the holders of Class A common stock and Class B common stock are identical, except with respect to voting. Each share of Class A common stock is entitled to one vote per share and each share of Class B common stock is entitled to thirty votes per share. Prior to the IPO, the Company also had shares of non-voting common stock authorized and outstanding, which were not entitled to any voting rights. Following the IPO, no shares of non-voting common stock are authorized or outstanding. Each share of Class B common stock is convertible at any time at the option of the holder into one share of Class A common stock. Under the Restated Certificate, any holder’s shares of Class B common stock will convert automatically into Class A common stock, on a one-to-one basis, upon certain circumstances, including: (1) the sale or transfer of such shares of Class B common stock, other than to a “controlled entity,” which is any person or entity which, directly or indirectly, is controlled by, or is under common control with, the holder of such shares of Class B common stock; (2) the trading day that is no less than 90 days and no more than 150 days following the twenty-year anniversary of the filing of the Restated Certificate, which was filed with the Secretary of State of the State of Delaware on June 17, 2024; (3) the date on which Mr. Lefkofsky is no longer providing services to the Company as an executive officer or member of the board of directors; and (4) the trading day that is no less than 90 days and no more than 150 days following the date that Mr. Lefkofsky and his controlled entities hold, in the aggregate, fewer than 10,000,000 shares of the Company’s capital stock (as adjusted for stock splits, stock dividends, combinations, subdivisions and recapitalizations). Once transferred and converted into Class A common stock, the Class B common stock may not be reissued. The Company issues stock-based awards to its employees in the form of stock options, restricted stock units, performance stock units and restricted stock, all of which have the potential to increase the outstanding shares of common stock in the future (see Note 11, Stock-Based Compensation). Upon any liquidation, dissolution, or winding-up, the holders of Class A common stock and Class B common stock will be entitled to share equally, identically, and ratably in all assets remaining after the payment of any liabilities, liquidation preferences, and accrued or declared but unpaid dividends, if any, with respect to any outstanding preferred stock, unless a different treatment is approved by the affirmative vote of the holders of a majority of the outstanding shares of such affected class, voting separately as a class. Common Stock Warrant In connection with the MSA with AstraZeneca, the Company granted AstraZeneca warrants to purchase $ 100 million in shares of the Company’s Class A common stock at an exercise price equal to the IPO price of $ 37.00 per share. The number of shares of Class A common stock issuable upon exercise of the warrant is 2,702,703 , based on the IPO price of $ 37.00 per share. The warrant was automatically cancelled and terminated for no consideration as AstraZeneca declined to extend its financial commitment before December 31, 2024. See Note 15 for further information. On December 8, 2023, the Company issued Allen a warrant to purchase 150,000 shares of the Company’s Class A common stock at a price per share of $ 10.00 . The warrant was issued as compensation for Allen’s assistance with the issuance of the Company’s Series G-4 preferred stock, and as such has been treated as an issuance cost and presented net of proceeds from Series G-4 preferred stock in Convertible redeemable preferred stock on the Company’s consolidated balance sheet. In connection with the IPO, the Company issued 109,459 shares of Class A common stock upon the net exercise of the warrant. Treasury Stock In January 2023, the Company repurchased 145,466 shares of non-voting common stock previously issued to the former owners of AKESOgen, Inc., which the Company acquired in December 2019. These shares were accounted for as treasury stock. The Company records treasury stock at co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Redeemable Convertible Preferred Stock</t>
        </is>
      </c>
      <c r="B4" s="4" t="inlineStr">
        <is>
          <t xml:space="preserve">10. REDEEMABLE CONVERTIBLE PREFERRED STOCK In April 2022, the Company issued 1,614,114 shares of Series G-3 convertible preferred stock ("Series G-3 Preferred") for aggregate proceeds of $ 92.5 million. Each share has a par value of $ 0.0001 . The Company will use the proceeds for working capital and general corporate purposes. In January 2023, the Company issued 47,781 shares of Series G-3 convertible preferred stock as payment of paid-in-kind dividends. In October 2023, the Company issued 785,245 shares of Series G-4 convertible preferred stock (“Series G-4 Preferred”) for aggregate proceeds of $ 45.0 million. Each share had a par value of $ 0.0001 . Under the terms of Series G-4 Preferred, holders receive an amount equal to 5 % of the per share original issue price for each share of Series G-4 Preferred (the “G-4 Special Payment”), in the event that following an IPO, the average of the last trading price on each trading day during the ten day trading period beginning on the first day of trading of the Company’s Class A common stock is less than 110 % of the price per share of Class A common stock sold in the IPO. Following the Company’s IPO, the average ten day trading price was less than 110 % of the price per share of Class A common stock sold in the IPO. As such, holders of Series G-4 Preferred were owed an aggregate payment of $ 2.3 million, which was made in July 2024. In January 2024, the Company issued 66,465 shares of Series G-3 convertible preferred stock and 10,666 shares of Series G-4 convertible preferred stock as payment of paid-in-kind dividends. In April 2024, the Company issued 3,489,981 shares of Series G-5 convertible preferred stock (“Series G-5 Preferred”) for aggregate proceeds of $ 200.0 million. Each share has a par value of $0.0001. The Company will use the proceeds for working capital and general corporate purposes. In connection with the IPO, all of the Company’s then-outstanding shares of redeemable convertible preferred stock and accrued but unpaid dividends were automatically converted into 71,976,178 shares of Class A voting common stock and 5,043,789 shares of Class B voting common stock. Redeemable convertible preferred stock outstanding as of December 31, 2023 consisted of the following (in thousands, except share amounts):
As of December 31,
Series Year Shares Liquidation Carrying
Preferred Issued Authorized Outstanding Amount Value
Series A 2015 10,000,000 10,000,000 $ 10,500 $ 10,000
Series B 2016 5,374,899 5,374,899 10,500 10,000
Series B-1 2016 2,500,000 2,500,000 10,500 10,000
Series B-2 2017 4,191,173 4,191,173 31,500 30,000
Series C 2017 9,779,403 9,779,403 86,757 70,000
Series D 2018 8,534,330 8,534,330 105,107 104,145
Series E 2018 6,630,905 6,630,905 151,621 151,621
Series F 2019 8,077,674 8,077,674 261,722 261,722
Series G 2020 2,537,290 2,537,290 119,928 119,928
Series G-2* 2020/2021 3,453,139 3,453,139 197,889 197,889
Series G-3** 2022/2023 4,362,476 1,661,895 98,891 95,238
Series G-4** 2023 4,362,476 785,245 45,514 45,000
Total convertible preferred stock 69,803,765 63,525,953 1,130,429 1,105,543 * Excludes amounts related to the conversion of convertible note ** Excludes amounts related to embedded conversion feat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1. STOCK-BASED COMPENSATION 2015 Stock Plan In 2015, the Company adopted the 2015 Plan, which has been amended and restated numerous times to increase the aggregate shares authorized to be issued to employees, consultants, and directors of the Company. As of December 31, 2023 , there were 28,115,750 shares authorized under the 2015 Plan. On January 18, 2023, the Company approved a two-year extension of the expiration date of RSUs for then-current employees whose RSUs would otherwise expire in 2023 or 2024. The Company accounted for the extension as a stock compensation modification, which resulted in an increase in unrecognized compensation cost of $ 35.3 million at the time the extension was approved and an additional $ 12.2 million as the extensions occurred. The RSUs approved for the two-year extension were fully vested as of the IPO date. As such, the Company recognized the full impact of the expiration extension in stock-based compensation in the three months ended June 30, 2024. On July 18, 2023, the Company approved the removal of the market condition for 5,898,596 outstanding PSUs. The Company accounted for this as a stock compensation modification. Subsequent to the modification, these units are treated as RSUs as the terms are consistent with the Company's existing RSUs. The modification resulted in a decrease in total unrecognized compensation cost of $ 19.3 million. After the IPO, no further grants will be made under the 2015 Stock Plan. 2024 Equity Incentive Plan In February 2024, the Company’s board of directors adopted, and in April 2024, the Company’s stockholders approved, the 2024 Equity Incentive Plan (the “2024 Plan”), which became effective in connection with the IPO in June 2024. The 2024 Plan provides for the grant of incentive stock options (“ISOs”), nonstatutory stock options, stock appreciation rights, RSUs, restricted stock unit awards (“RSAs”), performance-based awards (“PSUs”) and other awards. The maximum number of shares of Class A common stock that may be issued under the 2024 Plan is 7,430,000 shares of the Company’s Class A common stock and will automatically increase on January 1 of each year, beginning on January 1, 2025 and continuing through and including January 1, 2034 in an amount equal to either (i) a number of shares of the Company’s Class A common stock (the “Evergreen Increase”), such that the sum of (x) the remaining number of shares available under the 2024 Plan and (y) the Evergreen Increase is equal to 5 % of the total number of shares of common stock (both Class A and Class B) outstanding on December 31 of the preceding calendar year, or (ii) a lesser number of shares determined by the Company’s board of directors prior to the applicable January 1. The maximum number of shares that may be issued upon the exercise of ISOs under the 2024 Plan is 22,290,000 shares. Restricted Stock Units The majority of RSUs vest over a period of three to five years , with a cliff vest after one year and ratable quarterly vesting thereafter. RSUs granted prior to the IPO were also subject to liquidity event vesting condition, as defined in the grant agreement, which was satisfied in connection with the IPO. The table below summarizes restricted stock unit activity for the year ended December 31, 2024:
Restricted Stock Units Weighted - Average Grant Date
Unvested at December 31, 2023 20,788,500 $ 26.47
Granted 4,020,190 $ 39.75
Vested and settled ( 12,143,140 ) $ 19.95
Vested and not yet settled ( 4,772,362 ) $ 37.87
Forfeited ( 871,838 ) $ 35.97
Expired ( 147,376 ) $ 0.28
Unvested at December 31, 2024 6,873,974 $ 38.23 Stock-based compensation is classified as follows in the accompanying consolidated statements of operations for the years ended December 31, 2024, 2023 and 2022 (in thousands):
Year Ended December 31,
2024 2023 2022
Cost of revenues, genomics $ 13,625 $ — $ —
Cost of revenues, data and services 8,530 — —
Technology research and development 58,473 — —
Research and development 47,638 — —
Selling, general and administrative 405,872 — —
Total stock-based compensation $ 534,138 $ — $ — As of December 31, 2024, there was $ 151.6 million of unrecognized stock compensation expense relating to RSUs, respectively. Stock Options Options granted pursuant to the Plan vest on varying schedules, based upon individual agreements. The fair value of each option granted is estimated on the date of grant using the Black-Scholes option-pricing model. The estimated life for the stock options was based on the term of the agreement. The risk-free interest rate is based on the rate for a U.S. government security with the same estimated life at the time of the option grant and the stock purchase rights.
Number of Options Exercise Price Ranges Weighted-Average Exercise Price
Outstanding at December 31, 2023 210,000 $ 0.85 $ 0.85
Granted — $ — $ —
Exercised ( 210,000 ) $ 0.85 $ 0.85
Forfeited — $ — $ —
Outstanding at December 31, 2024 — $ — $ —
Options exercisable at December 31, 2024 — $ — $ — The 210,000 stock options were exercised in 2024. The Company issued 205,847 shares of Class A common stock upon the net exercise of the stock option. The outstanding stock options were fully expensed prior to 2020. As such, no stock compensation expense relating to stock options was recorded in the years ended December 31, 2024, 2023 and 2022. Restricted Stock Awards The Company has previously granted restricted stock awards to employees. Compensation expense on those awards was recognized on a straight-line basis over the requisite service periods of the awards, typically three to four years .
Restricted Unrestricted Total Weighted - Average Grant Date Fair Value
Balance at December 31, 2023 — 4,250,000 4,250,000 $ 0.42
Converted into Class A voting common stock — ( 4,250,000 ) ( 4,250,000 ) $ 0.42
Balance at December 31, 2024 — — — $ — No compensation cost was recognized for the years ended December 31, 2024,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2. DEBT Term Loan Facility On September 22, 2022, the Company entered into a Credit Agreement with Ares Capital Corporation (“Ares”) for a senior secured loan (the “Term Loan Facility”) in the amount of $ 175 million, less original issue discount of $ 4.4 million and deferred financing fees of $ 2.6 million. On April 25, 2023, the Company entered into an amendment to the Credit Agreement, which was accounted for as a debt modification. The amendment to the Credit Agreement increased the Term Loan Facility by an aggregate principal amount of $ 50 million, less original issue discount of $ 1.3 million and increased the interest rate on the Term Loan Facility by 25 basis points. On October 11, 2023, the Company signed a second amendment to its Credit Agreement with Ares which provided an additional $ 35.0 million in term debt. The Company received $ 34.1 million in cash, which is the aggregate principal amount of $ 35.0 million less original issue discount of $ 0.9 million. Terms of the second amendment are consistent with existing terms of the Credit Agreement. The proceeds of the Term Loan Facility will be used for working capital and general corporate purposes, to finance growth initiatives, to pay for operating expenses, and to pay the related transaction costs. The Term Loan Facility is due at maturity on September 22, 2027 and is subject to quarterly interest payments for Base Rate Loans and at the end of the applicable interest rate period for Secured Overnight Financing Rate (“SOFR”) Loans. After the first three months from the effective date, each quarter, the Company has the option to convert the borrowing type to either a Base Rate Borrowing, which bears interest based on a Base Rate, defined as the greatest of the (a) the “Prime Rate” appearing the “Money Rates” section of the Wall Street Journal or another national publication selected by the Agent, (b) the Federal Funds Rate plus 0.50 %, (c) Term SOFR for a one-month tenor in effect on such day plus 1.00 % in each instance as of such day and (d) 2.00 %, or a SOFR Borrowing, which bears interest based on Term SOFR. Additionally, the Company may make either a PIK election or a Cash election. Based on these elections, the Term Loan Facility will bear interest at one of the following rates: (i) the sum of the Base Rate plus an Applicable Rate of 4 % per annum plus 3.25 % per annum paid in-kind by adding the accrued interest to the outstanding principal balance on each interest payment date (ii) the Base Rate plus an Applicable Rate of 6.25 % per annum (iii) the sum of the Term SOFR for the interest period plus an Applicable rate of 5 % per annum plus 3.25 % per annum paid in-kind by adding the accrued interest to the outstanding principal balance on each interest payment date (iv) the Term SOFR for the interest period in effect plus the Applicable Rate of 7.25 % per annum In addition, the Term Loan Facility contains customary representations and warranties, financial and other covenants, and events of default, including but not limited to, limitations on earnout, milestone, or deferred purchase obligations, dividends on preferred stock and stock repurchases, cash investments, and acquisitions. The Company is required to maintain a minimum liquidity of at least $ 25 million and maintain specified amounts of consolidated revenues for the trailing twelve-month period ending on the last day of each fiscal quarter. Minimum consolidated revenues increase each quarter. For the years ended December 31, 2025 and thereafter, the Company is required to generate consolidated revenues of $ 594.1 million. The Company was in compliance with all covenants of the Credit Agreement as of December 31, 2024. All obligations under the Term Loan Facility are guaranteed by the Company and secured by substantially all of the assets of the Company. The original issue discount of $ 6.5 million and deferred financing fees of $ 2.6 million are amortized over the term of the underlying debt and unamortized amounts have been offset against long-term debt in the consolidated balance sheets. As of December 31, 2024 and 2023 , the unamortized original issue discount was $ 3.8 million and $ 5.1 million, respectively, and the unamortized deferred financing fees were $ 1.4 million and $ 1.9 million, respectively. Through December 31, 2024, the Company has not made any principal repayments on the Term Loan Facility. The Company recognized interest expense of $ 36.6 million, $ 28.9 million and $ 5.1 million related to the Term Loan Facility, which represented an effective interest rate of 13.6 % , 13.2 % and 2.9 % during the years ended December 31, 2024, 2023 and 2022, respectively. Convertible Promissory Note On June 22, 2020, in connection with entry into an agreement for use of Google LLC’s, or Google’s, Google Cloud Platform, the Company issued Google a convertible promissory note, or the Note, in the original principal amount of $ 330.0 million. On November 19, 2020, in connection with Series G-2 convertible preferred stock financing, the Company issued Google $ 80 million of Series G-2 preferred stock, at a 10 % discount to the purchase price per share in such financing, in partial satisfaction of the outstanding principal amount under the Note, and the Company amended and restated the terms of the Note. The amended and restated Note, or the Amended Note, has a principal amount of $ 250.0 million, and bears interest at the rate set forth therein. The principal amount is automatically reduced each year based on a formula taking into account the aggregate value of the Google Cloud Platform services used by the Company. The Company accounts for the principal reductions as an offset to its cloud and compute spend within selling, general and administrative in its consolidated statements of operations and comprehensive loss. The outstanding principal and accrued interest under the Amended Note, or the Outstanding Amount, is due and payable on the earlier of (1) March 22, 2026 , which is the maturity date of the Amended Note, (2) upon the occurrence and during the continuance of an event of default, and (3) upon the occurrence of an acceleration event, which includes any termination by the Company of its Google Cloud Platform agreement. The Company generally may not prepay the Outstanding Amount, except that the Company may, at its option, prepay the Outstanding Amount in an amount such that the principal amount remaining outstanding after such repayment is $ 150.0 million. If the Amended Note is outstanding at the maturity date, Google may, at its option, convert the then outstanding principal amount and interest accrued under the Amended Note into a number of shares of the Company’s Class A common stock equal to the quotient obtained by dividing (1) the Outstanding Amount on the maturity date, by (2) the average of the last trading price on each trading day during the twenty day period ending immediately prior to the maturity date. The Company concluded that one of the conversion features meets the definition of an embedded derivative that is required to be accounted for as a separate unit of accounting. The fair value of the embedded derivative is not material and was therefore not bifurcated. As such, upon issuance of the Note the Company recorded a promissory note of $ 330.0 million. The company recognized interest expense of $ 15.1 million, $ 15.8 million and $ 16.4 million during the years ended December 31, 2024, 2023 and 2022 , respectively. Accrued interest on the Amended Note is recorded as Interest Payable within long-term liabilities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Basic net loss per share is calculated by dividing the net loss by the weighted average number of outstanding shares of Common Stock each period. The Company’s Class A common stock and Class B common stock share equally in distributed and undistributed earnings; therefore, no allocation to participating securities or dilutive securities is performed. Diluted net loss per share is calculated by giving effect to all potential dilutive Common Stock equivalents, which includes stock options, RSUs, RSAs, PSUs, and preferred stock. Because the Company incurred net losses each period, the basic and diluted calculations are the same. The Company used the if-converted method to calculate diluted EPS. As the Company had net losses in the years ended December 31, 2024, 2023 and 2022, respectively, all potentially dilutive common stock equivalents have been excluded from the calculation of diluted net loss per share attributable to common stockholders as their effect is anti-dilutive. The following table presents the calculation for basic and diluted net loss per share (in thousands, except share and per share data):
Year Ended December 31,
2024 2023 2022
Numerator:
Net loss $ ( 705,809 ) $ ( 214,118 ) $ ( 289,811 )
Accretion of convertible preferred stock to redemption value — ( 4,338 ) ( 301 )
Dividends on Series A, B, B-1, B-2, C, D, E, F, G, G-3, ( 39,347 ) ( 44,497 ) ( 40,975 )
Cumulative undeclared dividends on Series C preferred ( 1,174 ) ( 3,011 ) ( 2,841 )
Net loss attributable to common stockholders $ ( 746,330 ) $ ( 265,964 ) $ ( 333,928 )
Denominator:
Weighted-average common shares outstanding, basic 119,849 63,306 63,032
Net loss per share attributable to common stockholders, $ ( 6.23 ) $ ( 4.20 ) $ ( 5.30 ) The following outstanding shares of common stock equivalents were excluded from the calculation of diluted net loss per share for each period, as the impact of including them would have been anti-dilutive. As disclosed in Note 9 , the Company issued a warrant for $ 100 million in shares of the Company’s Class A common stock. As per the terms of the warrant, potentially dilutive shares are based on the latest equity financing price. The warrant was terminated for no consideration on December 31, 2024.
As of December 31,
2024 2023 2022
Stock options outstanding — 210,000 210,000
Convertible preferred stock — 63,525,953 62,692,927
AstraZeneca warrant — 1,744,991 1,744,991
Mpirik holdback liability — 8,724 —
SEngine holdback liability — 41,436 —
Unvested RSUs 6,873,974 — —
Allen &amp; Company warrant — 150,000 —
Total potentially dilutive shares 6,873,974 65,681,104 64,647,918 As disclosed in Note 11, the RSUs issued prior to the IPO include a liquidity event performance condition prior to vesting. As such, as of December 31, 2023 and 2022, these are treated as contingently issuable shares and are excluded from potentially dilutive shares as the liquidity event performance condition was not yet satisfied. As the liquidity event performance condition was satisfied upon completion of the IPO, as of December 31, 2024, these shares are included in potentially dilutive shares. As disclosed in Note 12, contingent upon certain financing events, the Amended Note will be converted to shares at the holder’s option, based on the amount outstanding at the maturity date, which is subject to reduction based on services used by us prior to the maturity date. As such, these are treated as contingently issuable shares and will be excluded from potential dilutive impact. As disclosed in Note 10 , the Company’s Series G-3 Preferred, Series G-4 Preferred and Series G-5 Preferred contain embedded conversion features resulted in the issuance of additional shares of Class A common stock upon completion of the IPO. The number of shares issued related to these features was dependent upon the IPO price. As such, prior to the IPO, these are treated as contingently issuable shares. Subsequent to the completion of the IPO in June 2024, the additional shares of Class A common stock are included in the weighted-average common shares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Deferred income taxes consist of the following as of December 31, 2024 and 2023 (in thousands):
As of December 31,
2024 2023
Deferred Income Tax Assets
Net Operating Loss Carryforwards $ 308,669 $ 195,378
IRC §163(j) Interest Expense Limitation Carryover 29,239 18,785
Lease Liability 7,997 9,496
Research and Development 118,649 68,411
Excess of Tax Basis over Book Basis Fixed Assets 4,696 2,473
Deferred Revenue 19,708 10,457
Revenue Reserve Liability 2,812 3,748
Stock Compensation 26,441 40
Other 1,077 4,739
$ 519,288 $ 313,527
Less Valuation Allowance ( 503,071 ) ( 297,294 )
$ 16,217 $ 16,233
Deferred Income Tax Liabilities
Unrealized Gain/Loss on Marketable Equity Securities ( 3,878 ) ( 2,420 )
Right of Use Asset ( 3,615 ) ( 5,067 )
Warrant Contract Asset ( 7,697 ) ( 7,513 )
Other ( 1,261 ) ( 1,356 )
$ ( 16,451 ) $ ( 16,356 )
Net Deferred Income Tax Asset (Liability) $ ( 234 ) $ ( 123 ) The provision for income taxes consists of the following for the years ended December 31, 2024, 2023 and 2022 (in thousands):
Year Ended December 31,
2024 2023 2022
Current tax expense (benefit)
Federal $ 0 $ — $ —
State ( 33 ) 13 66
Foreign 188 152 —
Total $ 155 $ 165 $ 66
Deferred tax expense (benefit)
Federal ( 175,070 ) ( 45,738 ) ( 59,141 )
State ( 30,450 ) ( 7,017 ) ( 7,686 )
Foreign ( 146 ) — —
Total ( 205,666 ) ( 52,755 ) ( 66,827 )
Change in valuation allowance 205,777 52,878 66,827
Total income tax expense (benefit) $ 266 $ 288 $ 66 The components of income before income taxes as follows (in thousands):
Year Ended December 31,
2024 2023 2022
Domestic $ ( 701,648 ) $ ( 213,522 ) $ ( 289,556 )
Foreign 339 ( 243 ) 398 A reconciliation of the difference between the federal statutory rate and the effective income tax rate as a percentage of income before taxes for the years ended December 31, 2024, 2023 and 2022:
Year Ended December 31,
2024 2023 2022
Federal Statutory Tax Rate 21.00 % 21.00 % 21.00 %
State Statutory Tax Rate 4.35 % 3.28 % 2.64 %
Foreign 0.00 % ( 0.09 %) 0.03 %
Stock Compensation 5.60 % 0.00 % 0.00 %
Officer Compensation ( 1.46 %) 0.00 % 0.00 %
Other Permanent Differences ( 0.17 %) 0.47 % ( 0.29 %)
Other ( 0.02 %) ( 0.06 %) ( 0.29 %)
Change in Valuation Allowance ( 29.34 %) ( 24.74 %) ( 23.11 %)
Total ( 0.04 %) ( 0.14 %) ( 0.02 %) Net change in valuation allowance as follows (in thousands):
Year Ended December 31,
2024 2023 2022
Valuation Allowance, beginning of year $ 297,294 $ 244,064 $ 161,749
Charges 205,777 52,878 66,827
Purchase accounting adjustments — 352 15,488
Valuation Allowance, end of year $ 503,071 $ 297,294 $ 244,064 For the year ended December 31, 2024 , the Company recognized stock-based compensation windfall of $ 46.0 million (tax-effected). The Company’s income tax expense as recorded in the financial statements differs from the benefit computed by applying statutory tax rates to net loss before income taxes due to permanent differences related to the deductibility of certain expenses and the valuation allowance. Current income tax expense for the years ended December 31, 2024, 2023 and 2022, related to state and foreign expense was not material. As of December 31, 2024 the Company had federal net operating loss (“NOL”) carry forwards of $ 257.0 million (tax effected) and state NOL carry forwards of approximately $ 51.7 million (tax effected), which may be available to offset future taxable income. The federal NOLs will begin to expire in 2037 and the state NOLs will begin to expire in 2028. A full valuation allowance has been recorded against the NOL carry forwards. The Company files income tax returns in the U.S. federal jurisdiction and various state jurisdictions. Due to its operating loss carryforwards, the U.S. federal statute of limitations remains open for tax year 2016 and onward and the Company continues to be subject to examination by the Internal Revenue Service for tax years 2016 and later. The resolutions of any examinations are not expected to be material to these financial statements. As of December 31, 2024 and 2023 , there are no penalties or accrued interest recorded in the consolidated financial statements. The calculation of the Company’s tax obligations involves dealing with uncertainties in the application of complex tax laws and regulations. ASC 740, Income Taxes,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 likelihood that a tax benefit will be sustained, no tax benefit has been recognized. The Company had no uncertain tax positions during the years ended December 31, 2024, 2023 and 2022. The Company recognizes interest and, if applicable, penalties for any uncertain tax positions. Interest and penalties are recorded as a component of income tax expense. In the years ended December 31, 2024, 2023 and 2022, the Company did not have any accrued interest or penalties associated with any unrecognized tax benefits. The Company does not provide for U.S. income taxes on unremitted earnings of foreign subsidiaries. Unremitted earnings of foreign subsidiaries were immaterial on December 31, 2024 and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and Marketable Equity Secur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Marketable Equity Securities</t>
        </is>
      </c>
      <c r="B4" s="4" t="inlineStr">
        <is>
          <t xml:space="preserve">15. FAIR VALUE MEASUREMENTS AND MARKETABLE EQUITY SECURITIES Fair Value Measurements The carrying amounts of financial instruments, including cash and cash equivalents, accounts receivable, finance lease obligations, minimum royalties, accounts payable, and accrued expenses approximate fair value due to the short maturity of these instruments. The carrying amounts of the finance lease obligations, and minimum royalties approximate fair value because the interest rates used fluctuate with market interest rates or the fixed rates are based on current rates offered to the Company for debt with similar terms and maturities. The valuation methodologies used for the Company’s assets and liabilities measured at fair value and their classification in the valuation hierarchy are summarized below: Marketable equity securities —The Company holds marketable equity securities, all of which are publicly traded shares of common stock, which have quoted prices in active markets and are classified as short-term. The securities are measured at fair value each reporting period. The Company classifies the marketable equity securities as Level 1 as they are valued using quoted market prices at each reporting period. Contingent consideration —The Company was subject to a contingent consideration arrangement to make a cash payment in an aggregate value of $ 1.0 million, contingent upon Mpirik reaching a revenue target of $ 1.5 million for the twelve-month period ended December 31, 2023. See Note 3, Business Combinations, for further discussion of that acquisition. The Company is also subject to a contingent consideration arrangement of 35,000 additional shares of non-voting common stock in connection with the SEngine acquisition, the amount of which is determined based on the per share price of the Company’s non-voting common stock in a liquidity event completed prior to December 31, 2027. The contingent consideration has an acquisition fair value date of $ 0.8 million. See Note 3, Business Combinations for further discussion of that acquisition. Liabilities for contingent consideration are measured at fair value each reporting period, with the acquisition date fair value included as part of the consideration transferred in the related business combination and subsequent changes in fair value recorded in earnings within operating expense on the consolidated statements of operations and comprehensive loss. The Company used a risk-neutral simulation model and option pricing framework to value the contingent consideration. Prior to the IPO, the Company classified the contingent consideration liabilities as Level 3 due to the lack of relevant observable market data over fair value inputs such as probability-weighting of payment outcomes. Subsequent to the IPO completed in June 2024, the Company classified the contingent consideration arrangement of up to 35,000 additional shares of non-voting common stock as Level 1 as the shares are valued using a quoted market price. Warrant asset —The Company received warrants from Personalis, which were exercised in August 2024. The warrant assets are measured at fair value each reporting period using a Black-Scholes option pricing model, which takes into consideration the price and volatility of Personalis Class A common stock. Changes in fair value are recorded in Other income (expense), net. For the year ended December 31, 2024 , the Company recognized a gain of $ 18.3 million in Other income (expense), net due to the change in fair value of the warrant asset. The Company classified the warrant asset as Level 2 as they are valued using observable market prices of Personalis Class A common stock. Warrant liability —As discussed in Note 9 , the Company issued a $ 100 million warrant to AstraZeneca. The warrant liability is measured at fair value each reporting period, using a Black-Scholes option pricing model. The Company classified the warrant liability as Level 3 due to the lack of relevant observable market data over fair value inputs such as the expected term. The warrant was terminated for no consideration on December 31, 2024. The Company recognized a net gain of $ 39.1 million in Other income (expense), net associated with the warrant termination, as a result of the gain recognized from the warrant liability and warrant contract asset termination. The Term Loan Facility and the Note were not recorded at fair value. The fair values of the Term Loan Facility and the Note approximated their carrying values as of December 31, 2024 and 2023. Estimates of the fair values of the Term Loan Facility and the Note are classified as Level 3 due to the lack of relevant observable market data over fair value inputs. The following tables summarize assets and liabilities that are measured at fair value on a recurring basis as of December 31, 2024 and 2023 (in thousands):
Fair Value Measurement at Reporting Date Using
December 31, Quoted Price Significant Significant
Assets
Marketable equity securities $ 107,309 $ 107,309 $ — $ —
Fair Value Measurement at Reporting Date Using
December 31, Quoted Price Significant Significant
Assets
Marketable equity securities $ 31,807 $ 31,807 $ — $ —
Warrant asset $ 10,000 $ — $ 10,000 $ —
Liabilities
Warrant liability $ 34,500 $ — $ — $ 34,500
Contingent consideration $ 775 $ — $ — $ 775 The following tables provide a reconciliation of the beginning and ending balances for the assets and liabilities measured at fair value using significant unobservable inputs (Level 3) (in thousands):
Warrant Contingent
Balance at December 31, 2023 $ 34,500 $ 775
Change in fair value of warrant liability 42,400 —
Change in fair value of contingent consideration — 194
Transfer out of Level 3 — ( 969 )
Warrant termination ( 76,900 ) —
Balance at December 31, 2024 $ — $ —
Warrant Contingent
Balance at December 31, 2022 $ 42,500 $ —
Contingent consideration from acquisitions — 1,175
Change in fair value of warrant ( 8,000 ) —
Change in fair value of contingent consideration — ( 400 )
Balance at December 31, 2023 $ 34,500 $ 775
Warrant Liability Contingent Consideration
Balance at December 31, 2021 $ 37,800 $ 8,005
Change in fair value of warrant liability 4,700 —
Change in fair value of contingent consideration — ( 3,701 )
Settlement paid in non-voting common shares — ( 4,304 )
Balance at December 31, 2022 $ 42,500 $ — For the year ended December 31, 2024, the Company recognized a loss of $ 42.4 million in Other income (expense), net due to the change in the fair value of warrant liability determined by Level 3 valuation techniques. For the year ended December 31, 2023, the Company recognized a gain of $ 0.4 million in Selling, general and administrative expense due to the change in fair value of contingent consideration and gains of $ 8.0 million due to changes in fair value of the warrant liability determined by Level 3 valuation techniques. For the year ended December 31, 2022, the Company recognized a gain of $ 3.7 million in selling, general and administrative expense due to the change in fair value of contingent consideration and $ 4.7 million in other income (expense), net due to the change in the fair value of warrant liability determined by level 3 valuation techniques. Marketable Equity Securities The Company holds marketable equity securities, which are all publicly traded shares of Recursion Pharmaceuticals, Inc. ("Recursion") Class A common stock and Personalis common stock. Recursion shares were received as payment of accounts receivable. During the year ended December 31, 2024 , the Company sold 1,725,902 shares of Recursion Class A common stock at a weighted average price of $ 13.38 per share for aggregate proceeds of $ 23.1 million. As consideration for the Company's obligations to Personalis under the Commercialization and Reference Laboratory Agreement entered into with Personalis in November 2023, Personalis issued warrants to the Company to purchase up to an aggregate of 9,218,800 shares of Personalis' common stock, up to 4,609,400 of which were exercisable for cash at any time prior to December 31, 2024 at an exercise price of $ 1.50 per share, and up to 4,609,400 of which were exercisable for cash at any time prior to December 31, 2025 at an exercise price of $ 2.50 per share. In August 2024, the Company exercised the warrants in full at their respective exercise prices for an aggregate of 9,218,800 shares of Personalis common stock at an aggregate purchase price of $ 18.4 million. Concurrently, the Company entered into an Investment Agreement with Personalis, pursuant to which the Company purchased an additional 3,500,000 shares of Personalis common stock for $ 17.7 million. The Company owns less than 20 % of Personalis' outstanding common stock and has no significant influence or control over Personalis. Changes in fair value of marketable equity securities are recorded in earnings within Other income (expense), net on the consolidated statement of operations and comprehensive loss. The following summarizes the portion of unrealized gains recorded during the years ended December 31, 2024, 2023 and 2022 that relate to marketable equity securities held as of December 31, 2024, 2023 and 2022, respectively (in thousands).
Year Ended December 31,
2024 2023 2022
Net gain during the period on marketable equity securities $ 12,110 $ 9,807 $ —
Less: Net gain recognized during the period on marketable equity securities sold during the period ( 6,081 ) — —
Unrealized gain recognized during the period on marketable equity securities still held at the reporting date $ 6,030 $ 9,80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6. RELATED PARTIES In 2018, the Company received $ 1.5 million from a related party for assuming an office lease from such party. The liability is amortized through the right-of-use asset as a reduction of rent expense over the lease term. The Company had a remaining related liability of $ 0.6 million and $ 0.7 million as of December 31, 2024 and 2023, respectively. The Company subleases a portion of office space to this related party on a month-to-month basis. Sublease income received from the related party was insignificant for the years ended December 31, 2024, 2023 and 2022. Strategic Investment On August 19, 2021, the Company entered into a related party arrangement with Pathos AI, Inc. (“Pathos”), which was subsequently amended on February 12, 2024, for the purpose of furthering the commercialization efforts of drug development. Tempus received a warrant to purchase 23,456,790 shares, or approximately 15 % of the current outstanding equity in Pathos, for $ 0.0125 per share. The warrant will automatically exercise upon a change of control (as defined therein) or upon an IPO of Pathos’ securities. The Company also has an optional exercise election window during the last 10 days of the 20 year term of the warrant agreement. The master agreement provides for an initial term of five years, measured from February 2024, with a subsequent five-year renewal provision unless the agreement is terminated. Either party may terminate the agreement after the initial five-year term by prior written notice to the other party. In addition, the Company has entered into various agreements with Pathos, encompassing access to the Company's Lens product, sequencing, clinical research organization and other data services. The Company has recognized $ 4.5 million, $ 0.7 million and $ 0.6 million for the years ended December 31, 2024, 2023 and 2022, respectively. As of December 31, 2024 and 2023 , there was no amount due to related parties. As of December 31, 2024 and 2023 , the amount due from related parties was $ 4.3 million and less than $ 0.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7. SUBSEQUENT EVENTS Acquisition of Ambry Genetics Corporation On November 4, 2024, the Company entered into a Securities Purchase Agreement (the "Purchase Agreement") with Realm IDX, Inc., a Delaware corporation (the “Seller”) and the Seller’s ultimate parent, Konica Minolta, Inc., a Japanese corporation, as guarantor, pursuant to which the Company agreed to purchase all of the outstanding shares of capital stock of Ambry Genetics Corporation, a Delaware corporation ("Ambry"), a leader in genetic testing that aims to improve health by understanding the relationship between genetics and disease (the "Acquisition"). Pursuant to the terms of the Purchase Agreement, consideration for the Acquisition consisted of $ 375.0 million in cash, subject to adjustment for cash, unpaid indebtedness, unpaid transaction expenses and net working capital of Ambry, plus the issuance of an aggregate of 4,843,136 shares of our Class A common stock (the "Stock Consideration"). The Company issued the Stock Consideration to the Seller on February 3, 2025 upon the closing of the Acquisition. Pursuant to the terms of the Purchase Agreement, 2,152,505 of the shares issued as Stock Consideration are subject to a lock-up for a period of one year following the closing date of the Acquisition. The shares issued to the Seller as Stock Consideration for the Acquisition have not been registered under the Securities Act, and were issued in reliance on an exemption from such registration. The Company is registering the resale of the shares issued as stock consideration as required by the registration rights contained in the Purchase Agreement. On February 3, 2025 (the "Closing Date"), in conjunction with the closing of the Acquisition, the Company entered into a Third Amendment to the Credit Agreement with Ares (the "Amendment Agreement"), which established (i) $ 200.0 million in additional senior secured loan commitments (the "Third Amendment Term Loan Facility") and (ii) $ 100.0 million in priority revolving commitments (the "Priority ABL Facility"). The Company borrowed $ 200.0 million under the Third Amendment Term Loan Facility and $ 100.0 million under the Priority ABL Facility on the Closing Date to fund, in part, the consideration payable in connection with the Acquisition. We are required to maintain a minimum liquidity of at least $ 25 million and maintain specified amounts of consolidated revenues for the trailing twelve month period ending on the last day of each fiscal quarter. Minimum consolidated revenues shall equal either $ 1.0 billion for the immediately trailing twelve month period or $ 1.0 billion on a pro forma basis and for the fiscal quarters ending March 31, 2025 though December 31, 2025, and shall equal $ 1.1 billion for the fiscal quarters ending March 31, 2026 through December 31, 2026. The Credit Agreement also contains a maximum first lien leverage from and after the fiscal quarter ending March 31, 2027. Ambry is a leader in hereditary cancer screening. The Acquisition will provide the Company with expanded testing capabilities for inherited cancer risk. In addition, the Acquisition will complement the Company's strategy of using data to advance clinical and scientific innovation. Ambry's extensive product offerings will allow the Company to expand into new disease categories, including pediatrics, rare disease, immunology, women's reproductive health, and cardiology. The Acquisition will be accounted for as a business combination under ASC 805. Due to the limited time since the closing, the initial accounting for the Acquisition is still in process. The remaining disclosures under ASC 805, Business Combinations , will be provided upon finalization of our preliminary purchase accounting. During the year ended December 31, 2024, the Company recognized acquisition-related costs of $ 2.7 million, which are reflected within Selling, general and administrative in the consolidated statements of operations and comprehensive loss. Amendment to Convertible Promissory Note On February 22, 2025, the Company amended its Amended Note with Google, under which the maturity date of the Amended Note was extended to December 31, 2030 . In addition, the amendment provides the Company the option upon maturity to repay up to 50 % of the outstanding principal and accrued interest balance in the Company's Class A common stock. In connection with the amendment of the Amended Note, the Company also signed an addendum to its Google Cloud Master Agreement to extend the services thereunder for a period of five years . Consistent with the original agreement, the addendum provides for a cancellation fee of 20 % of the total unsatisfied minimum commitment, and a portion of the annual spend will reduce the principal balance of the Amended Note. The addendum will increase the Company's future purchase obligations by $ 43.4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empus AI, Inc. and its wholly owned subsidiaries. All intercompany accounts and transactions have been eliminated in consolidation. The consolidated financial statements and accompanying notes were prepared in accordance with accounting principles generally accepted in the United States of America (“GAAP”) and include the assets, liabilities, revenue and expenses of all wholly owned subsidiaries. Investments in unconsolidated entities in which the Company does not have a controlling financial interest, but has the ability to exercise significant influence, are accounted for under the equity method of accounting. Investments in unconsolidated entities in which the Company is not able to exercise significant influence are accounted for under the cost method of accounting. The Company believes that its existing cash and cash equivalents and marketable equity securities at December 31, 2024 will be sufficient to allow the Company to fund its current operating plan through at least a period of one year from the date of issuance. As the Company continues to incur losses, its transition to profitability is dependent upon a level of revenues adequate to support the Company’s cost structure. Future capital requirements will depend on many factors, including the timing and extent of spending on research and development activities and growth related expenditures.</t>
        </is>
      </c>
    </row>
    <row r="5">
      <c r="A5" s="4" t="inlineStr">
        <is>
          <t>Reclassification</t>
        </is>
      </c>
      <c r="B5" s="4" t="inlineStr">
        <is>
          <t xml:space="preserve">Reclassification Certain prior year amounts have been reclassified for consistency with the current year present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 consolidated financial statements in conformity with GAAP requires management to make estimates and assumptions that affect the reported amounts and classifications of assets and liabilities, revenue and expenses, and the related disclosures of contingent assets and liabilities in the consolidated financial statements and accompanying notes. The most significant estimates are related to revenue, accounts receivable, stock-based compensation, operating lease liabilities, and the useful lives of property, equipment and intangible assets. Actual results could differ from those estimates.</t>
        </is>
      </c>
    </row>
    <row r="8">
      <c r="A8" s="4" t="inlineStr">
        <is>
          <t>Cash, Cash Equivalents and Restricted Cash</t>
        </is>
      </c>
      <c r="B8" s="4" t="inlineStr">
        <is>
          <t>Cash, Cash Equivalents and Restricted Cash The Company considers all highly-liquid investments with an original maturity of three months or less from the date of purchase to be cash equivalents. Restricted cash primarily represents amounts that the Company is unable to access for operational purposes pursuant to a letter of credit with a financial institution in connection with an equipment lease. The Company had $ 0.9 million and $ 0.8 million of restricted cash as of December 31, 2024 and 2023 , respectively.</t>
        </is>
      </c>
    </row>
    <row r="9">
      <c r="A9" s="4" t="inlineStr">
        <is>
          <t>Accounts Receivable and Allowances</t>
        </is>
      </c>
      <c r="B9" s="4" t="inlineStr">
        <is>
          <t>Accounts Receivable and Allowances Accounts receivable primarily represents the net cash due from the Company’s customers, including payors, pharmaceutical companies, and research institutions. Payments of accounts receivable are allocated to the specific invoices identified on the remittance advice. Accounts receivables are reported at their gross outstanding balance reduced by an allowance for doubtful accounts and contractual allowance. The allowance for doubtful accounts is based on the age of an invoice, historical payment trends, as well as forward looking data and current economic trends. The Company had an allowance for doubtful accounts of $ 1.1 million as of both December 31, 2024 and 2023 .</t>
        </is>
      </c>
    </row>
    <row r="10">
      <c r="A10" s="4" t="inlineStr">
        <is>
          <t>Concentration of Credit Risk</t>
        </is>
      </c>
      <c r="B10" s="4" t="inlineStr">
        <is>
          <t>Concentration of Credit Risk Financial instruments that potentially expose the Company to concentrations of credit risk are primarily cash, cash equivalents, restricted cash and accounts receivable. The Company maintains cash balances that may exceed the insured limits by the Federal Deposit Insurance Corporation. The Company has not experienced any losses on its deposits of cash. The Company has credit risk regarding trade accounts receivable as the Company generally does not require collateral, and a limited number of customers have accounted for a large part of the Company’s revenue and accounts receivable to date.Allowances are maintained for potential credit losses. There were no customers that represented a significant portion of the Company's revenues for the years ended December 31, 2024, 2023 and 2022 , respectively. One customer accounted for approximately $ 11.2 million or 11.9 % , of accounts receivable as of December 31, 2023. The amount due from this customer was not material as of December 31, 2024.</t>
        </is>
      </c>
    </row>
    <row r="11">
      <c r="A11" s="4" t="inlineStr">
        <is>
          <t>Inventories</t>
        </is>
      </c>
      <c r="B11" s="4" t="inlineStr">
        <is>
          <t>Inventories Inventories, consisting of supplies and consumables used in the lab, are accounted for using the first-in, first-out method of accounting and are valued at the lower of cost or net realizable value. The Company periodically reviews inventory for excess or obsolescence and writes-down obsolete or otherwise un-usable inventory to its estimated net realizable value. Amounts written-down due to obsolete inventory are charged to cost of revenues. As of December 31, 2024, the Company had approximately $ 36.9 million of inventory and $ 1.5 million of inventory in process in the labs. As of December 31, 2023, the Company had approximately $ 27.3 million of inventory and $ 1.5 million of inventory in process in the labs. The Company relies on a sole supplier for certain laboratory materials and equipment. Purchases from this supplier accounted for approximately 39 % , 33 % and 35 % of total vendor payments for the years ended December 31, 2024, 2023 and 2022, respectively. Amounts due to this vendor approximated $ 18.2 million and $ 11.8 million at December 31, 2024 and 2023 , respectively.</t>
        </is>
      </c>
    </row>
    <row r="12">
      <c r="A12" s="4" t="inlineStr">
        <is>
          <t>Prepaid expenses and Other Current Assets</t>
        </is>
      </c>
      <c r="B12" s="4" t="inlineStr">
        <is>
          <t>Prepaid expenses and Other Current Assets Prepaid assets are recorded when paid and consistent primarily of prepayments for insurance, medical, software subscriptions, and cloud storage service. Prepaid expenses are amortized into expense over the related service period. Other current assets included in this line are primarily related to the short-term portion of the Company’s warrant asset and other receivables. Prepaid expenses and other current assets totaled $ 26.1 million and $ 17.3 million at December 31, 2024 and 2023 , respectively.</t>
        </is>
      </c>
    </row>
    <row r="13">
      <c r="A13" s="4" t="inlineStr">
        <is>
          <t>Marketable Equity Securities</t>
        </is>
      </c>
      <c r="B13" s="4" t="inlineStr">
        <is>
          <t>Marketable Equity Securities The Company holds marketable equity securities, all of which are publicly traded shares of common stock, which have quoted prices in active markets and are classified as short-term. The Company’s investment in marketable equity securities does not give the Company the ability to control or exercise significant influence over the investee. Marketable equity securities are recorded at fair value. The Company’s marketable equity securities totaled $ 107.3 million and $ 31.8 million as of December 31, 2024 and 2023, respectively. See Note 15, "Fair Value Measurements and Marketable Equity Securities" for further information. Changes in fair value are recorded in earnings within Other income (expense), net on the consolidated statements of operations and comprehensive loss.</t>
        </is>
      </c>
    </row>
    <row r="14">
      <c r="A14" s="4" t="inlineStr">
        <is>
          <t>Long-Lived Assets</t>
        </is>
      </c>
      <c r="B14" s="4" t="inlineStr">
        <is>
          <t>Long-Lived Assets Property and Equipment and Intangibles Property and equipment are stated at cost and assets under finance leases are stated at the lesser of the present value of minimum lease payments or their fair market value. Depreciation is recognized using the straight-line method over the estimated useful lives of the related assets. Generally, the useful lives are three years for equipment and seven years for furniture and fixtures. Leasehold improvements are amortized on a straight-line basis over the lesser of the term of the lease or the estimated useful life of the asset. Intangibles, other than indefinite-lived intangibles, are amortized using the straight-line method, which approximates the pattern of usage, over their economic life, generally five to seven years . Assets to be disposed of, if any, are separately presented in the consolidated balance sheet and reported at the lower of the carrying amount or fair value, less costs to sell, and are no longer depreciated. See Note 4, “Balance Sheet Components” for additional information about these assets. Impairment of Long-Lived Assets The Company evaluates long-lived assets, including property and equipment, and intangible assets for impairment whenever events or changes in business circumstances indicate that the carrying amount of the asset may not be fully recoverable. Recoverability is measured by a comparison of the carrying amount to the net undiscounted cash flows expected to be generated by the asset group. If such assets are impaired, the impairment to be recognized is measured by the amount by which the carrying amount of a long-lived asset exceeds its fair value. Any loss would be recognized in loss from operations in the period in which the determination is made. The Company recognized an impairment charge related to long-lived assets during the year ended December 31, 2023. See Note 5 , “Goodwill and Intangibles” for additional information. There were no impairment charges recognized related to long-lived assets during the years ended December 31, 2024 and December 31, 2022 .</t>
        </is>
      </c>
    </row>
    <row r="15">
      <c r="A15" s="4" t="inlineStr">
        <is>
          <t>Goodwill</t>
        </is>
      </c>
      <c r="B15" s="4" t="inlineStr">
        <is>
          <t>Goodwill Goodwill consists of the excess purchase price over the fair value of net assets acquired in business combinations. The Company conducts a test for the impairment of goodwill on at least an annual basis as of October 1st or sooner if indicators of impairment arise. The Company first assesses qualitative factors to determine whether it is more likely than not that goodwill is impaired. As part of the qualitative assessment, the Company evaluates factors including macroeconomic conditions, industry and market considerations, cost factors and overall financial performance of its single reporting unit. If the Company concludes that it is more-likely-than-not that its single reporting unit is impaired or if the Company elects not to perform the optional qualitative assessment, a quantitative assessment is performed.For the quantitative assessment, the fair value of the Company’s reporting unit is compared with the carrying amount of net assets, including goodwill, related to the reporting unit. The Company recognizes an impairment charge for the amount, if any, by which the carrying amount of a reporting unit exceeds the fair value of the reporting unit. The Company recorded no impairment loss during the years ended December 31, 2024, 2023 and 2022 .</t>
        </is>
      </c>
    </row>
    <row r="16">
      <c r="A16" s="4" t="inlineStr">
        <is>
          <t>Equity Method Investments</t>
        </is>
      </c>
      <c r="B16" s="4" t="inlineStr">
        <is>
          <t>Equity Method Investments The Company uses the equity method to account for investments in which it has the ability to exercise significant influence over the investee's operating and financial policies. The Company follows the guidance in ASC 323, Investments—Equity Method and Joint Ventures , which prescribes the use of the equity method for investments in joint ventures where the Company has significant influence. The Company records the initial investment at cost and is subsequently adjusted by the Company's share, based on percentage ownership, of the investee's net income or loss after the date of investment. For the Company's foreign-based equity method investment, the proportionate share of the investee's income is translated into USD at the average exchange rate for the period and the investment is translated using the exchange rate as of the end of the reporting period. The unrealized gains and losses associated with the foreign currency translation of the investment are deferred in accumulated other comprehensive income on the Company's consolidated balance sheets.</t>
        </is>
      </c>
    </row>
    <row r="17">
      <c r="A17" s="4" t="inlineStr">
        <is>
          <t>Variable Interest Entities</t>
        </is>
      </c>
      <c r="B17" s="4" t="inlineStr">
        <is>
          <t>Variable Interest Entities A variable interest entity (“VIE”) is an entity that (i) has insufficient equity to permit the entity to finance its activities without additional subordinated financial support, (ii) has equity investors who lack the characteristics of a controlling financial interest, or (iii) the entity is established with non-substantive voting rights (i.e., the entity deprives the majority economic interest holder(s) of voting rights). Under ASC 810, Consolidation ,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If the Company is not the primary beneficiary in a VIE, it accounts for the investment or other variable interests in a VIE in accordance with applicable GAAP. Periodically, the Company assesses whether any changes in its interest or relationship with the entity affects its determination of whether the entity is a VIE and, if so, whether it is the primary beneficiary.</t>
        </is>
      </c>
    </row>
    <row r="18">
      <c r="A18" s="4" t="inlineStr">
        <is>
          <t>Term Loan</t>
        </is>
      </c>
      <c r="B18" s="4" t="inlineStr">
        <is>
          <t>Term Loan The Company’s outstanding term loan (see Note 12 ) is accounted for in accordance with ASC 470. The original issue discount and deferred financing fees are amortized into interest expense within the consolidated statements of operations using the straight-line method over the term of the underlying debt, and unamortized amounts are presented net of the principal balance within long-term debt in the consolidated balance sheets.</t>
        </is>
      </c>
    </row>
    <row r="19">
      <c r="A19" s="4" t="inlineStr">
        <is>
          <t>Convertible Note</t>
        </is>
      </c>
      <c r="B19" s="4" t="inlineStr">
        <is>
          <t xml:space="preserve">Convertible Note The Company’s outstanding promissory note (see Note 12 ) is accounted for in accordance with ASC 470. The Company determined the embedded conversion options, redemption features,and acceleration of repayment upon default are not required to be separately accounted for as derivatives under ASC 815 because they were either determined to be clearly and closely related to the host instrument or the Company has concluded that no value would be associated with the related feature based on the circumstances associated with the note's issuance. </t>
        </is>
      </c>
    </row>
    <row r="20">
      <c r="A20" s="4" t="inlineStr">
        <is>
          <t>Leases</t>
        </is>
      </c>
      <c r="B20" s="4" t="inlineStr">
        <is>
          <t>Leases The Company determines whether an arrangement is or contains a lease at inception, and all significant lease arrangements are recognized at lease commencement. The majority of the Company’s leases are operating leases and are included in operating lease right-of-use assets, operating lease liabilities, and operating lease liabilities, less current portion on the consolidated balance sheets. Finance leases are included in finance lease right-of-use, or ROU, assets, finance lease liabilities, and finance lease liabilities, less current portion on the consolidated balance sheets. ROU assets represent the Company’s right to use an underlying asset for the lease term, and lease liabilities represent the Company’s obligation to make lease payments arising from the lease. Operating and finance lease ROU assets and operating and finance lease liabilities are recognized at commencement based on the present value of fixed payments not yet paid over the remaining lease term discounted using the Company’s incremental borrowing rate. ROU assets also include any lease payments made at or before the lease commencement date, less lease incentives received and deferred rent. As the Company’s leases do not provide an implicit rate, the incremental borrowing rate used is estimated based on what the Company would have to pay on a collateralized basis over a similar term as the lease. The Company has lease arrangements with lease and non-lease components. The Company elected the practical expedient not to separate non-lease components from lease components for the Company’s facility leases. Variable lease payments are presented as rent expense in the period in which they are incurred and consist primarily of our proportionate share of operating expenses, utilities, property taxes, insurance, common area maintenance and other facility-related expenses. The Company also elected to apply the short-term lease measurement and recognition exemption in which ROU assets and lease liabilities are not recognized for leases with terms of twelve months or less, and lease expense is recognized on a straight-line basis over the term of the short-term lease. The Company records rent expense in its consolidated statements of operations and comprehensive loss on a straight-line basis over the term of the lease and records variable lease payments as incurred. The Company’s lease terms may include options to extend or terminate the lease, which the Company includes in calculating the operating lease liabilities if it is reasonably certain that the Company will exercise the option. As of December 31, 2024 , the Company’s lease liabilities did not include any options to extend or terminat e any of its leases.</t>
        </is>
      </c>
    </row>
    <row r="21">
      <c r="A21" s="4" t="inlineStr">
        <is>
          <t>Revenue Recognition</t>
        </is>
      </c>
      <c r="B21" s="4" t="inlineStr">
        <is>
          <t>Revenue Recognition The Company derives revenue from selling lab services (“Genomics”) to physicians, academic research institutions, and other parties. The Company also derives revenue from the commercialization of data generated in the lab (“Data and services”) through the licensing of de-identified datasets to third parties and by providing clinical trial support, such as matching patients to clinical trials enrolled in its clinical trial network, and related services. The majority of the Company’s revenue is generated in North America. The Company accounts for revenue in accordance with Financial Accounting Standards Board (“FASB”) ASC 606 Revenue from Contracts with Customers (“ASC 606”). The Company commences revenue recognition when control of these products is transferred to customers in an amount that reflects the consideration the Company expects to be entitled to in exchange for such products. This principle is achieved by applying the five-step approach: (i) the Company accounts for a contract when it has approval and commitment from both parties, (ii) the rights of the parties are identified, (iii) payment terms are identified, (iv) the contract has commercial substance and (v) collectability of consideration is probable. Revenues and any contract assets are not recognized until such time that the required conditions are met. Disaggregation of Revenue The Company provides disaggregation of revenue based on Genomics and Data and services on the consolidated statements of operations and comprehensive loss, as it believes these best depict how the nature, amount, timing and uncertainty of revenue and cash flows are affected by economic factors. Genomics The Company generally recognizes revenue for its Genomics product offering when it has met its performance obligation relating to an order. The Company has determined its sole performance obligation to be the delivery of the testing results to the ordering party. The Company receives payments from Medicare, Medicaid, and commercial insurance for clinical orders and directly from research institutions, pharmaceutical companies or other third parties for direct bill orders. The Company recognized Genomics revenue of $ 451.7 million, $ 363.0 million and $ 198.0 million for the years ended December 31, 2024, 2023 and 2022, respectively. For clinical orders from Medicare, Medicaid, and commercial insurance, the Company determines transaction price by reducing the standard charge by the estimated effects of any variable consideration, such as contractual allowance and implicit price concessions. The Company estimates the contractual allowances and implicit price concessions based on historical collections in relation to established rates, as well as known current or anticipated reimbursement trends not reflected in the historical data. Estimates are inclusive of the consideration to which the Company will be entitled at an amount for which it is probable that a reversal of cumulative consideration will not occur. The Company monitors the estimated amount to be collected at each reporting period based on actual cash collections in order to assess whether a revision to the estimate is required. During the year ended December 31, 2023, the Company recognized $ 12.2 million from cash collections in excess of revenue recognized in prior years, primarily as a result of achieving a higher success rate on appeals than estimated. During the year ended December 31, 2024, the amount recognized from cash collections in excess of revenue recognized in prior years was not material. Payment is typically due after the claim has been processed by the payer, generally 30-120 days from date of service. While management believes that the estimates are accurate, actual results could differ and the potential impact on the financial statements could be significant. The Company recognized revenue for clinical orders of $ 409.4 million, $ 328.4 million and $ 157.2 million for the years ended December 31, 2024, 2023 and 2022, respectively. For direct bill orders from research institutions, pharmaceutical companies, or other third parties, the Company determines the transaction prices based on established contractual rates with the customer, net of any applicable discounts. Payment is typically due between 30 and 60 days following the date of invoice. The Company recognized Genomics revenue for direct bill orders of $ 42.3 million, $ 34.6 million and $ 40.8 million for the years ended December 31, 2024, 2023 and 2022, respectively. Data and services Data and services revenue primarily represents data licensing and clinical trial services that the Company provides to pharmaceutical and biotechnology companies. The Company’s arrangements with these customers often have terms that span multiple years. However, these contracts generally also include customer opt-in or early termination clauses after twelve months without contractual penalty. The customer’s option to renew is generally not viewed as a material right, and as a result, the Company’s contract period for these agreements is generally considered less than one year. The Company determines the transaction price based on established contractual rates with the customer, net of any applicable discounts. The Company recognizes revenue for its Data and services product offering when it has met its performance obligation under the terms of the agreement with the customer. The Company’s two product offerings are as follows: Insights The Company’s Insights product consists primarily of licensing and analysis of de-identified records. Each Insights contract is unique and may include multiple promises, including the delivery of licensed de-identified records, including refreshes, analytical services or access to the Company’s enhanced Lens application. The Company evaluates each contract to determine which performance obligations are capable of being distinct and separately identifiable from other promises in the contract and, therefore, represent distinct performance obligations. The actual timing of data deliveries can be based on a variety of factors, including, but not limited to, the customer’s requirement and/or the Company’s technological, operational, and human capital capacity; in addition, management assesses relevant contractual terms in contracts with customers and applies significant judgment in identifying and accounting for all terms and conditions in certain contracts. The transaction price is allocated to the distinct performance obligations and revenue is recognized once the performance obligation has been fulfilled. The standalone selling prices are based on the Company’s normal pricing practices when sold separately with consideration of market conditions and other factors, including customer demographics. The Company has determined that the delivery of de-identified records and, when applicable, analytical services, and access to its enhanced Lens application are separate and distinct performance obligations. The primary Insights contract types are as follows: • Data licensing on a one-time or limited duration basis – Customer licenses a specific dataset of records, and the Company accounts for individual licensed data records as a right to use license. Revenue is typically recognized upon delivery of the data to the customer, as the Company’s obligations for an individual record is complete once the data has been delivered, and the customer is able to benefit from the provision of data as it is received. • Multi-year data subscriptions – Customer licenses an interchangeable maximum number of de-identified records, and the Company accounts for the service as a right to access license and one performance obligation. Revenue is recognized as access to the dataset is provided, ratably over-time, with the measure of progress time-based. • Analytical services and other services – Services typically involve data analysis and research performed on behalf of the customer by the Company. The resulting delivery of data, or a report addressing a series of questions and analytical results, is considered a single performance obligation. Revenue is generally recognized upon the delivery of these services, as defined by the contract. • Enhanced Lens application subscription services – Customer licenses access to the Company’s enhanced Lens application under a software-as-a-service model. Customers do not have the right to take possession of the Lens platform application, and the online software product is fully functional once a customer has access. Lens subscription revenues are recognized ratably over the contract terms beginning on the date the Company’s service is made available to the customer. For the periods presented, revenue from Lens subscription services are not material. The Company recognized revenue from Insights products of $ 186.8 million, $ 117.6 million and $ 88.4 million for the years ended December 31, 2024, 2023 and 2022, respectively. Trials The Company’s Trials product includes TIME clinical trial matching services and other clinical trial services. TIME consists primarily of matching patients to clinical trial sponsors of a potential match. To the extent the contract requires, the Company may also assist in opening the clinical trial site and enrolling the patient in the clinical trial. The Company has determined that, depending on the type of agreement, the performance obligation of these contracts is the delivery of a notification or the enrollment of a patient in a clinical trial. As such, revenue is recognized upon one of the following: delivery of a notification to the physician alerting them to a clinical trial match, or once a patient is enrolled in a trial. Concurrently, the customer, which is the clinical trial sponsor, also receives notification from the Company to establish the performance obligations delivered or fulfilled for the billing period. In addition to TIME, the Company provides other clinical trial services conducting or supporting studies. Tempus Compass LLC, a subsidiary of the Company, is a contract research organization, or CRO, which manages and executes early and late-stage clinical trials, primarily in oncology. Contracts for clinical trial services can take the form of fee-for-service or fixed-price contracts. Fee-for-service contracts are typically priced based on time and materials, and revenue is recognized based on hours and materials used as the services are provided. Fixed-price contracts generally represent a single performance obligation and are recognized over-time using a cost-based input method. Progress on the performance obligation is measured by the proportion of actual costs incurred to the total costs expected to complete the contract. This cost-based method of revenue recognition requires the Company to make estimates of costs to complete its projects on an ongoing basis. Contract costs principally include direct labor and reimbursable out-of-pocket costs. The Company recognized revenue from Trials products of $ 42.4 million, $ 45.6 million and $ 31.2 million for the years ended December 31, 2024, 2023 and 2022, respectively. For Insights and Trials arrangements, pricing is fixed and the Company may be compensated through a combination of an upfront payment and performance-based, non-refundable payments due upon completion of the stated performance obligation(s). Payment is generally due 60 to 90 days after the date of service. The Company has no significant obligations for refunds, warranties, or similar obligations for Data and services product offerings. The Company has elected the practical expedient, which allows the Company to not disclose remaining performance obligations for contracts with original terms of twelve months or less. Cancelable contracted revenue is not considered a remaining performance obligation. The Company recognized Data and services revenue from pharmaceutical companies, non-for-profits, and researchers of $ 241.6 million, $ 168.8 million and $ 122.7 million for the years ended December 31, 2024, 2023 and 2022, respectively. Multi-year Contract Performance Obligations The Company has limited multi-year contracts that do not contain early termination or customer opt-in clauses. These contracts contained defined, noncancelable performance obligations that will be fulfilled in future years. The Company’s remaining performance obligations related to multi-year contracts was $ 202.8 million as of December 31, 2024, of which the Company expects to recognize approximately 49 % as revenue over the next year, and the remaining 36 % and 15 % of its remaining performance obligations as revenue in years two and three, respectively. Warrant Liability The Company issued a warrant to its customer AstraZeneca in conjunction with the signing of a November 2021 MSA. The warrant to purchase up to $ 100 million in shares of the Company’s Class A common stock is a freestanding financial instrument classified as noncurrent liability on the Company’s consolidated balance sheets. Warrants are accounted for as liability-classified instruments based on an assessment of the warrant’s specific terms and applicable authoritative guidance in FASB ASC 480, Distinguishing Liabilities from Equity (“ ASC 480”). The fair value of the warrant liability is measured each reporting period and any change in fair value of the warrant liability is recorded in Other income (expense), net within the consolidated statements of operations. The warrant was automatically cancelled and terminated for no consideration as AstraZeneca declined to extend its financial commitment before December 31, 2024. As a result, the Company recognized a $ 76.9 million gain in Other income (expense), net related to write down the warrant liability to $ 0 . See Note 15 for further information. Warrant Asset As consideration for the Company’s obligations to Personalis under a Commercialization and Reference Laboratory Agreement signed in November 2023, Personalis issued certain warrants to the Company to purchase up to an aggregate of 9,218,800 shares of Personalis’ common stock, up to 4,609,400 shares of which are exercisable for cash at any time prior to December 31, 2024 at an exercise price of $ 1.50 per share, and up to 4,609,400 shares of which are exercisable for cash at any time prior to December 31, 2025 at an exercise price of $ 2.50 per share. In August 2024, the Company exercised the warrants in full at their respective exercise prices for an aggregate of 9,218,800 shares of Personalis common stock at an aggregate purchase price of $ 18.4 million. See Note 15 for further information. The fair value of the warrant asset is measured each reporting period, and any change in fair value is recorded in Other income (expense), net within the consolidated statements of operations. Contract Assets Timing of revenue recognition may differ from the timing of invoicing to customers. Certain performance obligations may require payment before delivery of the service to the customer. The Company recognizes contract assets when the Company has an unconditional right to payment, and when revenues earned on a contract exceeds the billings. Contract assets are presented under accounts receivable, net. Accounts receivable as of December 31, 2024 and 2023 included contract assets of $ 4.1 million and $ 2.4 million, respectively. During the fourth quarter of 2021, and in conjunction with the signing of a November 2021 Master Services Agreement (“the MSA”) with customer AstraZeneca AB (“AstraZeneca”), the Company recognized a contract asset for consideration payable concurrent with the issuance of the common stock warrant in accordance with ASC 606. The contract asset was initially measured equal to the initial fair value of the warrant liability based on the authoritative guidance under FASB ASC 718 Compensation—Stock Compensation . As revenue is recognized over the period of the contractual commitment of the MSA, the associated contract asset amortization is recorded as reduction of revenue. At each reporting period, the short-term portion of the warrant asset is adjusted based on the financial commitment and reclassified to Prepaid expenses and other current assets. The warrant was terminated for no consideration on December 31, 2024. In accordance with ASC 606, the Company recognized $ 16.3 million in Data and services revenue to reverse historical warrant contract asset amortization, of which $ 11.5 million was recorded as contra revenue in prior periods. Additionally, the Company recognized expense of $ 37.8 million in Other income (expense), net to reverse the warrant contract asset balance as of December 31, 2024. The following summarizes the warrant contract asset presentation as of December 31, 2024 and 2023 (in thousands):
December 31, December 31,
Prepaid expenses and other current assets $ — $ 4,843
Warrant contract asset, less current portion — 21,499
Total warrant contract asset $ — $ 26,342 In November 2023, the Company entered into a Commercialization and Reference Laboratory Agreement with Personalis, Inc. (“Personalis”), which was subsequently amended in August 2024 and November 2024. The Company will pay up to $ 12.0 million to Personalis over three years as certain milestones are met, $ 9.0 million of which has been paid as of December 31, 2024. These payments are treated as contract assets and amortized into revenue over the life of the contract. Contract asset balances are offset by deferred revenue generated from receipt of warrants for Personalis common stock (see Note 15). As of December 31, 2024 and 2023, there was $ 3.0 million and $ 0.1 million, respectively, of net contract assets related to this agreement recorded in Prepaid expenses and other current assets, respectively.</t>
        </is>
      </c>
    </row>
    <row r="22">
      <c r="A22" s="4" t="inlineStr">
        <is>
          <t>Deferred Revenue</t>
        </is>
      </c>
      <c r="B22" s="4" t="inlineStr">
        <is>
          <t xml:space="preserve">Deferred Revenue Deferred revenue consists of billings or cash received for services in advance of revenue recognition and is recognized as revenue when all the Company’s revenue recognition criteria are met. The deferred revenue balance is influenced primarily by upfront contractual payments from the Company’s Data and Services product offerings and timing of delivery of the Company’s de-identified licensed data and clinical test results. The portion of deferred revenue that is anticipated to be recognized as revenue during the succeeding twelve-month period is recorded as deferred revenue, current and any remaining portion is recorded as deferred revenue, non-current. The Company recognized $ 69.5 million, $ 43.5 million and $ 13.8 million during the years ended December 31, 2024, 2023 and 2022, respectively, that was included in the corresponding deferred revenue balance at the beginning of the periods. Cost of Revenue, Genomics Cost of revenue for Genomics consists of personnel lab expenses, including salaries, bonuses, employee benefits, amortization of intangible assets, cost of laboratory supplies and consumables, depreciation of laboratory equipment, shipping costs, third-party laboratory costs, and certain allocated overhead expenses. Costs associated with performing the Company’s tests are recorded as the tests are processed regardless of whether revenue was recognized with respect to that test. Cost of Revenue, Data and services Cost of revenue for Data and services includes data acquisition and royalty fees, and personnel costs related to our delivery of our data services and platform, and certain allocated overhead expenses. Costs associated with performing data services are recorded as incurred. </t>
        </is>
      </c>
    </row>
    <row r="23">
      <c r="A23" s="4" t="inlineStr">
        <is>
          <t>Research and Development</t>
        </is>
      </c>
      <c r="B23" s="4" t="inlineStr">
        <is>
          <t xml:space="preserve">Research and Development Research and development expenses include costs incurred to develop new assays and algorithms, and include salaries and benefits, amortization of intangible assets, inventory costs, overhead costs, validation costs, contract services and other related costs . Research and development costs are expensed as incurred. </t>
        </is>
      </c>
    </row>
    <row r="24">
      <c r="A24" s="4" t="inlineStr">
        <is>
          <t>Technology Research and Development / Research and Development</t>
        </is>
      </c>
      <c r="B24" s="4" t="inlineStr">
        <is>
          <t xml:space="preserve">Technology Research and Development Technology research and development expense primarily includes personnel costs incurred related to the research and development of the Company’s technology platform and applications and the research and development of new products which the Company hopes to bring to the market. Technology research and development costs are expensed as incurred. Research and Development Research and development expenses include costs incurred to develop new assays and algorithms, and include salaries and benefits, amortization of intangible assets, inventory costs, overhead costs, validation costs, contract services and other related costs . Research and development costs are expensed as incurred. </t>
        </is>
      </c>
    </row>
    <row r="25">
      <c r="A25" s="4" t="inlineStr">
        <is>
          <t>401(k) Plan</t>
        </is>
      </c>
      <c r="B25" s="4" t="inlineStr">
        <is>
          <t xml:space="preserve">401(k) Plan The Company has a 401(k) tax deferred savings plan under which eligible employees may elect to have a portion of their salary deferred and contributed to the plan. Employer matching contributions are determined by the Company and are discretionary. During the years ended December 31, 2024, 2023 and 2022 , the Company did not match any employee contributions. </t>
        </is>
      </c>
    </row>
    <row r="26">
      <c r="A26" s="4" t="inlineStr">
        <is>
          <t>Income Taxes</t>
        </is>
      </c>
      <c r="B26" s="4" t="inlineStr">
        <is>
          <t>Income Taxes Income taxes are provided for the tax effects of transactions reported in the consolidated financial statements and consist of taxes currently due plus deferred taxes. Deferred taxes are recognized based on differences between the basis of assets and liabilities for financial reporting and income tax purposes and are measured using enacted rates. The differences relate primarily to timing of deductibility of certain expenses and the estimated future effects of net operating loss carryforwards. Deferred tax assets and liabilities represent the future tax consequences of those differences, which will either be taxable or deductible when the assets and liabilities are recovered or settled. Deferred tax assets and liabilities are adjusted for the effects of changes in tax laws and rates on the date of enactment. Companies are required to assess whether a valuation allowance should be recorded against their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 forwards. In assessing whether a valuation allowance is required, significant weight is given to evidence that can be objectively verified. The Company has evaluated its DTAs in each reporting period, including an assessment of its cumulative income or loss, to determine if a valuation allowance was required. After a review of the four sources of taxable income described above, the Company established a valuation allowance against the Company’s net deferred tax assets due to uncertainty surrounding the Company’s ability to generate future taxable income to realize these assets. As of December 31, 2024, the Company had tax effected federal and state net operating loss (“NOL”) carryforward of approximately $ 257.0 million and $ 51.7 million, respectively, which may be available to offset future taxable income. The NOLs will begin to expire in 2037. The Company evaluates tax positions under an approach for recognition and measurement of uncertain tax positions. The Company recognizes tax liabilities when the Company believes that certain positions may not be fully sustained upon review by tax authorities. Benefits from tax positions are measured at the largest amount of benefit that is more likely than not of being realized upon settlement. To the extent that the final tax outcome of these matters is different than the amounts recorded, such differences impact income tax expense in the period in which such determination is made. Interest and penalties, if any, related to accrue liabilities for potential tax assessments are included in income tax expense. The Company has concluded that as of December 31, 2024 and 2023 , there are no uncertain positions taken or expected to be taken that would require recognition of a liability in the financial statements. The Company is subject to routine audits by taxing jurisdictions. As of December 31, 2024 , the Company was not under audit in any jurisdiction.</t>
        </is>
      </c>
    </row>
    <row r="27">
      <c r="A27" s="4" t="inlineStr">
        <is>
          <t>Net Loss Per Share Attributable to Common Stockholders</t>
        </is>
      </c>
      <c r="B27" s="4" t="inlineStr">
        <is>
          <t xml:space="preserve">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to be participating securities. Prior to the IPO, under the two-class method, the net loss attributable to common stockholders was not allocated to the redeemable convertible preferred stock as the holders of its redeemable convertible preferred stock did not have a contractual obligation to share in the Company’s losses. Upon IPO, the Company’s redeemable convertible preferred stock converted to either Class A or Class B common stock and therefore will be included in allocation of net loss attributable to common stockholders as they will share in the Company’s losses.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and redeemable convertible preferred stock. As the Company has reported losses for all periods presented, all potentially dilutive securities are antidilutive and accordingly, basic net loss per share equals diluted net loss per share. </t>
        </is>
      </c>
    </row>
    <row r="28">
      <c r="A28" s="4" t="inlineStr">
        <is>
          <t>Deferred Offering Costs</t>
        </is>
      </c>
      <c r="B28" s="4" t="inlineStr">
        <is>
          <t xml:space="preserve">Deferred Offering Costs Deferred offering costs consist primarily of accounting, legal, and other fees related to the IPO. The Company had $ 7.1 million of deferred offering costs as of December 31, 2023. Prior to the IPO, deferred offering costs were capitalized on the consolidated balance sheets. Upon the consummation of the IPO, $ 12.3 million of deferred offering costs were reclassified into additional paid-in capital as an offset against IPO proceeds. </t>
        </is>
      </c>
    </row>
    <row r="29">
      <c r="A29" s="4" t="inlineStr">
        <is>
          <t>Stock-Based Compensation</t>
        </is>
      </c>
      <c r="B29" s="4" t="inlineStr">
        <is>
          <t xml:space="preserve">Stock-Based Compensation Compensation expense relating to share-based payments is recognized in operations using a fair value measurement method. Under the fair value method, the estimated fair value of awards is charged to operations on a straight-line basis over the requisite service period, which is generally the vesting period. The Company recognizes forfeitures as they occur. See Note 11 for further information on stock-based compensation. </t>
        </is>
      </c>
    </row>
    <row r="30">
      <c r="A30" s="4" t="inlineStr">
        <is>
          <t>Fair Value Measurements</t>
        </is>
      </c>
      <c r="B30" s="4" t="inlineStr">
        <is>
          <t xml:space="preserve">Fair Value Measurements Fair value is defined under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Measurements that reflect quoted prices (unadjusted) for identical assets or liabilities in active markets. Level 2 —Measurements that include other inputs that are directly or indirectly observable in the marketplace. Level 3 —Measurements derived from valuation techniques in which one or more significant inputs or significant value drivers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measurements are discussed further in Note 15. It is the Company’s policy, in general, to measure nonfinancial assets and liabilities at fair value on a nonrecurring basis. These items are not measured at fair value on an ongoing basis but are subject to fair value adjustments in certain circumstances (such as evidence of impairment) which, if material, are disclosed in the accompanying notes to these consolidated financial statements. </t>
        </is>
      </c>
    </row>
    <row r="31">
      <c r="A31" s="4" t="inlineStr">
        <is>
          <t>Classification and Accretion of Convertible Preferred Stock</t>
        </is>
      </c>
      <c r="B31" s="4" t="inlineStr">
        <is>
          <t xml:space="preserve">Classification and Accretion of Convertible Preferred Stock The Company’s Series A, B, B-1, B-2, C, D, E, F, G, G-2, G-3, G-4, and G-5 convertible preferred stock were classified outside of stockholders’ equity (deficit) because the holders of such shares have liquidation rights in the event of a deemed liquidation that, in certain situations, is not solely within the control of the Company. </t>
        </is>
      </c>
    </row>
    <row r="32">
      <c r="A32" s="4" t="inlineStr">
        <is>
          <t>Foreign Currency</t>
        </is>
      </c>
      <c r="B32" s="4" t="inlineStr">
        <is>
          <t xml:space="preserve">Foreign Currency Assets and liabilities of the Company’s foreign subsidiaries are translated into U.S. dollars (USD) using period-end exchange rates while revenues and expenses are translated at the average exchange rate for the period presented. Gains or losses from balance sheet translation are the only component of accumulated other comprehensive loss in the consolidated balance sheet. </t>
        </is>
      </c>
    </row>
    <row r="33">
      <c r="A33" s="4" t="inlineStr">
        <is>
          <t>Recently Adopted Accounting Standards / Recently Issued Accounting Pronouncements Not Yet Adopted</t>
        </is>
      </c>
      <c r="B33" s="4" t="inlineStr">
        <is>
          <t xml:space="preserve">Recently Adopted Accounting Standards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Company adopted the year-end disclosure requirements as of December 31, 2024. The adoption of the standard did not have a material impact on the Company's financial statements. Recently Issued Accounting Pronouncements Not Yet Adopted In December 2023, the FASB issued ASU 2023-09, “Income Taxes (Topic 740): Improvement to Income Tax Disclosures.” ASU 2023-09 requires additional disclosures aimed at enhancing the transparency and decision usefulness of income tax disclosures. This ASU is effective for fiscal years beginning after December 15, 2024. The Company does not expect this ASU to have a material impact on the Company's disclosures. The Company plans to adopt the guidance for the fiscal year ending December 31, 2025 on a prospective basis. In November 2024, the FASB issued ASU 2024-03, “Income Statement—Reporting Comprehensive Income (Topic 220): Disaggregation of Income Statement Expenses.” ASU 2024-03 requires additional disclosures aimed at enhancing the transparency and decision usefulness of income statement expenses. This ASU is effective for fiscal years beginning after December 15, 2026 as well as interim periods beginning after December 15, 2027 and requires retrospective application to all prior periods presented in the financial statements. The Company is currently evaluating the impact of the guidance on the related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net of allowances</t>
        </is>
      </c>
      <c r="B2" s="7" t="n">
        <v>1141</v>
      </c>
      <c r="C2" s="7" t="n">
        <v>1115</v>
      </c>
    </row>
    <row r="3">
      <c r="A3" s="4" t="inlineStr">
        <is>
          <t>Temporary equity shares authorized</t>
        </is>
      </c>
      <c r="B3" s="4" t="inlineStr">
        <is>
          <t xml:space="preserve"> </t>
        </is>
      </c>
      <c r="C3" s="6" t="n">
        <v>69803765</v>
      </c>
    </row>
    <row r="4">
      <c r="A4" s="4" t="inlineStr">
        <is>
          <t>Temporary equity shares outstanding</t>
        </is>
      </c>
      <c r="B4" s="4" t="inlineStr">
        <is>
          <t xml:space="preserve"> </t>
        </is>
      </c>
      <c r="C4" s="6" t="n">
        <v>63525953</v>
      </c>
    </row>
    <row r="5">
      <c r="A5" s="4" t="inlineStr">
        <is>
          <t>Temporary equity liquidation preference</t>
        </is>
      </c>
      <c r="B5" s="4" t="inlineStr">
        <is>
          <t xml:space="preserve"> </t>
        </is>
      </c>
      <c r="C5" s="7" t="n">
        <v>1130429</v>
      </c>
    </row>
    <row r="6">
      <c r="A6" s="4" t="inlineStr">
        <is>
          <t>Treasury stock common shares</t>
        </is>
      </c>
      <c r="B6" s="6" t="n">
        <v>145466</v>
      </c>
      <c r="C6" s="6" t="n">
        <v>145466</v>
      </c>
    </row>
    <row r="7">
      <c r="A7" s="4" t="inlineStr">
        <is>
          <t>Redeemable Convertible Preferred Stock [Member]</t>
        </is>
      </c>
      <c r="B7" s="4" t="inlineStr">
        <is>
          <t xml:space="preserve"> </t>
        </is>
      </c>
      <c r="C7" s="4" t="inlineStr">
        <is>
          <t xml:space="preserve"> </t>
        </is>
      </c>
    </row>
    <row r="8">
      <c r="A8" s="4" t="inlineStr">
        <is>
          <t>Temporary equity par or stated value per share</t>
        </is>
      </c>
      <c r="B8" s="8" t="n">
        <v>0.0001</v>
      </c>
      <c r="C8" s="8" t="n">
        <v>0.0001</v>
      </c>
    </row>
    <row r="9">
      <c r="A9" s="4" t="inlineStr">
        <is>
          <t>Temporary equity shares authorized</t>
        </is>
      </c>
      <c r="B9" s="6" t="n">
        <v>0</v>
      </c>
      <c r="C9" s="6" t="n">
        <v>69803765</v>
      </c>
    </row>
    <row r="10">
      <c r="A10" s="4" t="inlineStr">
        <is>
          <t>Temporary equity shares issued</t>
        </is>
      </c>
      <c r="B10" s="6" t="n">
        <v>0</v>
      </c>
      <c r="C10" s="6" t="n">
        <v>63525953</v>
      </c>
    </row>
    <row r="11">
      <c r="A11" s="4" t="inlineStr">
        <is>
          <t>Temporary equity shares outstanding</t>
        </is>
      </c>
      <c r="B11" s="6" t="n">
        <v>0</v>
      </c>
      <c r="C11" s="6" t="n">
        <v>63525953</v>
      </c>
    </row>
    <row r="12">
      <c r="A12" s="4" t="inlineStr">
        <is>
          <t>Temporary equity liquidation preference</t>
        </is>
      </c>
      <c r="B12" s="7" t="n">
        <v>0</v>
      </c>
      <c r="C12" s="7" t="n">
        <v>1130429</v>
      </c>
    </row>
    <row r="13">
      <c r="A13" s="4" t="inlineStr">
        <is>
          <t>Common Class A [Member]</t>
        </is>
      </c>
      <c r="B13" s="4" t="inlineStr">
        <is>
          <t xml:space="preserve"> </t>
        </is>
      </c>
      <c r="C13" s="4" t="inlineStr">
        <is>
          <t xml:space="preserve"> </t>
        </is>
      </c>
    </row>
    <row r="14">
      <c r="A14" s="4" t="inlineStr">
        <is>
          <t>Common stock par or stated value per share</t>
        </is>
      </c>
      <c r="B14" s="8" t="n">
        <v>0.0001</v>
      </c>
      <c r="C14" s="8" t="n">
        <v>0.0001</v>
      </c>
    </row>
    <row r="15">
      <c r="A15" s="4" t="inlineStr">
        <is>
          <t>Common stock shares authorized</t>
        </is>
      </c>
      <c r="B15" s="6" t="n">
        <v>1000000000</v>
      </c>
      <c r="C15" s="6" t="n">
        <v>200228024</v>
      </c>
    </row>
    <row r="16">
      <c r="A16" s="4" t="inlineStr">
        <is>
          <t>Common stock shares issued</t>
        </is>
      </c>
      <c r="B16" s="6" t="n">
        <v>157076972</v>
      </c>
      <c r="C16" s="6" t="n">
        <v>58367961</v>
      </c>
    </row>
    <row r="17">
      <c r="A17" s="4" t="inlineStr">
        <is>
          <t>Common stock shares outstanding</t>
        </is>
      </c>
      <c r="B17" s="6" t="n">
        <v>157076972</v>
      </c>
      <c r="C17" s="6" t="n">
        <v>58367961</v>
      </c>
    </row>
    <row r="18">
      <c r="A18" s="4" t="inlineStr">
        <is>
          <t>Common Class B [Member]</t>
        </is>
      </c>
      <c r="B18" s="4" t="inlineStr">
        <is>
          <t xml:space="preserve"> </t>
        </is>
      </c>
      <c r="C18" s="4" t="inlineStr">
        <is>
          <t xml:space="preserve"> </t>
        </is>
      </c>
    </row>
    <row r="19">
      <c r="A19" s="4" t="inlineStr">
        <is>
          <t>Common stock par or stated value per share</t>
        </is>
      </c>
      <c r="B19" s="8" t="n">
        <v>0.0001</v>
      </c>
      <c r="C19" s="8" t="n">
        <v>0.0001</v>
      </c>
    </row>
    <row r="20">
      <c r="A20" s="4" t="inlineStr">
        <is>
          <t>Common stock shares authorized</t>
        </is>
      </c>
      <c r="B20" s="6" t="n">
        <v>5500000</v>
      </c>
      <c r="C20" s="6" t="n">
        <v>5374899</v>
      </c>
    </row>
    <row r="21">
      <c r="A21" s="4" t="inlineStr">
        <is>
          <t>Common stock shares issued</t>
        </is>
      </c>
      <c r="B21" s="6" t="n">
        <v>5043789</v>
      </c>
      <c r="C21" s="6" t="n">
        <v>0</v>
      </c>
    </row>
    <row r="22">
      <c r="A22" s="4" t="inlineStr">
        <is>
          <t>Common stock shares outstanding</t>
        </is>
      </c>
      <c r="B22" s="6" t="n">
        <v>5043789</v>
      </c>
      <c r="C22" s="6" t="n">
        <v>0</v>
      </c>
    </row>
    <row r="23">
      <c r="A23" s="4" t="inlineStr">
        <is>
          <t>Nonvoting Common Stock [Member]</t>
        </is>
      </c>
      <c r="B23" s="4" t="inlineStr">
        <is>
          <t xml:space="preserve"> </t>
        </is>
      </c>
      <c r="C23" s="4" t="inlineStr">
        <is>
          <t xml:space="preserve"> </t>
        </is>
      </c>
    </row>
    <row r="24">
      <c r="A24" s="4" t="inlineStr">
        <is>
          <t>Common stock par or stated value per share</t>
        </is>
      </c>
      <c r="B24" s="8" t="n">
        <v>0.0001</v>
      </c>
      <c r="C24" s="8" t="n">
        <v>0.0001</v>
      </c>
    </row>
    <row r="25">
      <c r="A25" s="4" t="inlineStr">
        <is>
          <t>Common stock shares authorized</t>
        </is>
      </c>
      <c r="B25" s="6" t="n">
        <v>0</v>
      </c>
      <c r="C25" s="6" t="n">
        <v>66946627</v>
      </c>
    </row>
    <row r="26">
      <c r="A26" s="4" t="inlineStr">
        <is>
          <t>Common stock shares issued</t>
        </is>
      </c>
      <c r="B26" s="6" t="n">
        <v>0</v>
      </c>
      <c r="C26" s="6" t="n">
        <v>5205802</v>
      </c>
    </row>
    <row r="27">
      <c r="A27" s="4" t="inlineStr">
        <is>
          <t>Common stock shares outstanding</t>
        </is>
      </c>
      <c r="B27" s="6" t="n">
        <v>0</v>
      </c>
      <c r="C27" s="6" t="n">
        <v>5060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Segment Expenses Reconciled to Total Selling, General and Administrative Expenses</t>
        </is>
      </c>
      <c r="B4" s="4" t="inlineStr">
        <is>
          <t xml:space="preserve">The following summarizes the significant segment expenses reconciled to total selling, general and administrative expenses shown on the consolidated statements of operations and comprehensive loss. Other selling, general, and administrative expenses include facilities, professional fees, marketing, travel and entertainment, depreciation and amortization, and stock-based compensation (see Note 11).
Year Ended December 31,
2024 2023 2022
Selling, general and administrative payroll 162,194 135,466 115,794
Cloud and software 95,401 85,709 63,271
Other selling, general and administrative 497,756 75,585 54,312
Selling, general and administrative 755,351 296,760 233,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Warrant Contract Asset</t>
        </is>
      </c>
      <c r="B4" s="4" t="inlineStr">
        <is>
          <t xml:space="preserve">The following summarizes the warrant contract asset presentation as of December 31, 2024 and 2023 (in thousands):
December 31, December 31,
Prepaid expenses and other current assets $ — $ 4,843
Warrant contract asset, less current portion — 21,499
Total warrant contract asset $ — $ 26,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izes the Allocation of Aggregate Purchase Price</t>
        </is>
      </c>
      <c r="B4" s="4" t="inlineStr">
        <is>
          <t xml:space="preserve">The following table summarizes the allocation of the aggregate purchase price of the Highline Acquisition (in thousands):
Cash $ 3,601
Accounts receivable 1,743
Prepaid expenses and other current assets 778
Accounts payable ( 1,124 )
Accrued expenses ( 31 )
Other current liabilities ( 3,129 )
Fair value of identifiable net assets acquired 1,838
Goodwill 26,062
Trade names 8,000
Customer relationships 2,750
Net intangible assets 36,812
Total Acquisition Price $ 38,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Property and Equipment</t>
        </is>
      </c>
      <c r="B4" s="4" t="inlineStr">
        <is>
          <t xml:space="preserve">The following summarizes property and equipment, net as of December 31, 2024 and 2023 (in thousands):
December 31, December 31,
Equipment $ 110,011 $ 91,656
Leasehold improvements 46,809 42,433
Furniture and fixtures 6,633 6,633
Total property and equipment, gross 163,453 140,722
Less: accumulated depreciation ( 105,397 ) ( 79,041 )
Property and equipment, net $ 58,056 $ 61,681 </t>
        </is>
      </c>
    </row>
    <row r="5">
      <c r="A5" s="4" t="inlineStr">
        <is>
          <t>Summary of Depreciation Expenses on Property and Equipment</t>
        </is>
      </c>
      <c r="B5" s="4" t="inlineStr">
        <is>
          <t xml:space="preserve">Depreciation expense on property and equipment is classified as follows in the accompanying consolidated statements of operations for the years ended December 31, 2024, 2023 and 2022 (in thousands):
Year Ended December 31,
2024 2023 2022
Cost of revenue, genomics $ 13,966 $ 12,961 $ 8,190
Cost of revenue, data and services 172 — —
Research and development — — 1,371
Selling, general and administrative costs 12,218 8,318 7,133
Total depreciation $ 26,356 $ 21,279 $ 16,694 </t>
        </is>
      </c>
    </row>
    <row r="6">
      <c r="A6" s="4" t="inlineStr">
        <is>
          <t>Summary of Accrued Expenses</t>
        </is>
      </c>
      <c r="B6" s="4" t="inlineStr">
        <is>
          <t xml:space="preserve">Accrued expenses as of December 31, 2024 and 2023, consist of the following (in thousands):
December 31, December 31,
Accrued compensation and employee benefits $ 24,767 $ 21,950
Accrued expenses 51,147 37,783
Accrued employer payroll tax related to stock-based compensation 24,439 —
Accrued cloud storage costs 21,394 13,921
Interest payable 8,660 8,863
Total accrued expenses $ 130,407 $ 82,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arrying Amount of Goodwill</t>
        </is>
      </c>
      <c r="B4" s="4" t="inlineStr">
        <is>
          <t xml:space="preserve">The changes in the carrying amount of goodwill for the years ended December 31, 2024 and 2023 were as follows (in thousands):
Balance as of December 31, 2022 $ 53,100
Goodwill related to business combinations $ 20,249
Foreign exchange rate adjustment 5
Balance as of December 31, 2023 $ 73,354
Foreign exchange rate adjustment ( 11 )
Balance as of December 31, 2024 $ 73,343 </t>
        </is>
      </c>
    </row>
    <row r="5">
      <c r="A5" s="4" t="inlineStr">
        <is>
          <t>Summary of Intangible Assets</t>
        </is>
      </c>
      <c r="B5" s="4" t="inlineStr">
        <is>
          <t xml:space="preserve">The following table summarizes intangible assets as of December 31, 2024 and 2023 (in thousands):
December 31, December 31,
Gross Accumulated Amortization Net Gross Accumulated Amortization Net
Customer relationships $ 20,550 $ 15,606 $ 4,944 $ 20,550 $ 12,219 $ 8,331
Licensed data 20,010 17,828 2,182 19,321 11,469 7,852
Website domain 19 — 19 19 — 19
Trade names 8,000 3,429 4,571 8,000 2,286 5,714
$ 48,579 $ 36,863 $ 11,716 $ 47,890 $ 25,974 $ 21,916 </t>
        </is>
      </c>
    </row>
    <row r="6">
      <c r="A6" s="4" t="inlineStr">
        <is>
          <t>Summary of Estimated Future Amortization Expense Related to Intangible Assets</t>
        </is>
      </c>
      <c r="B6" s="4" t="inlineStr">
        <is>
          <t xml:space="preserve">As of December 31, 2024, the estimated future amortization expense related to intangible assets is as follows (in thousands):
2025 $ 4,784
2026 4,480
2027 1,290
2028 1,143
2029 and thereafter —
Total $ 11,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ng-term Purchase Commitment</t>
        </is>
      </c>
      <c r="B4" s="4" t="inlineStr">
        <is>
          <t xml:space="preserve">As of December 31, 2024, future payments under these contractual obligations were as follows (in thousands):
2025 $ 43,080
2026 26,008
2027 3,829
2028 and thereafter —
Total purchase obligations 72,917
Less: Current portion of purchase obligations 43,080
Total long-term purchase obligations $ 29,8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Total Lease Costs</t>
        </is>
      </c>
      <c r="B4" s="4" t="inlineStr">
        <is>
          <t xml:space="preserve">The components of total lease costs for the years ended December 31, 2024, 2023 and 2022 are as follows (in thousands):
Year Ended December 31,
2024 2023 2022
Operating lease cost $ 6,047 $ 6,760 $ 6,426
Variable lease cost 6,067 4,641 4,732
Short-term lease costs 688 441 139
Sublease income ( 90 ) ( 52 ) ( 191 )
Finance lease cost
Amortization of right-of-use assets — 283 381
Interest on lease liabilities — 5 21
Total lease costs $ 12,712 $ 12,078 $ 11,508 </t>
        </is>
      </c>
    </row>
    <row r="5">
      <c r="A5" s="4" t="inlineStr">
        <is>
          <t>Schedule of Lease Term and Discount Rate</t>
        </is>
      </c>
      <c r="B5" s="4" t="inlineStr">
        <is>
          <t>Lease term and discount rate as of December 31, 2024 and 2023 are as follows:
December 31, 2024 December 31, 2023
Weighted-average remaining lease term (in years)
Operating leases 5.1 5.9
Weighted-average discount rate
Operating leases 6.8 % 6.9 %</t>
        </is>
      </c>
    </row>
    <row r="6">
      <c r="A6" s="4" t="inlineStr">
        <is>
          <t>Schedule of Future Payments Under Operating Leases</t>
        </is>
      </c>
      <c r="B6" s="4" t="inlineStr">
        <is>
          <t xml:space="preserve">As of December 31, 2024, the future payments under operating leases for each of the next five years and thereafter are as follows (in thousands):
Operating Leases
2025 $ 8,446
2026 7,158
2027 7,254
2028 7,596
2029 4,324
Thereafter 4,211
Total minimum lease payments 38,989
Less: Amount representing interest 6,331
Present value of net minimum lease payments 32,658
Less: Current portion of lease liabilities 6,459
Total long-term lease liabilities $ 26,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Convertible Preferred Stock (Tables)</t>
        </is>
      </c>
      <c r="B1" s="2" t="inlineStr">
        <is>
          <t>12 Months Ended</t>
        </is>
      </c>
    </row>
    <row r="2">
      <c r="B2" s="2" t="inlineStr">
        <is>
          <t>Dec. 31, 2024</t>
        </is>
      </c>
    </row>
    <row r="3">
      <c r="A3" s="3" t="inlineStr">
        <is>
          <t>Temporary Equity Disclosure [Abstract]</t>
        </is>
      </c>
      <c r="B3" s="4" t="inlineStr">
        <is>
          <t xml:space="preserve"> </t>
        </is>
      </c>
    </row>
    <row r="4">
      <c r="A4" s="4" t="inlineStr">
        <is>
          <t>Summary of Redeemable Convertible Preferred Stock Outstanding</t>
        </is>
      </c>
      <c r="B4" s="4" t="inlineStr">
        <is>
          <t xml:space="preserve">Redeemable convertible preferred stock outstanding as of December 31, 2023 consisted of the following (in thousands, except share amounts):
As of December 31,
Series Year Shares Liquidation Carrying
Preferred Issued Authorized Outstanding Amount Value
Series A 2015 10,000,000 10,000,000 $ 10,500 $ 10,000
Series B 2016 5,374,899 5,374,899 10,500 10,000
Series B-1 2016 2,500,000 2,500,000 10,500 10,000
Series B-2 2017 4,191,173 4,191,173 31,500 30,000
Series C 2017 9,779,403 9,779,403 86,757 70,000
Series D 2018 8,534,330 8,534,330 105,107 104,145
Series E 2018 6,630,905 6,630,905 151,621 151,621
Series F 2019 8,077,674 8,077,674 261,722 261,722
Series G 2020 2,537,290 2,537,290 119,928 119,928
Series G-2* 2020/2021 3,453,139 3,453,139 197,889 197,889
Series G-3** 2022/2023 4,362,476 1,661,895 98,891 95,238
Series G-4** 2023 4,362,476 785,245 45,514 45,000
Total convertible preferred stock 69,803,765 63,525,953 1,130,429 1,105,543 * Excludes amounts related to the conversion of convertible note ** Excludes amounts related to embedded conversion featu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Recorded in Consolidated Statements of Operations</t>
        </is>
      </c>
      <c r="B4" s="4" t="inlineStr">
        <is>
          <t xml:space="preserve">Stock-based compensation is classified as follows in the accompanying consolidated statements of operations for the years ended December 31, 2024, 2023 and 2022 (in thousands):
Year Ended December 31,
2024 2023 2022
Cost of revenues, genomics $ 13,625 $ — $ —
Cost of revenues, data and services 8,530 — —
Technology research and development 58,473 — —
Research and development 47,638 — —
Selling, general and administrative 405,872 — —
Total stock-based compensation $ 534,138 $ — $ — </t>
        </is>
      </c>
    </row>
    <row r="5">
      <c r="A5" s="4" t="inlineStr">
        <is>
          <t>Schedule of the activity related to the Company's RSUs</t>
        </is>
      </c>
      <c r="B5" s="4" t="inlineStr">
        <is>
          <t xml:space="preserve">The table below summarizes restricted stock unit activity for the year ended December 31, 2024:
Restricted Stock Units Weighted - Average Grant Date
Unvested at December 31, 2023 20,788,500 $ 26.47
Granted 4,020,190 $ 39.75
Vested and settled ( 12,143,140 ) $ 19.95
Vested and not yet settled ( 4,772,362 ) $ 37.87
Forfeited ( 871,838 ) $ 35.97
Expired ( 147,376 ) $ 0.28
Unvested at December 31, 2024 6,873,974 $ 38.23 </t>
        </is>
      </c>
    </row>
    <row r="6">
      <c r="A6" s="4" t="inlineStr">
        <is>
          <t>Schedule of Stock Options</t>
        </is>
      </c>
      <c r="B6" s="4" t="inlineStr">
        <is>
          <t xml:space="preserve">Number of Options Exercise Price Ranges Weighted-Average Exercise Price
Outstanding at December 31, 2023 210,000 $ 0.85 $ 0.85
Granted — $ — $ —
Exercised ( 210,000 ) $ 0.85 $ 0.85
Forfeited — $ — $ —
Outstanding at December 31, 2024 — $ — $ —
Options exercisable at December 31, 2024 — $ — $ — </t>
        </is>
      </c>
    </row>
    <row r="7">
      <c r="A7" s="4" t="inlineStr">
        <is>
          <t>Schedule of Restricted Stock Awards</t>
        </is>
      </c>
      <c r="B7" s="4" t="inlineStr">
        <is>
          <t xml:space="preserve">Restricted Unrestricted Total Weighted - Average Grant Date Fair Value
Balance at December 31, 2023 — 4,250,000 4,250,000 $ 0.42
Converted into Class A voting common stock — ( 4,250,000 ) ( 4,250,000 ) $ 0.42
Balance at December 31, 2024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for Basic and Diluted Net Loss Per Share</t>
        </is>
      </c>
      <c r="B4" s="4" t="inlineStr">
        <is>
          <t>The following table presents the calculation for basic and diluted net loss per share (in thousands, except share and per share data):
Year Ended December 31,
2024 2023 2022
Numerator:
Net loss $ ( 705,809 ) $ ( 214,118 ) $ ( 289,811 )
Accretion of convertible preferred stock to redemption value — ( 4,338 ) ( 301 )
Dividends on Series A, B, B-1, B-2, C, D, E, F, G, G-3, ( 39,347 ) ( 44,497 ) ( 40,975 )
Cumulative undeclared dividends on Series C preferred ( 1,174 ) ( 3,011 ) ( 2,841 )
Net loss attributable to common stockholders $ ( 746,330 ) $ ( 265,964 ) $ ( 333,928 )
Denominator:
Weighted-average common shares outstanding, basic 119,849 63,306 63,032
Net loss per share attributable to common stockholders, $ ( 6.23 ) $ ( 4.20 ) $ ( 5.30 )</t>
        </is>
      </c>
    </row>
    <row r="5">
      <c r="A5" s="4" t="inlineStr">
        <is>
          <t>Schedule of Antidilutive Securities Excluded From the Computation of Earnings Per Share</t>
        </is>
      </c>
      <c r="B5" s="4" t="inlineStr">
        <is>
          <t xml:space="preserve">The following outstanding shares of common stock equivalents were excluded from the calculation of diluted net loss per share for each period, as the impact of including them would have been anti-dilutive. As disclosed in Note 9 , the Company issued a warrant for $ 100 million in shares of the Company’s Class A common stock. As per the terms of the warrant, potentially dilutive shares are based on the latest equity financing price. The warrant was terminated for no consideration on December 31, 2024.
As of December 31,
2024 2023 2022
Stock options outstanding — 210,000 210,000
Convertible preferred stock — 63,525,953 62,692,927
AstraZeneca warrant — 1,744,991 1,744,991
Mpirik holdback liability — 8,724 —
SEngine holdback liability — 41,436 —
Unvested RSUs 6,873,974 — —
Allen &amp; Company warrant — 150,000 —
Total potentially dilutive shares 6,873,974 65,681,104 64,647,9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Net revenue</t>
        </is>
      </c>
      <c r="B3" s="4" t="inlineStr">
        <is>
          <t xml:space="preserve"> </t>
        </is>
      </c>
      <c r="C3" s="4" t="inlineStr">
        <is>
          <t xml:space="preserve"> </t>
        </is>
      </c>
      <c r="D3" s="4" t="inlineStr">
        <is>
          <t xml:space="preserve"> </t>
        </is>
      </c>
    </row>
    <row r="4">
      <c r="A4" s="4" t="inlineStr">
        <is>
          <t>Total net revenue</t>
        </is>
      </c>
      <c r="B4" s="7" t="n">
        <v>693398</v>
      </c>
      <c r="C4" s="7" t="n">
        <v>531822</v>
      </c>
      <c r="D4" s="7" t="n">
        <v>320668</v>
      </c>
    </row>
    <row r="5">
      <c r="A5" s="3" t="inlineStr">
        <is>
          <t>Cost and operating expenses</t>
        </is>
      </c>
      <c r="B5" s="4" t="inlineStr">
        <is>
          <t xml:space="preserve"> </t>
        </is>
      </c>
      <c r="C5" s="4" t="inlineStr">
        <is>
          <t xml:space="preserve"> </t>
        </is>
      </c>
      <c r="D5" s="4" t="inlineStr">
        <is>
          <t xml:space="preserve"> </t>
        </is>
      </c>
    </row>
    <row r="6">
      <c r="A6" s="4" t="inlineStr">
        <is>
          <t>Technology research and development</t>
        </is>
      </c>
      <c r="B6" s="6" t="n">
        <v>167519</v>
      </c>
      <c r="C6" s="6" t="n">
        <v>95155</v>
      </c>
      <c r="D6" s="6" t="n">
        <v>79093</v>
      </c>
    </row>
    <row r="7">
      <c r="A7" s="4" t="inlineStr">
        <is>
          <t>Research and development</t>
        </is>
      </c>
      <c r="B7" s="6" t="n">
        <v>149325</v>
      </c>
      <c r="C7" s="6" t="n">
        <v>90343</v>
      </c>
      <c r="D7" s="6" t="n">
        <v>83158</v>
      </c>
    </row>
    <row r="8">
      <c r="A8" s="4" t="inlineStr">
        <is>
          <t>Selling, general and administrative</t>
        </is>
      </c>
      <c r="B8" s="6" t="n">
        <v>755351</v>
      </c>
      <c r="C8" s="6" t="n">
        <v>296760</v>
      </c>
      <c r="D8" s="6" t="n">
        <v>233377</v>
      </c>
    </row>
    <row r="9">
      <c r="A9" s="4" t="inlineStr">
        <is>
          <t>Total cost and operating expenses</t>
        </is>
      </c>
      <c r="B9" s="6" t="n">
        <v>1384480</v>
      </c>
      <c r="C9" s="6" t="n">
        <v>727905</v>
      </c>
      <c r="D9" s="6" t="n">
        <v>586110</v>
      </c>
    </row>
    <row r="10">
      <c r="A10" s="4" t="inlineStr">
        <is>
          <t>Loss from operations</t>
        </is>
      </c>
      <c r="B10" s="6" t="n">
        <v>-691082</v>
      </c>
      <c r="C10" s="6" t="n">
        <v>-196083</v>
      </c>
      <c r="D10" s="6" t="n">
        <v>-265442</v>
      </c>
    </row>
    <row r="11">
      <c r="A11" s="4" t="inlineStr">
        <is>
          <t>Interest income</t>
        </is>
      </c>
      <c r="B11" s="6" t="n">
        <v>11084</v>
      </c>
      <c r="C11" s="6" t="n">
        <v>7601</v>
      </c>
      <c r="D11" s="6" t="n">
        <v>3032</v>
      </c>
    </row>
    <row r="12">
      <c r="A12" s="4" t="inlineStr">
        <is>
          <t>Interest expense</t>
        </is>
      </c>
      <c r="B12" s="6" t="n">
        <v>-53653</v>
      </c>
      <c r="C12" s="6" t="n">
        <v>-46869</v>
      </c>
      <c r="D12" s="6" t="n">
        <v>-21894</v>
      </c>
    </row>
    <row r="13">
      <c r="A13" s="4" t="inlineStr">
        <is>
          <t>Other income, net</t>
        </is>
      </c>
      <c r="B13" s="6" t="n">
        <v>32336</v>
      </c>
      <c r="C13" s="6" t="n">
        <v>21822</v>
      </c>
      <c r="D13" s="6" t="n">
        <v>-4846</v>
      </c>
    </row>
    <row r="14">
      <c r="A14" s="4" t="inlineStr">
        <is>
          <t>Loss before provision for income taxes</t>
        </is>
      </c>
      <c r="B14" s="6" t="n">
        <v>-701315</v>
      </c>
      <c r="C14" s="6" t="n">
        <v>-213529</v>
      </c>
      <c r="D14" s="6" t="n">
        <v>-289150</v>
      </c>
    </row>
    <row r="15">
      <c r="A15" s="4" t="inlineStr">
        <is>
          <t>Provision for income taxes</t>
        </is>
      </c>
      <c r="B15" s="6" t="n">
        <v>-266</v>
      </c>
      <c r="C15" s="6" t="n">
        <v>-288</v>
      </c>
      <c r="D15" s="6" t="n">
        <v>-66</v>
      </c>
    </row>
    <row r="16">
      <c r="A16" s="4" t="inlineStr">
        <is>
          <t>Losses from equity method investments</t>
        </is>
      </c>
      <c r="B16" s="6" t="n">
        <v>-4228</v>
      </c>
      <c r="C16" s="6" t="n">
        <v>-301</v>
      </c>
      <c r="D16" s="6" t="n">
        <v>-595</v>
      </c>
    </row>
    <row r="17">
      <c r="A17" s="4" t="inlineStr">
        <is>
          <t>Net Loss</t>
        </is>
      </c>
      <c r="B17" s="6" t="n">
        <v>-705809</v>
      </c>
      <c r="C17" s="6" t="n">
        <v>-214118</v>
      </c>
      <c r="D17" s="6" t="n">
        <v>-289811</v>
      </c>
    </row>
    <row r="18">
      <c r="A18" s="4" t="inlineStr">
        <is>
          <t>Accretion of convertible preferred stock to redemption value</t>
        </is>
      </c>
      <c r="B18" s="6" t="n">
        <v>0</v>
      </c>
      <c r="C18" s="6" t="n">
        <v>-4338</v>
      </c>
      <c r="D18" s="6" t="n">
        <v>-301</v>
      </c>
    </row>
    <row r="19">
      <c r="A19" s="4" t="inlineStr">
        <is>
          <t>Dividends on Series A, B, B-1, B-2, C, D, E, F, G, G-3, and G-4 preferred shares</t>
        </is>
      </c>
      <c r="B19" s="6" t="n">
        <v>-39347</v>
      </c>
      <c r="C19" s="6" t="n">
        <v>-44497</v>
      </c>
      <c r="D19" s="6" t="n">
        <v>-40975</v>
      </c>
    </row>
    <row r="20">
      <c r="A20" s="4" t="inlineStr">
        <is>
          <t>Cumulative undeclared dividends on Series C preferred shares</t>
        </is>
      </c>
      <c r="B20" s="6" t="n">
        <v>-1174</v>
      </c>
      <c r="C20" s="6" t="n">
        <v>-3011</v>
      </c>
      <c r="D20" s="6" t="n">
        <v>-2841</v>
      </c>
    </row>
    <row r="21">
      <c r="A21" s="4" t="inlineStr">
        <is>
          <t>Net loss attributable to common shareholders, basic</t>
        </is>
      </c>
      <c r="B21" s="6" t="n">
        <v>-746330</v>
      </c>
      <c r="C21" s="6" t="n">
        <v>-265964</v>
      </c>
      <c r="D21" s="6" t="n">
        <v>-333928</v>
      </c>
    </row>
    <row r="22">
      <c r="A22" s="4" t="inlineStr">
        <is>
          <t>Net loss attributable to common shareholders, diluted</t>
        </is>
      </c>
      <c r="B22" s="7" t="n">
        <v>-746330</v>
      </c>
      <c r="C22" s="7" t="n">
        <v>-265964</v>
      </c>
      <c r="D22" s="7" t="n">
        <v>-333928</v>
      </c>
    </row>
    <row r="23">
      <c r="A23" s="4" t="inlineStr">
        <is>
          <t>Net loss per share attributable to common shareholders, basic</t>
        </is>
      </c>
      <c r="B23" s="9" t="n">
        <v>-6.23</v>
      </c>
      <c r="C23" s="5" t="n">
        <v>-4.2</v>
      </c>
      <c r="D23" s="5" t="n">
        <v>-5.3</v>
      </c>
    </row>
    <row r="24">
      <c r="A24" s="4" t="inlineStr">
        <is>
          <t>Net loss per share attributable to common shareholders, diluted</t>
        </is>
      </c>
      <c r="B24" s="9" t="n">
        <v>-6.23</v>
      </c>
      <c r="C24" s="5" t="n">
        <v>-4.2</v>
      </c>
      <c r="D24" s="5" t="n">
        <v>-5.3</v>
      </c>
    </row>
    <row r="25">
      <c r="A25" s="4" t="inlineStr">
        <is>
          <t>Weighted-average shares outstanding used to compute net loss per share, basic</t>
        </is>
      </c>
      <c r="B25" s="6" t="n">
        <v>119849</v>
      </c>
      <c r="C25" s="6" t="n">
        <v>63306</v>
      </c>
      <c r="D25" s="6" t="n">
        <v>63032</v>
      </c>
    </row>
    <row r="26">
      <c r="A26" s="4" t="inlineStr">
        <is>
          <t>Weighted-average shares outstanding used to compute net loss per share, diluted</t>
        </is>
      </c>
      <c r="B26" s="6" t="n">
        <v>119849</v>
      </c>
      <c r="C26" s="6" t="n">
        <v>63306</v>
      </c>
      <c r="D26" s="6" t="n">
        <v>63032</v>
      </c>
    </row>
    <row r="27">
      <c r="A27" s="3" t="inlineStr">
        <is>
          <t>Comprehensive Loss, net of tax</t>
        </is>
      </c>
      <c r="B27" s="4" t="inlineStr">
        <is>
          <t xml:space="preserve"> </t>
        </is>
      </c>
      <c r="C27" s="4" t="inlineStr">
        <is>
          <t xml:space="preserve"> </t>
        </is>
      </c>
      <c r="D27" s="4" t="inlineStr">
        <is>
          <t xml:space="preserve"> </t>
        </is>
      </c>
    </row>
    <row r="28">
      <c r="A28" s="4" t="inlineStr">
        <is>
          <t>Net loss</t>
        </is>
      </c>
      <c r="B28" s="7" t="n">
        <v>-705809</v>
      </c>
      <c r="C28" s="7" t="n">
        <v>-214118</v>
      </c>
      <c r="D28" s="7" t="n">
        <v>-289811</v>
      </c>
    </row>
    <row r="29">
      <c r="A29" s="4" t="inlineStr">
        <is>
          <t>Foreign currency translation adjustment</t>
        </is>
      </c>
      <c r="B29" s="6" t="n">
        <v>89</v>
      </c>
      <c r="C29" s="6" t="n">
        <v>-13</v>
      </c>
      <c r="D29" s="6" t="n">
        <v>29</v>
      </c>
    </row>
    <row r="30">
      <c r="A30" s="4" t="inlineStr">
        <is>
          <t>Comprehensive loss</t>
        </is>
      </c>
      <c r="B30" s="6" t="n">
        <v>-705720</v>
      </c>
      <c r="C30" s="6" t="n">
        <v>-214131</v>
      </c>
      <c r="D30" s="6" t="n">
        <v>-289782</v>
      </c>
    </row>
    <row r="31">
      <c r="A31" s="4" t="inlineStr">
        <is>
          <t>Genomics [Member]</t>
        </is>
      </c>
      <c r="B31" s="4" t="inlineStr">
        <is>
          <t xml:space="preserve"> </t>
        </is>
      </c>
      <c r="C31" s="4" t="inlineStr">
        <is>
          <t xml:space="preserve"> </t>
        </is>
      </c>
      <c r="D31" s="4" t="inlineStr">
        <is>
          <t xml:space="preserve"> </t>
        </is>
      </c>
    </row>
    <row r="32">
      <c r="A32" s="3" t="inlineStr">
        <is>
          <t>Net revenue</t>
        </is>
      </c>
      <c r="B32" s="4" t="inlineStr">
        <is>
          <t xml:space="preserve"> </t>
        </is>
      </c>
      <c r="C32" s="4" t="inlineStr">
        <is>
          <t xml:space="preserve"> </t>
        </is>
      </c>
      <c r="D32" s="4" t="inlineStr">
        <is>
          <t xml:space="preserve"> </t>
        </is>
      </c>
    </row>
    <row r="33">
      <c r="A33" s="4" t="inlineStr">
        <is>
          <t>Total net revenue</t>
        </is>
      </c>
      <c r="B33" s="6" t="n">
        <v>451749</v>
      </c>
      <c r="C33" s="6" t="n">
        <v>363022</v>
      </c>
      <c r="D33" s="6" t="n">
        <v>197984</v>
      </c>
    </row>
    <row r="34">
      <c r="A34" s="3" t="inlineStr">
        <is>
          <t>Cost and operating expenses</t>
        </is>
      </c>
      <c r="B34" s="4" t="inlineStr">
        <is>
          <t xml:space="preserve"> </t>
        </is>
      </c>
      <c r="C34" s="4" t="inlineStr">
        <is>
          <t xml:space="preserve"> </t>
        </is>
      </c>
      <c r="D34" s="4" t="inlineStr">
        <is>
          <t xml:space="preserve"> </t>
        </is>
      </c>
    </row>
    <row r="35">
      <c r="A35" s="4" t="inlineStr">
        <is>
          <t>Cost of revenues</t>
        </is>
      </c>
      <c r="B35" s="6" t="n">
        <v>243467</v>
      </c>
      <c r="C35" s="6" t="n">
        <v>189165</v>
      </c>
      <c r="D35" s="6" t="n">
        <v>150255</v>
      </c>
    </row>
    <row r="36">
      <c r="A36" s="4" t="inlineStr">
        <is>
          <t>Data and Services [Member]</t>
        </is>
      </c>
      <c r="B36" s="4" t="inlineStr">
        <is>
          <t xml:space="preserve"> </t>
        </is>
      </c>
      <c r="C36" s="4" t="inlineStr">
        <is>
          <t xml:space="preserve"> </t>
        </is>
      </c>
      <c r="D36" s="4" t="inlineStr">
        <is>
          <t xml:space="preserve"> </t>
        </is>
      </c>
    </row>
    <row r="37">
      <c r="A37" s="3" t="inlineStr">
        <is>
          <t>Net revenue</t>
        </is>
      </c>
      <c r="B37" s="4" t="inlineStr">
        <is>
          <t xml:space="preserve"> </t>
        </is>
      </c>
      <c r="C37" s="4" t="inlineStr">
        <is>
          <t xml:space="preserve"> </t>
        </is>
      </c>
      <c r="D37" s="4" t="inlineStr">
        <is>
          <t xml:space="preserve"> </t>
        </is>
      </c>
    </row>
    <row r="38">
      <c r="A38" s="4" t="inlineStr">
        <is>
          <t>Total net revenue</t>
        </is>
      </c>
      <c r="B38" s="6" t="n">
        <v>241649</v>
      </c>
      <c r="C38" s="6" t="n">
        <v>168800</v>
      </c>
      <c r="D38" s="6" t="n">
        <v>122684</v>
      </c>
    </row>
    <row r="39">
      <c r="A39" s="3" t="inlineStr">
        <is>
          <t>Cost and operating expenses</t>
        </is>
      </c>
      <c r="B39" s="4" t="inlineStr">
        <is>
          <t xml:space="preserve"> </t>
        </is>
      </c>
      <c r="C39" s="4" t="inlineStr">
        <is>
          <t xml:space="preserve"> </t>
        </is>
      </c>
      <c r="D39" s="4" t="inlineStr">
        <is>
          <t xml:space="preserve"> </t>
        </is>
      </c>
    </row>
    <row r="40">
      <c r="A40" s="4" t="inlineStr">
        <is>
          <t>Cost of revenues</t>
        </is>
      </c>
      <c r="B40" s="7" t="n">
        <v>68818</v>
      </c>
      <c r="C40" s="7" t="n">
        <v>56482</v>
      </c>
      <c r="D40" s="7" t="n">
        <v>402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Income Taxes</t>
        </is>
      </c>
      <c r="B4" s="4" t="inlineStr">
        <is>
          <t xml:space="preserve">Deferred income taxes consist of the following as of December 31, 2024 and 2023 (in thousands):
As of December 31,
2024 2023
Deferred Income Tax Assets
Net Operating Loss Carryforwards $ 308,669 $ 195,378
IRC §163(j) Interest Expense Limitation Carryover 29,239 18,785
Lease Liability 7,997 9,496
Research and Development 118,649 68,411
Excess of Tax Basis over Book Basis Fixed Assets 4,696 2,473
Deferred Revenue 19,708 10,457
Revenue Reserve Liability 2,812 3,748
Stock Compensation 26,441 40
Other 1,077 4,739
$ 519,288 $ 313,527
Less Valuation Allowance ( 503,071 ) ( 297,294 )
$ 16,217 $ 16,233
Deferred Income Tax Liabilities
Unrealized Gain/Loss on Marketable Equity Securities ( 3,878 ) ( 2,420 )
Right of Use Asset ( 3,615 ) ( 5,067 )
Warrant Contract Asset ( 7,697 ) ( 7,513 )
Other ( 1,261 ) ( 1,356 )
$ ( 16,451 ) $ ( 16,356 )
Net Deferred Income Tax Asset (Liability) $ ( 234 ) $ ( 123 ) </t>
        </is>
      </c>
    </row>
    <row r="5">
      <c r="A5" s="4" t="inlineStr">
        <is>
          <t>Schedule of Income Tax Expense (Benefit)</t>
        </is>
      </c>
      <c r="B5" s="4" t="inlineStr">
        <is>
          <t xml:space="preserve">The provision for income taxes consists of the following for the years ended December 31, 2024, 2023 and 2022 (in thousands):
Year Ended December 31,
2024 2023 2022
Current tax expense (benefit)
Federal $ 0 $ — $ —
State ( 33 ) 13 66
Foreign 188 152 —
Total $ 155 $ 165 $ 66
Deferred tax expense (benefit)
Federal ( 175,070 ) ( 45,738 ) ( 59,141 )
State ( 30,450 ) ( 7,017 ) ( 7,686 )
Foreign ( 146 ) — —
Total ( 205,666 ) ( 52,755 ) ( 66,827 )
Change in valuation allowance 205,777 52,878 66,827
Total income tax expense (benefit) $ 266 $ 288 $ 66 </t>
        </is>
      </c>
    </row>
    <row r="6">
      <c r="A6" s="4" t="inlineStr">
        <is>
          <t>Components of Income Before Income Taxes</t>
        </is>
      </c>
      <c r="B6" s="4" t="inlineStr">
        <is>
          <t xml:space="preserve">The components of income before income taxes as follows (in thousands):
Year Ended December 31,
2024 2023 2022
Domestic $ ( 701,648 ) $ ( 213,522 ) $ ( 289,556 )
Foreign 339 ( 243 ) 398 </t>
        </is>
      </c>
    </row>
    <row r="7">
      <c r="A7" s="4" t="inlineStr">
        <is>
          <t>Schedule of Effective Income Tax Rate Reconciliation</t>
        </is>
      </c>
      <c r="B7" s="4" t="inlineStr">
        <is>
          <t>A reconciliation of the difference between the federal statutory rate and the effective income tax rate as a percentage of income before taxes for the years ended December 31, 2024, 2023 and 2022:
Year Ended December 31,
2024 2023 2022
Federal Statutory Tax Rate 21.00 % 21.00 % 21.00 %
State Statutory Tax Rate 4.35 % 3.28 % 2.64 %
Foreign 0.00 % ( 0.09 %) 0.03 %
Stock Compensation 5.60 % 0.00 % 0.00 %
Officer Compensation ( 1.46 %) 0.00 % 0.00 %
Other Permanent Differences ( 0.17 %) 0.47 % ( 0.29 %)
Other ( 0.02 %) ( 0.06 %) ( 0.29 %)
Change in Valuation Allowance ( 29.34 %) ( 24.74 %) ( 23.11 %)
Total ( 0.04 %) ( 0.14 %) ( 0.02 %)</t>
        </is>
      </c>
    </row>
    <row r="8">
      <c r="A8" s="4" t="inlineStr">
        <is>
          <t>Schedule of Net Change In Valuation Allowance</t>
        </is>
      </c>
      <c r="B8" s="4" t="inlineStr">
        <is>
          <t xml:space="preserve">Net change in valuation allowance as follows (in thousands):
Year Ended December 31,
2024 2023 2022
Valuation Allowance, beginning of year $ 297,294 $ 244,064 $ 161,749
Charges 205,777 52,878 66,827
Purchase accounting adjustments — 352 15,488
Valuation Allowance, end of year $ 503,071 $ 297,294 $ 244,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Equity Secur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assets and liabilities that are measured at fair value on a recurring basis as of December 31, 2024 and 2023 (in thousands):
Fair Value Measurement at Reporting Date Using
December 31, Quoted Price Significant Significant
Assets
Marketable equity securities $ 107,309 $ 107,309 $ — $ —
Fair Value Measurement at Reporting Date Using
December 31, Quoted Price Significant Significant
Assets
Marketable equity securities $ 31,807 $ 31,807 $ — $ —
Warrant asset $ 10,000 $ — $ 10,000 $ —
Liabilities
Warrant liability $ 34,500 $ — $ — $ 34,500
Contingent consideration $ 775 $ — $ — $ 775 </t>
        </is>
      </c>
    </row>
    <row r="5">
      <c r="A5" s="4" t="inlineStr">
        <is>
          <t>Schedule of Fair Value Assets and Liabilty Measured on Unobservable Input Reconciliation</t>
        </is>
      </c>
      <c r="B5" s="4" t="inlineStr">
        <is>
          <t xml:space="preserve">The following tables provide a reconciliation of the beginning and ending balances for the assets and liabilities measured at fair value using significant unobservable inputs (Level 3) (in thousands):
Warrant Contingent
Balance at December 31, 2023 $ 34,500 $ 775
Change in fair value of warrant liability 42,400 —
Change in fair value of contingent consideration — 194
Transfer out of Level 3 — ( 969 )
Warrant termination ( 76,900 ) —
Balance at December 31, 2024 $ — $ —
Warrant Contingent
Balance at December 31, 2022 $ 42,500 $ —
Contingent consideration from acquisitions — 1,175
Change in fair value of warrant ( 8,000 ) —
Change in fair value of contingent consideration — ( 400 )
Balance at December 31, 2023 $ 34,500 $ 775
Warrant Liability Contingent Consideration
Balance at December 31, 2021 $ 37,800 $ 8,005
Change in fair value of warrant liability 4,700 —
Change in fair value of contingent consideration — ( 3,701 )
Settlement paid in non-voting common shares — ( 4,304 )
Balance at December 31, 2022 $ 42,500 $ — </t>
        </is>
      </c>
    </row>
    <row r="6">
      <c r="A6" s="4" t="inlineStr">
        <is>
          <t>Schedule of Portion of Unrealized Gains Relate to Marketable Equity Securities</t>
        </is>
      </c>
      <c r="B6" s="4" t="inlineStr">
        <is>
          <t xml:space="preserve">The following summarizes the portion of unrealized gains recorded during the years ended December 31, 2024, 2023 and 2022 that relate to marketable equity securities held as of December 31, 2024, 2023 and 2022, respectively (in thousands).
Year Ended December 31,
2024 2023 2022
Net gain during the period on marketable equity securities $ 12,110 $ 9,807 $ —
Less: Net gain recognized during the period on marketable equity securities sold during the period ( 6,081 ) — —
Unrealized gain recognized during the period on marketable equity securities still held at the reporting date $ 6,030 $ 9,80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2" customWidth="1" min="5" max="5"/>
    <col width="37" customWidth="1" min="6" max="6"/>
    <col width="29" customWidth="1" min="7" max="7"/>
    <col width="22" customWidth="1" min="8" max="8"/>
    <col width="21" customWidth="1" min="9" max="9"/>
  </cols>
  <sheetData>
    <row r="1">
      <c r="A1" s="1" t="inlineStr">
        <is>
          <t>Description of Business - Additional Information (Detail) $ / shares in Units, $ in Thousands</t>
        </is>
      </c>
      <c r="E1" s="2" t="inlineStr">
        <is>
          <t>3 Months Ended</t>
        </is>
      </c>
      <c r="F1" s="2" t="inlineStr">
        <is>
          <t>12 Months Ended</t>
        </is>
      </c>
    </row>
    <row r="2">
      <c r="B2" s="2" t="inlineStr">
        <is>
          <t>Jun. 17, 2024 USD ($) $ / shares shares</t>
        </is>
      </c>
      <c r="C2" s="2" t="inlineStr">
        <is>
          <t>Jun. 16, 2024 USD ($) shares</t>
        </is>
      </c>
      <c r="D2" s="2" t="inlineStr">
        <is>
          <t>Dec. 08, 2023 shares</t>
        </is>
      </c>
      <c r="E2" s="2" t="inlineStr">
        <is>
          <t>Jun. 30, 2024 USD ($)</t>
        </is>
      </c>
      <c r="F2" s="2" t="inlineStr">
        <is>
          <t>Dec. 31, 2024 USD ($) Segment shares</t>
        </is>
      </c>
      <c r="G2" s="2" t="inlineStr">
        <is>
          <t>Dec. 31, 2023 USD ($) shares</t>
        </is>
      </c>
      <c r="H2" s="2" t="inlineStr">
        <is>
          <t>Dec. 31, 2022 USD ($)</t>
        </is>
      </c>
      <c r="I2" s="2" t="inlineStr">
        <is>
          <t>Apr. 30, 2024 shares</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ed share based compensation | $</t>
        </is>
      </c>
      <c r="B4" s="4" t="inlineStr">
        <is>
          <t xml:space="preserve"> </t>
        </is>
      </c>
      <c r="C4" s="4" t="inlineStr">
        <is>
          <t xml:space="preserve"> </t>
        </is>
      </c>
      <c r="D4" s="4" t="inlineStr">
        <is>
          <t xml:space="preserve"> </t>
        </is>
      </c>
      <c r="E4" s="4" t="inlineStr">
        <is>
          <t xml:space="preserve"> </t>
        </is>
      </c>
      <c r="F4" s="7" t="n">
        <v>534138</v>
      </c>
      <c r="G4" s="7" t="n">
        <v>0</v>
      </c>
      <c r="H4" s="7" t="n">
        <v>0</v>
      </c>
      <c r="I4" s="4" t="inlineStr">
        <is>
          <t xml:space="preserve"> </t>
        </is>
      </c>
    </row>
    <row r="5">
      <c r="A5" s="4" t="inlineStr">
        <is>
          <t>Temporary equity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69803765</v>
      </c>
      <c r="H5" s="4" t="inlineStr">
        <is>
          <t xml:space="preserve"> </t>
        </is>
      </c>
      <c r="I5" s="4" t="inlineStr">
        <is>
          <t xml:space="preserve"> </t>
        </is>
      </c>
    </row>
    <row r="6">
      <c r="A6" s="4" t="inlineStr">
        <is>
          <t>Common stock shares converted from one class to another</t>
        </is>
      </c>
      <c r="B6" s="6" t="n">
        <v>3311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perating segment | Segment</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row>
    <row r="8">
      <c r="A8" s="4" t="inlineStr">
        <is>
          <t>Number of reportable segment | Segment</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mporary equity shares authorized</t>
        </is>
      </c>
      <c r="B11" s="6"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 (RSUs)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 | $ / shares</t>
        </is>
      </c>
      <c r="B14" s="7" t="n">
        <v>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ed share based compensation | $</t>
        </is>
      </c>
      <c r="B15" s="4" t="inlineStr">
        <is>
          <t xml:space="preserve"> </t>
        </is>
      </c>
      <c r="C15" s="4" t="inlineStr">
        <is>
          <t xml:space="preserve"> </t>
        </is>
      </c>
      <c r="D15" s="4" t="inlineStr">
        <is>
          <t xml:space="preserve"> </t>
        </is>
      </c>
      <c r="E15" s="7" t="n">
        <v>488300</v>
      </c>
      <c r="F15" s="4" t="inlineStr">
        <is>
          <t xml:space="preserve"> </t>
        </is>
      </c>
      <c r="G15" s="4" t="inlineStr">
        <is>
          <t xml:space="preserve"> </t>
        </is>
      </c>
      <c r="H15" s="4" t="inlineStr">
        <is>
          <t xml:space="preserve"> </t>
        </is>
      </c>
      <c r="I15" s="4" t="inlineStr">
        <is>
          <t xml:space="preserve"> </t>
        </is>
      </c>
    </row>
    <row r="16">
      <c r="A16" s="4" t="inlineStr">
        <is>
          <t>Adjustment related to tax witholding for share based compensation | $</t>
        </is>
      </c>
      <c r="B16" s="7" t="n">
        <v>70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vested during the period</t>
        </is>
      </c>
      <c r="B17" s="6" t="n">
        <v>45682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6" t="n">
        <v>1000000000</v>
      </c>
      <c r="G20" s="6" t="n">
        <v>200228024</v>
      </c>
      <c r="H20" s="4" t="inlineStr">
        <is>
          <t xml:space="preserve"> </t>
        </is>
      </c>
      <c r="I20" s="6" t="n">
        <v>204590500</v>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6" t="n">
        <v>157076972</v>
      </c>
      <c r="G21" s="6" t="n">
        <v>58367961</v>
      </c>
      <c r="H21" s="4" t="inlineStr">
        <is>
          <t xml:space="preserve"> </t>
        </is>
      </c>
      <c r="I21" s="4" t="inlineStr">
        <is>
          <t xml:space="preserve"> </t>
        </is>
      </c>
    </row>
    <row r="22">
      <c r="A22" s="4" t="inlineStr">
        <is>
          <t>Common Class A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new issues</t>
        </is>
      </c>
      <c r="B24" s="6" t="n">
        <v>11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price per share | $ / shares</t>
        </is>
      </c>
      <c r="B25" s="7" t="n">
        <v>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nitial public offering | $</t>
        </is>
      </c>
      <c r="B26" s="7" t="n">
        <v>38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ance costs | $</t>
        </is>
      </c>
      <c r="B27" s="7" t="n">
        <v>28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authorized</t>
        </is>
      </c>
      <c r="B28" s="6" t="n">
        <v>10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Class A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payment arrangement, shares withheld for tax withholding obligation</t>
        </is>
      </c>
      <c r="B31" s="6" t="n">
        <v>19113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shares issued during the period net of forfeitures shares</t>
        </is>
      </c>
      <c r="B32" s="6" t="n">
        <v>45631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6" t="n">
        <v>5500000</v>
      </c>
      <c r="G35" s="6" t="n">
        <v>5374899</v>
      </c>
      <c r="H35" s="4" t="inlineStr">
        <is>
          <t xml:space="preserve"> </t>
        </is>
      </c>
      <c r="I35" s="4" t="inlineStr">
        <is>
          <t xml:space="preserve"> </t>
        </is>
      </c>
    </row>
    <row r="36">
      <c r="A36" s="4" t="inlineStr">
        <is>
          <t>Common stock shares outstanding</t>
        </is>
      </c>
      <c r="B36" s="6" t="n">
        <v>5043789</v>
      </c>
      <c r="C36" s="4" t="inlineStr">
        <is>
          <t xml:space="preserve"> </t>
        </is>
      </c>
      <c r="D36" s="4" t="inlineStr">
        <is>
          <t xml:space="preserve"> </t>
        </is>
      </c>
      <c r="E36" s="4" t="inlineStr">
        <is>
          <t xml:space="preserve"> </t>
        </is>
      </c>
      <c r="F36" s="6" t="n">
        <v>5043789</v>
      </c>
      <c r="G36" s="6" t="n">
        <v>0</v>
      </c>
      <c r="H36" s="4" t="inlineStr">
        <is>
          <t xml:space="preserve"> </t>
        </is>
      </c>
      <c r="I36" s="4" t="inlineStr">
        <is>
          <t xml:space="preserve"> </t>
        </is>
      </c>
    </row>
    <row r="37">
      <c r="A37" s="4" t="inlineStr">
        <is>
          <t>Common Class B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authorized</t>
        </is>
      </c>
      <c r="B39" s="6" t="n">
        <v>5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A To Series G Redeemable Convertible Preferred Stock Other Than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mporary equity converted into permanent equity common stock shares</t>
        </is>
      </c>
      <c r="B42" s="6" t="n">
        <v>663095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B B One And B Two Redeemable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mporary equity converted into permanent equity common stock shares</t>
        </is>
      </c>
      <c r="B45" s="6" t="n">
        <v>53748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G Three Redeemable Convertible Preferred Stock [Member] | Investor Agreement With Series G Three Redeemable Preferred Stockhold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ature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during the period shares new issues to the holders of temporary equity</t>
        </is>
      </c>
      <c r="B48" s="6" t="n">
        <v>2367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A Voting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ature Of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the period value stock dividend | $</t>
        </is>
      </c>
      <c r="B51" s="4" t="inlineStr">
        <is>
          <t xml:space="preserve"> </t>
        </is>
      </c>
      <c r="C51" s="7" t="n">
        <v>1882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dividend shares</t>
        </is>
      </c>
      <c r="B52" s="4" t="inlineStr">
        <is>
          <t xml:space="preserve"> </t>
        </is>
      </c>
      <c r="C52" s="6" t="n">
        <v>50987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A Voting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ature Of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of non voting common stock into voting stock shares</t>
        </is>
      </c>
      <c r="B55" s="4" t="inlineStr">
        <is>
          <t xml:space="preserve"> </t>
        </is>
      </c>
      <c r="C55" s="6" t="n">
        <v>506947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A Voting Stock [Member] | IPO [Member] | Excercise Of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ature Of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issued during period, shares, new issues</t>
        </is>
      </c>
      <c r="B58" s="4" t="inlineStr">
        <is>
          <t xml:space="preserve"> </t>
        </is>
      </c>
      <c r="C58" s="4" t="inlineStr">
        <is>
          <t xml:space="preserve"> </t>
        </is>
      </c>
      <c r="D58" s="6" t="n">
        <v>109459</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 Summary of Significant Segment Expenses Reconciled to Total Selling,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Selling, general and administrative payroll</t>
        </is>
      </c>
      <c r="B4" s="7" t="n">
        <v>162194</v>
      </c>
      <c r="C4" s="7" t="n">
        <v>135466</v>
      </c>
      <c r="D4" s="7" t="n">
        <v>115794</v>
      </c>
    </row>
    <row r="5">
      <c r="A5" s="4" t="inlineStr">
        <is>
          <t>Cloud and software</t>
        </is>
      </c>
      <c r="B5" s="6" t="n">
        <v>95401</v>
      </c>
      <c r="C5" s="6" t="n">
        <v>85709</v>
      </c>
      <c r="D5" s="6" t="n">
        <v>63271</v>
      </c>
    </row>
    <row r="6">
      <c r="A6" s="4" t="inlineStr">
        <is>
          <t>Other selling, general and administrative</t>
        </is>
      </c>
      <c r="B6" s="6" t="n">
        <v>497756</v>
      </c>
      <c r="C6" s="6" t="n">
        <v>75585</v>
      </c>
      <c r="D6" s="6" t="n">
        <v>54312</v>
      </c>
    </row>
    <row r="7">
      <c r="A7" s="4" t="inlineStr">
        <is>
          <t>Selling, general and administrative</t>
        </is>
      </c>
      <c r="B7" s="7" t="n">
        <v>755351</v>
      </c>
      <c r="C7" s="7" t="n">
        <v>296760</v>
      </c>
      <c r="D7" s="7" t="n">
        <v>23337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22" customWidth="1" min="2" max="2"/>
    <col width="29" customWidth="1" min="3" max="3"/>
    <col width="54" customWidth="1" min="4" max="4"/>
    <col width="31" customWidth="1" min="5" max="5"/>
    <col width="22" customWidth="1" min="6" max="6"/>
    <col width="33" customWidth="1" min="7" max="7"/>
  </cols>
  <sheetData>
    <row r="1">
      <c r="A1" s="1" t="inlineStr">
        <is>
          <t>Summary of Significant Accounting Policies - Additional Information (Detail)</t>
        </is>
      </c>
      <c r="C1" s="2" t="inlineStr">
        <is>
          <t>1 Months Ended</t>
        </is>
      </c>
      <c r="D1" s="2" t="inlineStr">
        <is>
          <t>12 Months Ended</t>
        </is>
      </c>
    </row>
    <row r="2">
      <c r="B2" s="2" t="inlineStr">
        <is>
          <t>Nov. 30, 2023 USD ($)</t>
        </is>
      </c>
      <c r="C2" s="2" t="inlineStr">
        <is>
          <t>Aug. 31, 2024 USD ($) shares</t>
        </is>
      </c>
      <c r="D2" s="2" t="inlineStr">
        <is>
          <t>Dec. 31, 2024 USD ($) ReportingUnit $ / shares shares</t>
        </is>
      </c>
      <c r="E2" s="2" t="inlineStr">
        <is>
          <t>Dec. 31, 2023 USD ($) Customer</t>
        </is>
      </c>
      <c r="F2" s="2" t="inlineStr">
        <is>
          <t>Dec. 31, 2022 USD ($)</t>
        </is>
      </c>
      <c r="G2" s="2" t="inlineStr">
        <is>
          <t>Dec. 31, 2021 USD ($)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7" t="n">
        <v>881000</v>
      </c>
      <c r="E4" s="7" t="n">
        <v>840000</v>
      </c>
      <c r="F4" s="4" t="inlineStr">
        <is>
          <t xml:space="preserve"> </t>
        </is>
      </c>
      <c r="G4" s="4" t="inlineStr">
        <is>
          <t xml:space="preserve"> </t>
        </is>
      </c>
    </row>
    <row r="5">
      <c r="A5" s="4" t="inlineStr">
        <is>
          <t>Allowance for doubtful accounts</t>
        </is>
      </c>
      <c r="B5" s="4" t="inlineStr">
        <is>
          <t xml:space="preserve"> </t>
        </is>
      </c>
      <c r="C5" s="4" t="inlineStr">
        <is>
          <t xml:space="preserve"> </t>
        </is>
      </c>
      <c r="D5" s="6" t="n">
        <v>1141000</v>
      </c>
      <c r="E5" s="7" t="n">
        <v>1115000</v>
      </c>
      <c r="F5" s="4" t="inlineStr">
        <is>
          <t xml:space="preserve"> </t>
        </is>
      </c>
      <c r="G5" s="4" t="inlineStr">
        <is>
          <t xml:space="preserve"> </t>
        </is>
      </c>
    </row>
    <row r="6">
      <c r="A6" s="4" t="inlineStr">
        <is>
          <t>Number of customers | Customer</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Inventory</t>
        </is>
      </c>
      <c r="B7" s="4" t="inlineStr">
        <is>
          <t xml:space="preserve"> </t>
        </is>
      </c>
      <c r="C7" s="4" t="inlineStr">
        <is>
          <t xml:space="preserve"> </t>
        </is>
      </c>
      <c r="D7" s="6" t="n">
        <v>36900000</v>
      </c>
      <c r="E7" s="7" t="n">
        <v>27300000</v>
      </c>
      <c r="F7" s="4" t="inlineStr">
        <is>
          <t xml:space="preserve"> </t>
        </is>
      </c>
      <c r="G7" s="4" t="inlineStr">
        <is>
          <t xml:space="preserve"> </t>
        </is>
      </c>
    </row>
    <row r="8">
      <c r="A8" s="4" t="inlineStr">
        <is>
          <t>Inventory in process</t>
        </is>
      </c>
      <c r="B8" s="4" t="inlineStr">
        <is>
          <t xml:space="preserve"> </t>
        </is>
      </c>
      <c r="C8" s="4" t="inlineStr">
        <is>
          <t xml:space="preserve"> </t>
        </is>
      </c>
      <c r="D8" s="7" t="n">
        <v>1500000</v>
      </c>
      <c r="E8" s="7" t="n">
        <v>1500000</v>
      </c>
      <c r="F8" s="4" t="inlineStr">
        <is>
          <t xml:space="preserve"> </t>
        </is>
      </c>
      <c r="G8" s="4" t="inlineStr">
        <is>
          <t xml:space="preserve"> </t>
        </is>
      </c>
    </row>
    <row r="9">
      <c r="A9" s="4" t="inlineStr">
        <is>
          <t>Percentage of vendor payments</t>
        </is>
      </c>
      <c r="B9" s="4" t="inlineStr">
        <is>
          <t xml:space="preserve"> </t>
        </is>
      </c>
      <c r="C9" s="4" t="inlineStr">
        <is>
          <t xml:space="preserve"> </t>
        </is>
      </c>
      <c r="D9" s="10" t="n">
        <v>0.39</v>
      </c>
      <c r="E9" s="10" t="n">
        <v>0.33</v>
      </c>
      <c r="F9" s="10" t="n">
        <v>0.35</v>
      </c>
      <c r="G9" s="4" t="inlineStr">
        <is>
          <t xml:space="preserve"> </t>
        </is>
      </c>
    </row>
    <row r="10">
      <c r="A10" s="4" t="inlineStr">
        <is>
          <t>Due to vendor</t>
        </is>
      </c>
      <c r="B10" s="4" t="inlineStr">
        <is>
          <t xml:space="preserve"> </t>
        </is>
      </c>
      <c r="C10" s="4" t="inlineStr">
        <is>
          <t xml:space="preserve"> </t>
        </is>
      </c>
      <c r="D10" s="7" t="n">
        <v>18200000</v>
      </c>
      <c r="E10" s="7" t="n">
        <v>11800000</v>
      </c>
      <c r="F10" s="4" t="inlineStr">
        <is>
          <t xml:space="preserve"> </t>
        </is>
      </c>
      <c r="G10" s="4" t="inlineStr">
        <is>
          <t xml:space="preserve"> </t>
        </is>
      </c>
    </row>
    <row r="11">
      <c r="A11" s="4" t="inlineStr">
        <is>
          <t>Prepaid expenses and other current assets</t>
        </is>
      </c>
      <c r="B11" s="4" t="inlineStr">
        <is>
          <t xml:space="preserve"> </t>
        </is>
      </c>
      <c r="C11" s="4" t="inlineStr">
        <is>
          <t xml:space="preserve"> </t>
        </is>
      </c>
      <c r="D11" s="6" t="n">
        <v>26135000</v>
      </c>
      <c r="E11" s="6" t="n">
        <v>17295000</v>
      </c>
      <c r="F11" s="4" t="inlineStr">
        <is>
          <t xml:space="preserve"> </t>
        </is>
      </c>
      <c r="G11" s="4" t="inlineStr">
        <is>
          <t xml:space="preserve"> </t>
        </is>
      </c>
    </row>
    <row r="12">
      <c r="A12" s="4" t="inlineStr">
        <is>
          <t>Marketable equity securities</t>
        </is>
      </c>
      <c r="B12" s="4" t="inlineStr">
        <is>
          <t xml:space="preserve"> </t>
        </is>
      </c>
      <c r="C12" s="4" t="inlineStr">
        <is>
          <t xml:space="preserve"> </t>
        </is>
      </c>
      <c r="D12" s="6" t="n">
        <v>107309000</v>
      </c>
      <c r="E12" s="6" t="n">
        <v>31807000</v>
      </c>
      <c r="F12" s="4" t="inlineStr">
        <is>
          <t xml:space="preserve"> </t>
        </is>
      </c>
      <c r="G12" s="4" t="inlineStr">
        <is>
          <t xml:space="preserve"> </t>
        </is>
      </c>
    </row>
    <row r="13">
      <c r="A13" s="4" t="inlineStr">
        <is>
          <t>Impairment charges related to long-lived assets</t>
        </is>
      </c>
      <c r="B13" s="4" t="inlineStr">
        <is>
          <t xml:space="preserve"> </t>
        </is>
      </c>
      <c r="C13" s="4" t="inlineStr">
        <is>
          <t xml:space="preserve"> </t>
        </is>
      </c>
      <c r="D13" s="7" t="n">
        <v>0</v>
      </c>
      <c r="E13" s="4" t="inlineStr">
        <is>
          <t xml:space="preserve"> </t>
        </is>
      </c>
      <c r="F13" s="7" t="n">
        <v>0</v>
      </c>
      <c r="G13" s="4" t="inlineStr">
        <is>
          <t xml:space="preserve"> </t>
        </is>
      </c>
    </row>
    <row r="14">
      <c r="A14" s="4" t="inlineStr">
        <is>
          <t>Number of reporting units | ReportingUnit</t>
        </is>
      </c>
      <c r="B14" s="4" t="inlineStr">
        <is>
          <t xml:space="preserve"> </t>
        </is>
      </c>
      <c r="C14" s="4" t="inlineStr">
        <is>
          <t xml:space="preserve"> </t>
        </is>
      </c>
      <c r="D14" s="6" t="n">
        <v>1</v>
      </c>
      <c r="E14" s="4" t="inlineStr">
        <is>
          <t xml:space="preserve"> </t>
        </is>
      </c>
      <c r="F14" s="4" t="inlineStr">
        <is>
          <t xml:space="preserve"> </t>
        </is>
      </c>
      <c r="G14" s="4" t="inlineStr">
        <is>
          <t xml:space="preserve"> </t>
        </is>
      </c>
    </row>
    <row r="15">
      <c r="A15" s="4" t="inlineStr">
        <is>
          <t>Goodwill impairment loss</t>
        </is>
      </c>
      <c r="B15" s="4" t="inlineStr">
        <is>
          <t xml:space="preserve"> </t>
        </is>
      </c>
      <c r="C15" s="4" t="inlineStr">
        <is>
          <t xml:space="preserve"> </t>
        </is>
      </c>
      <c r="D15" s="7" t="n">
        <v>0</v>
      </c>
      <c r="E15" s="6" t="n">
        <v>0</v>
      </c>
      <c r="F15" s="6" t="n">
        <v>0</v>
      </c>
      <c r="G15" s="4" t="inlineStr">
        <is>
          <t xml:space="preserve"> </t>
        </is>
      </c>
    </row>
    <row r="16">
      <c r="A16" s="4" t="inlineStr">
        <is>
          <t>Lessee, Operating Lease, Existence of Option to Extend [true false]</t>
        </is>
      </c>
      <c r="B16" s="4" t="inlineStr">
        <is>
          <t xml:space="preserve"> </t>
        </is>
      </c>
      <c r="C16" s="4" t="inlineStr">
        <is>
          <t xml:space="preserve"> </t>
        </is>
      </c>
      <c r="D16" s="4" t="inlineStr">
        <is>
          <t>false</t>
        </is>
      </c>
      <c r="E16" s="4" t="inlineStr">
        <is>
          <t xml:space="preserve"> </t>
        </is>
      </c>
      <c r="F16" s="4" t="inlineStr">
        <is>
          <t xml:space="preserve"> </t>
        </is>
      </c>
      <c r="G16" s="4" t="inlineStr">
        <is>
          <t xml:space="preserve"> </t>
        </is>
      </c>
    </row>
    <row r="17">
      <c r="A17" s="4" t="inlineStr">
        <is>
          <t>Lessee, Operating Lease, Existence of Option to Terminate [true false]</t>
        </is>
      </c>
      <c r="B17" s="4" t="inlineStr">
        <is>
          <t xml:space="preserve"> </t>
        </is>
      </c>
      <c r="C17" s="4" t="inlineStr">
        <is>
          <t xml:space="preserve"> </t>
        </is>
      </c>
      <c r="D17" s="4" t="inlineStr">
        <is>
          <t>false</t>
        </is>
      </c>
      <c r="E17" s="4" t="inlineStr">
        <is>
          <t xml:space="preserve"> </t>
        </is>
      </c>
      <c r="F17" s="4" t="inlineStr">
        <is>
          <t xml:space="preserve"> </t>
        </is>
      </c>
      <c r="G17" s="4" t="inlineStr">
        <is>
          <t xml:space="preserve"> </t>
        </is>
      </c>
    </row>
    <row r="18">
      <c r="A18" s="4" t="inlineStr">
        <is>
          <t>Revenue from contract with customers excluding assessed tax</t>
        </is>
      </c>
      <c r="B18" s="4" t="inlineStr">
        <is>
          <t xml:space="preserve"> </t>
        </is>
      </c>
      <c r="C18" s="4" t="inlineStr">
        <is>
          <t xml:space="preserve"> </t>
        </is>
      </c>
      <c r="D18" s="7" t="n">
        <v>693398000</v>
      </c>
      <c r="E18" s="6" t="n">
        <v>531822000</v>
      </c>
      <c r="F18" s="6" t="n">
        <v>320668000</v>
      </c>
      <c r="G18" s="4" t="inlineStr">
        <is>
          <t xml:space="preserve"> </t>
        </is>
      </c>
    </row>
    <row r="19">
      <c r="A19" s="4" t="inlineStr">
        <is>
          <t>Data and services revenue to reverse historical warrant contract asset amortization</t>
        </is>
      </c>
      <c r="B19" s="4" t="inlineStr">
        <is>
          <t xml:space="preserve"> </t>
        </is>
      </c>
      <c r="C19" s="4" t="inlineStr">
        <is>
          <t xml:space="preserve"> </t>
        </is>
      </c>
      <c r="D19" s="6" t="n">
        <v>16300000</v>
      </c>
      <c r="E19" s="4" t="inlineStr">
        <is>
          <t xml:space="preserve"> </t>
        </is>
      </c>
      <c r="F19" s="4" t="inlineStr">
        <is>
          <t xml:space="preserve"> </t>
        </is>
      </c>
      <c r="G19" s="4" t="inlineStr">
        <is>
          <t xml:space="preserve"> </t>
        </is>
      </c>
    </row>
    <row r="20">
      <c r="A20" s="4" t="inlineStr">
        <is>
          <t>Data and services revenue to reverse historical warrant contract asset amortization, contra revenue in prior periods</t>
        </is>
      </c>
      <c r="B20" s="4" t="inlineStr">
        <is>
          <t xml:space="preserve"> </t>
        </is>
      </c>
      <c r="C20" s="4" t="inlineStr">
        <is>
          <t xml:space="preserve"> </t>
        </is>
      </c>
      <c r="D20" s="6" t="n">
        <v>11500000</v>
      </c>
      <c r="E20" s="4" t="inlineStr">
        <is>
          <t xml:space="preserve"> </t>
        </is>
      </c>
      <c r="F20" s="4" t="inlineStr">
        <is>
          <t xml:space="preserve"> </t>
        </is>
      </c>
      <c r="G20" s="4" t="inlineStr">
        <is>
          <t xml:space="preserve"> </t>
        </is>
      </c>
    </row>
    <row r="21">
      <c r="A21" s="4" t="inlineStr">
        <is>
          <t>Warrant contract asset expense</t>
        </is>
      </c>
      <c r="B21" s="4" t="inlineStr">
        <is>
          <t xml:space="preserve"> </t>
        </is>
      </c>
      <c r="C21" s="4" t="inlineStr">
        <is>
          <t xml:space="preserve"> </t>
        </is>
      </c>
      <c r="D21" s="6" t="n">
        <v>37800000</v>
      </c>
      <c r="E21" s="4" t="inlineStr">
        <is>
          <t xml:space="preserve"> </t>
        </is>
      </c>
      <c r="F21" s="4" t="inlineStr">
        <is>
          <t xml:space="preserve"> </t>
        </is>
      </c>
      <c r="G21" s="4" t="inlineStr">
        <is>
          <t xml:space="preserve"> </t>
        </is>
      </c>
    </row>
    <row r="22">
      <c r="A22" s="4" t="inlineStr">
        <is>
          <t>Contract with customer liability amount of revenue recognized that was included in the opening balance</t>
        </is>
      </c>
      <c r="B22" s="4" t="inlineStr">
        <is>
          <t xml:space="preserve"> </t>
        </is>
      </c>
      <c r="C22" s="4" t="inlineStr">
        <is>
          <t xml:space="preserve"> </t>
        </is>
      </c>
      <c r="D22" s="6" t="n">
        <v>69500000</v>
      </c>
      <c r="E22" s="6" t="n">
        <v>43500000</v>
      </c>
      <c r="F22" s="6" t="n">
        <v>13800</v>
      </c>
      <c r="G22" s="4" t="inlineStr">
        <is>
          <t xml:space="preserve"> </t>
        </is>
      </c>
    </row>
    <row r="23">
      <c r="A23" s="4" t="inlineStr">
        <is>
          <t>Liability for uncertain positions in Income Taxes</t>
        </is>
      </c>
      <c r="B23" s="4" t="inlineStr">
        <is>
          <t xml:space="preserve"> </t>
        </is>
      </c>
      <c r="C23" s="4" t="inlineStr">
        <is>
          <t xml:space="preserve"> </t>
        </is>
      </c>
      <c r="D23" s="6" t="n">
        <v>0</v>
      </c>
      <c r="E23" s="6" t="n">
        <v>0</v>
      </c>
      <c r="F23" s="4" t="inlineStr">
        <is>
          <t xml:space="preserve"> </t>
        </is>
      </c>
      <c r="G23" s="4" t="inlineStr">
        <is>
          <t xml:space="preserve"> </t>
        </is>
      </c>
    </row>
    <row r="24">
      <c r="A24" s="4" t="inlineStr">
        <is>
          <t>Deferred offering costs</t>
        </is>
      </c>
      <c r="B24" s="4" t="inlineStr">
        <is>
          <t xml:space="preserve"> </t>
        </is>
      </c>
      <c r="C24" s="4" t="inlineStr">
        <is>
          <t xml:space="preserve"> </t>
        </is>
      </c>
      <c r="D24" s="6" t="n">
        <v>0</v>
      </c>
      <c r="E24" s="6" t="n">
        <v>7085000</v>
      </c>
      <c r="F24" s="4" t="inlineStr">
        <is>
          <t xml:space="preserve"> </t>
        </is>
      </c>
      <c r="G24" s="4" t="inlineStr">
        <is>
          <t xml:space="preserve"> </t>
        </is>
      </c>
    </row>
    <row r="25">
      <c r="A25" s="4" t="inlineStr">
        <is>
          <t>Reclassification of deferred offering costs to additional paid-in capital upon initial public offering</t>
        </is>
      </c>
      <c r="B25" s="4" t="inlineStr">
        <is>
          <t xml:space="preserve"> </t>
        </is>
      </c>
      <c r="C25" s="4" t="inlineStr">
        <is>
          <t xml:space="preserve"> </t>
        </is>
      </c>
      <c r="D25" s="6" t="n">
        <v>12347000</v>
      </c>
      <c r="E25" s="6" t="n">
        <v>0</v>
      </c>
      <c r="F25" s="6" t="n">
        <v>0</v>
      </c>
      <c r="G25" s="4" t="inlineStr">
        <is>
          <t xml:space="preserve"> </t>
        </is>
      </c>
    </row>
    <row r="26">
      <c r="A26" s="4" t="inlineStr">
        <is>
          <t>Other income gain</t>
        </is>
      </c>
      <c r="B26" s="4" t="inlineStr">
        <is>
          <t xml:space="preserve"> </t>
        </is>
      </c>
      <c r="C26" s="4" t="inlineStr">
        <is>
          <t xml:space="preserve"> </t>
        </is>
      </c>
      <c r="D26" s="6" t="n">
        <v>76900000</v>
      </c>
      <c r="E26" s="4" t="inlineStr">
        <is>
          <t xml:space="preserve"> </t>
        </is>
      </c>
      <c r="F26" s="4" t="inlineStr">
        <is>
          <t xml:space="preserve"> </t>
        </is>
      </c>
      <c r="G26" s="4" t="inlineStr">
        <is>
          <t xml:space="preserve"> </t>
        </is>
      </c>
    </row>
    <row r="27">
      <c r="A27" s="4" t="inlineStr">
        <is>
          <t>Write down of warrant liability, net</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 with customer receivable after allowance for credit loss current</t>
        </is>
      </c>
      <c r="B30" s="4" t="inlineStr">
        <is>
          <t xml:space="preserve"> </t>
        </is>
      </c>
      <c r="C30" s="4" t="inlineStr">
        <is>
          <t xml:space="preserve"> </t>
        </is>
      </c>
      <c r="D30" s="7" t="n">
        <v>4100000</v>
      </c>
      <c r="E30" s="6" t="n">
        <v>2400000</v>
      </c>
      <c r="F30" s="4" t="inlineStr">
        <is>
          <t xml:space="preserve"> </t>
        </is>
      </c>
      <c r="G30" s="4" t="inlineStr">
        <is>
          <t xml:space="preserve"> </t>
        </is>
      </c>
    </row>
    <row r="31">
      <c r="A31" s="4" t="inlineStr">
        <is>
          <t>Custo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receivable</t>
        </is>
      </c>
      <c r="B33" s="4" t="inlineStr">
        <is>
          <t xml:space="preserve"> </t>
        </is>
      </c>
      <c r="C33" s="4" t="inlineStr">
        <is>
          <t xml:space="preserve"> </t>
        </is>
      </c>
      <c r="D33" s="4" t="inlineStr">
        <is>
          <t xml:space="preserve"> </t>
        </is>
      </c>
      <c r="E33" s="7" t="n">
        <v>11200000</v>
      </c>
      <c r="F33" s="4" t="inlineStr">
        <is>
          <t xml:space="preserve"> </t>
        </is>
      </c>
      <c r="G33" s="4" t="inlineStr">
        <is>
          <t xml:space="preserve"> </t>
        </is>
      </c>
    </row>
    <row r="34">
      <c r="A34" s="4" t="inlineStr">
        <is>
          <t>Customer [Member] | Customer Concentration Risk [Member] |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11" t="n">
        <v>0.119</v>
      </c>
      <c r="F36" s="4" t="inlineStr">
        <is>
          <t xml:space="preserve"> </t>
        </is>
      </c>
      <c r="G36" s="4" t="inlineStr">
        <is>
          <t xml:space="preserve"> </t>
        </is>
      </c>
    </row>
    <row r="37">
      <c r="A37" s="4" t="inlineStr">
        <is>
          <t>Equi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and equipment, useful life</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Furniture and Fix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and equipment, useful life</t>
        </is>
      </c>
      <c r="B42" s="4" t="inlineStr">
        <is>
          <t xml:space="preserve"> </t>
        </is>
      </c>
      <c r="C42" s="4" t="inlineStr">
        <is>
          <t xml:space="preserve"> </t>
        </is>
      </c>
      <c r="D42" s="4" t="inlineStr">
        <is>
          <t>7 years</t>
        </is>
      </c>
      <c r="E42" s="4" t="inlineStr">
        <is>
          <t xml:space="preserve"> </t>
        </is>
      </c>
      <c r="F42" s="4" t="inlineStr">
        <is>
          <t xml:space="preserve"> </t>
        </is>
      </c>
      <c r="G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s, amortization period</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s, amortization period</t>
        </is>
      </c>
      <c r="B48" s="4" t="inlineStr">
        <is>
          <t xml:space="preserve"> </t>
        </is>
      </c>
      <c r="C48" s="4" t="inlineStr">
        <is>
          <t xml:space="preserve"> </t>
        </is>
      </c>
      <c r="D48" s="4" t="inlineStr">
        <is>
          <t>7 years</t>
        </is>
      </c>
      <c r="E48" s="4" t="inlineStr">
        <is>
          <t xml:space="preserve"> </t>
        </is>
      </c>
      <c r="F48" s="4" t="inlineStr">
        <is>
          <t xml:space="preserve"> </t>
        </is>
      </c>
      <c r="G48" s="4" t="inlineStr">
        <is>
          <t xml:space="preserve"> </t>
        </is>
      </c>
    </row>
    <row r="49">
      <c r="A49" s="4" t="inlineStr">
        <is>
          <t>Genomics Produc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 from contract with customers excluding assessed tax</t>
        </is>
      </c>
      <c r="B51" s="4" t="inlineStr">
        <is>
          <t xml:space="preserve"> </t>
        </is>
      </c>
      <c r="C51" s="4" t="inlineStr">
        <is>
          <t xml:space="preserve"> </t>
        </is>
      </c>
      <c r="D51" s="7" t="n">
        <v>451700000</v>
      </c>
      <c r="E51" s="7" t="n">
        <v>363000000</v>
      </c>
      <c r="F51" s="6" t="n">
        <v>198000000</v>
      </c>
      <c r="G51" s="4" t="inlineStr">
        <is>
          <t xml:space="preserve"> </t>
        </is>
      </c>
    </row>
    <row r="52">
      <c r="A52" s="4" t="inlineStr">
        <is>
          <t>Amount recognized from cash collections in excess of prior year revenues</t>
        </is>
      </c>
      <c r="B52" s="4" t="inlineStr">
        <is>
          <t xml:space="preserve"> </t>
        </is>
      </c>
      <c r="C52" s="4" t="inlineStr">
        <is>
          <t xml:space="preserve"> </t>
        </is>
      </c>
      <c r="D52" s="4" t="inlineStr">
        <is>
          <t xml:space="preserve"> </t>
        </is>
      </c>
      <c r="E52" s="6" t="n">
        <v>12200000</v>
      </c>
      <c r="F52" s="4" t="inlineStr">
        <is>
          <t xml:space="preserve"> </t>
        </is>
      </c>
      <c r="G52" s="4" t="inlineStr">
        <is>
          <t xml:space="preserve"> </t>
        </is>
      </c>
    </row>
    <row r="53">
      <c r="A53" s="4" t="inlineStr">
        <is>
          <t>Insights Produ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 from contract with customers excluding assessed tax</t>
        </is>
      </c>
      <c r="B55" s="4" t="inlineStr">
        <is>
          <t xml:space="preserve"> </t>
        </is>
      </c>
      <c r="C55" s="4" t="inlineStr">
        <is>
          <t xml:space="preserve"> </t>
        </is>
      </c>
      <c r="D55" s="6" t="n">
        <v>186800000</v>
      </c>
      <c r="E55" s="6" t="n">
        <v>117600000</v>
      </c>
      <c r="F55" s="6" t="n">
        <v>88400000</v>
      </c>
      <c r="G55" s="4" t="inlineStr">
        <is>
          <t xml:space="preserve"> </t>
        </is>
      </c>
    </row>
    <row r="56">
      <c r="A56" s="4" t="inlineStr">
        <is>
          <t>Trials Produc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 from contract with customers excluding assessed tax</t>
        </is>
      </c>
      <c r="B58" s="4" t="inlineStr">
        <is>
          <t xml:space="preserve"> </t>
        </is>
      </c>
      <c r="C58" s="4" t="inlineStr">
        <is>
          <t xml:space="preserve"> </t>
        </is>
      </c>
      <c r="D58" s="6" t="n">
        <v>42400000</v>
      </c>
      <c r="E58" s="6" t="n">
        <v>45600000</v>
      </c>
      <c r="F58" s="6" t="n">
        <v>31200000</v>
      </c>
      <c r="G58" s="4" t="inlineStr">
        <is>
          <t xml:space="preserve"> </t>
        </is>
      </c>
    </row>
    <row r="59">
      <c r="A59" s="4" t="inlineStr">
        <is>
          <t>Data and Servic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 from contract with customers excluding assessed tax</t>
        </is>
      </c>
      <c r="B61" s="4" t="inlineStr">
        <is>
          <t xml:space="preserve"> </t>
        </is>
      </c>
      <c r="C61" s="4" t="inlineStr">
        <is>
          <t xml:space="preserve"> </t>
        </is>
      </c>
      <c r="D61" s="6" t="n">
        <v>241649000</v>
      </c>
      <c r="E61" s="6" t="n">
        <v>168800000</v>
      </c>
      <c r="F61" s="6" t="n">
        <v>122684000</v>
      </c>
      <c r="G61" s="4" t="inlineStr">
        <is>
          <t xml:space="preserve"> </t>
        </is>
      </c>
    </row>
    <row r="62">
      <c r="A62" s="4" t="inlineStr">
        <is>
          <t>Third-Party Payor [Member] | Clinical Ord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 from contract with customers excluding assessed tax</t>
        </is>
      </c>
      <c r="B64" s="4" t="inlineStr">
        <is>
          <t xml:space="preserve"> </t>
        </is>
      </c>
      <c r="C64" s="4" t="inlineStr">
        <is>
          <t xml:space="preserve"> </t>
        </is>
      </c>
      <c r="D64" s="6" t="n">
        <v>409400000</v>
      </c>
      <c r="E64" s="6" t="n">
        <v>328400000</v>
      </c>
      <c r="F64" s="6" t="n">
        <v>157200000</v>
      </c>
      <c r="G64" s="4" t="inlineStr">
        <is>
          <t xml:space="preserve"> </t>
        </is>
      </c>
    </row>
    <row r="65">
      <c r="A65" s="4" t="inlineStr">
        <is>
          <t>Self-Pay [Member] | Genomics Produc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 from contract with customers excluding assessed tax</t>
        </is>
      </c>
      <c r="B67" s="4" t="inlineStr">
        <is>
          <t xml:space="preserve"> </t>
        </is>
      </c>
      <c r="C67" s="4" t="inlineStr">
        <is>
          <t xml:space="preserve"> </t>
        </is>
      </c>
      <c r="D67" s="6" t="n">
        <v>42300000</v>
      </c>
      <c r="E67" s="6" t="n">
        <v>34600000</v>
      </c>
      <c r="F67" s="7" t="n">
        <v>40800000</v>
      </c>
      <c r="G67" s="4" t="inlineStr">
        <is>
          <t xml:space="preserve"> </t>
        </is>
      </c>
    </row>
    <row r="68">
      <c r="A68" s="4" t="inlineStr">
        <is>
          <t>Long-Term Contract with Custom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 remaining performance obligation</t>
        </is>
      </c>
      <c r="B70" s="4" t="inlineStr">
        <is>
          <t xml:space="preserve"> </t>
        </is>
      </c>
      <c r="C70" s="4" t="inlineStr">
        <is>
          <t xml:space="preserve"> </t>
        </is>
      </c>
      <c r="D70" s="7" t="n">
        <v>202800000</v>
      </c>
      <c r="E70" s="4" t="inlineStr">
        <is>
          <t xml:space="preserve"> </t>
        </is>
      </c>
      <c r="F70" s="4" t="inlineStr">
        <is>
          <t xml:space="preserve"> </t>
        </is>
      </c>
      <c r="G70" s="4" t="inlineStr">
        <is>
          <t xml:space="preserve"> </t>
        </is>
      </c>
    </row>
    <row r="71">
      <c r="A71" s="4" t="inlineStr">
        <is>
          <t>One Year [Member] | Long-Term Contract with Custom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 remaining performance obligation, percentage</t>
        </is>
      </c>
      <c r="B73" s="4" t="inlineStr">
        <is>
          <t xml:space="preserve"> </t>
        </is>
      </c>
      <c r="C73" s="4" t="inlineStr">
        <is>
          <t xml:space="preserve"> </t>
        </is>
      </c>
      <c r="D73" s="10" t="n">
        <v>0.49</v>
      </c>
      <c r="E73" s="4" t="inlineStr">
        <is>
          <t xml:space="preserve"> </t>
        </is>
      </c>
      <c r="F73" s="4" t="inlineStr">
        <is>
          <t xml:space="preserve"> </t>
        </is>
      </c>
      <c r="G73" s="4" t="inlineStr">
        <is>
          <t xml:space="preserve"> </t>
        </is>
      </c>
    </row>
    <row r="74">
      <c r="A74" s="4" t="inlineStr">
        <is>
          <t>Two Year [Member] | Long-Term Contract with Custom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 remaining performance obligation, percentage</t>
        </is>
      </c>
      <c r="B76" s="4" t="inlineStr">
        <is>
          <t xml:space="preserve"> </t>
        </is>
      </c>
      <c r="C76" s="4" t="inlineStr">
        <is>
          <t xml:space="preserve"> </t>
        </is>
      </c>
      <c r="D76" s="10" t="n">
        <v>0.36</v>
      </c>
      <c r="E76" s="4" t="inlineStr">
        <is>
          <t xml:space="preserve"> </t>
        </is>
      </c>
      <c r="F76" s="4" t="inlineStr">
        <is>
          <t xml:space="preserve"> </t>
        </is>
      </c>
      <c r="G76" s="4" t="inlineStr">
        <is>
          <t xml:space="preserve"> </t>
        </is>
      </c>
    </row>
    <row r="77">
      <c r="A77" s="4" t="inlineStr">
        <is>
          <t>Three Year [Member] | Long-Term Contract with Custom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 remaining performance obligation, percentage</t>
        </is>
      </c>
      <c r="B79" s="4" t="inlineStr">
        <is>
          <t xml:space="preserve"> </t>
        </is>
      </c>
      <c r="C79" s="4" t="inlineStr">
        <is>
          <t xml:space="preserve"> </t>
        </is>
      </c>
      <c r="D79" s="10" t="n">
        <v>0.15</v>
      </c>
      <c r="E79" s="4" t="inlineStr">
        <is>
          <t xml:space="preserve"> </t>
        </is>
      </c>
      <c r="F79" s="4" t="inlineStr">
        <is>
          <t xml:space="preserve"> </t>
        </is>
      </c>
      <c r="G79" s="4" t="inlineStr">
        <is>
          <t xml:space="preserve"> </t>
        </is>
      </c>
    </row>
    <row r="80">
      <c r="A80" s="4" t="inlineStr">
        <is>
          <t>Commercialization And Reference Laboratory Agreement Member With Personalis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erm of agreement</t>
        </is>
      </c>
      <c r="B82" s="4" t="inlineStr">
        <is>
          <t>3 year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ercialization And Reference Laboratory Agreement Member With Personalis Inc [Member] | Personali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ggregate milestone amount payable</t>
        </is>
      </c>
      <c r="B85" s="7" t="n">
        <v>120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umulative amount paid</t>
        </is>
      </c>
      <c r="B86" s="4" t="inlineStr">
        <is>
          <t xml:space="preserve"> </t>
        </is>
      </c>
      <c r="C86" s="4" t="inlineStr">
        <is>
          <t xml:space="preserve"> </t>
        </is>
      </c>
      <c r="D86" s="7" t="n">
        <v>9000000</v>
      </c>
      <c r="E86" s="4" t="inlineStr">
        <is>
          <t xml:space="preserve"> </t>
        </is>
      </c>
      <c r="F86" s="4" t="inlineStr">
        <is>
          <t xml:space="preserve"> </t>
        </is>
      </c>
      <c r="G86" s="4" t="inlineStr">
        <is>
          <t xml:space="preserve"> </t>
        </is>
      </c>
    </row>
    <row r="87">
      <c r="A87" s="4" t="inlineStr">
        <is>
          <t>Contract with customer assets net current</t>
        </is>
      </c>
      <c r="B87" s="4" t="inlineStr">
        <is>
          <t xml:space="preserve"> </t>
        </is>
      </c>
      <c r="C87" s="4" t="inlineStr">
        <is>
          <t xml:space="preserve"> </t>
        </is>
      </c>
      <c r="D87" s="7" t="n">
        <v>3000000</v>
      </c>
      <c r="E87" s="7" t="n">
        <v>100000</v>
      </c>
      <c r="F87" s="4" t="inlineStr">
        <is>
          <t xml:space="preserve"> </t>
        </is>
      </c>
      <c r="G87" s="4" t="inlineStr">
        <is>
          <t xml:space="preserve"> </t>
        </is>
      </c>
    </row>
    <row r="88">
      <c r="A88" s="4" t="inlineStr">
        <is>
          <t>Commercialization And Reference Laboratory Agreement [Member] | Prior December 31 2024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lass Of Warrant Share Issued | shares</t>
        </is>
      </c>
      <c r="B90" s="4" t="inlineStr">
        <is>
          <t xml:space="preserve"> </t>
        </is>
      </c>
      <c r="C90" s="4" t="inlineStr">
        <is>
          <t xml:space="preserve"> </t>
        </is>
      </c>
      <c r="D90" s="6" t="n">
        <v>4609400</v>
      </c>
      <c r="E90" s="4" t="inlineStr">
        <is>
          <t xml:space="preserve"> </t>
        </is>
      </c>
      <c r="F90" s="4" t="inlineStr">
        <is>
          <t xml:space="preserve"> </t>
        </is>
      </c>
      <c r="G90" s="4" t="inlineStr">
        <is>
          <t xml:space="preserve"> </t>
        </is>
      </c>
    </row>
    <row r="91">
      <c r="A91" s="4" t="inlineStr">
        <is>
          <t>Commercialization And Reference Laboratory Agreement [Member] | Personalis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lass Of Warrant Share Issued | shares</t>
        </is>
      </c>
      <c r="B93" s="4" t="inlineStr">
        <is>
          <t xml:space="preserve"> </t>
        </is>
      </c>
      <c r="C93" s="6" t="n">
        <v>9218800</v>
      </c>
      <c r="D93" s="6" t="n">
        <v>9218800</v>
      </c>
      <c r="E93" s="4" t="inlineStr">
        <is>
          <t xml:space="preserve"> </t>
        </is>
      </c>
      <c r="F93" s="4" t="inlineStr">
        <is>
          <t xml:space="preserve"> </t>
        </is>
      </c>
      <c r="G93" s="4" t="inlineStr">
        <is>
          <t xml:space="preserve"> </t>
        </is>
      </c>
    </row>
    <row r="94">
      <c r="A94" s="4" t="inlineStr">
        <is>
          <t>Common stock purchase price</t>
        </is>
      </c>
      <c r="B94" s="4" t="inlineStr">
        <is>
          <t xml:space="preserve"> </t>
        </is>
      </c>
      <c r="C94" s="7" t="n">
        <v>18400000</v>
      </c>
      <c r="D94" s="4" t="inlineStr">
        <is>
          <t xml:space="preserve"> </t>
        </is>
      </c>
      <c r="E94" s="4" t="inlineStr">
        <is>
          <t xml:space="preserve"> </t>
        </is>
      </c>
      <c r="F94" s="4" t="inlineStr">
        <is>
          <t xml:space="preserve"> </t>
        </is>
      </c>
      <c r="G94" s="4" t="inlineStr">
        <is>
          <t xml:space="preserve"> </t>
        </is>
      </c>
    </row>
    <row r="95">
      <c r="A95" s="4" t="inlineStr">
        <is>
          <t>Commercialization And Reference Laboratory Agreement [Member] | Personalis Inc [Member] | Prior December 31 2024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lass of warrants or rights exercise price | $ / shares</t>
        </is>
      </c>
      <c r="B97" s="4" t="inlineStr">
        <is>
          <t xml:space="preserve"> </t>
        </is>
      </c>
      <c r="C97" s="4" t="inlineStr">
        <is>
          <t xml:space="preserve"> </t>
        </is>
      </c>
      <c r="D97" s="5" t="n">
        <v>1.5</v>
      </c>
      <c r="E97" s="4" t="inlineStr">
        <is>
          <t xml:space="preserve"> </t>
        </is>
      </c>
      <c r="F97" s="4" t="inlineStr">
        <is>
          <t xml:space="preserve"> </t>
        </is>
      </c>
      <c r="G97" s="4" t="inlineStr">
        <is>
          <t xml:space="preserve"> </t>
        </is>
      </c>
    </row>
    <row r="98">
      <c r="A98" s="4" t="inlineStr">
        <is>
          <t>Commercialization And Reference Laboratory Agreement [Member] | Personalis Inc [Member] | Prior December 31 2025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lass of warrants or rights exercise price | $ / shares</t>
        </is>
      </c>
      <c r="B100" s="4" t="inlineStr">
        <is>
          <t xml:space="preserve"> </t>
        </is>
      </c>
      <c r="C100" s="4" t="inlineStr">
        <is>
          <t xml:space="preserve"> </t>
        </is>
      </c>
      <c r="D100" s="5" t="n">
        <v>2.5</v>
      </c>
      <c r="E100" s="4" t="inlineStr">
        <is>
          <t xml:space="preserve"> </t>
        </is>
      </c>
      <c r="F100" s="4" t="inlineStr">
        <is>
          <t xml:space="preserve"> </t>
        </is>
      </c>
      <c r="G100" s="4" t="inlineStr">
        <is>
          <t xml:space="preserve"> </t>
        </is>
      </c>
    </row>
    <row r="101">
      <c r="A101" s="4" t="inlineStr">
        <is>
          <t>Commercialization And Reference Laboratory Agreement [Member] | Personalis Inc [Member] | Prior December 31 2025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lass Of Warrant Excisable At Cash | shares</t>
        </is>
      </c>
      <c r="B103" s="4" t="inlineStr">
        <is>
          <t xml:space="preserve"> </t>
        </is>
      </c>
      <c r="C103" s="4" t="inlineStr">
        <is>
          <t xml:space="preserve"> </t>
        </is>
      </c>
      <c r="D103" s="6" t="n">
        <v>4609400</v>
      </c>
      <c r="E103" s="4" t="inlineStr">
        <is>
          <t xml:space="preserve"> </t>
        </is>
      </c>
      <c r="F103" s="4" t="inlineStr">
        <is>
          <t xml:space="preserve"> </t>
        </is>
      </c>
      <c r="G103" s="4" t="inlineStr">
        <is>
          <t xml:space="preserve"> </t>
        </is>
      </c>
    </row>
    <row r="104">
      <c r="A104" s="4" t="inlineStr">
        <is>
          <t>Common Class A [Member] | Master Services Agreement With Astra Zeneca As Amend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lass of warrants value of shares covered by warrants or rights</t>
        </is>
      </c>
      <c r="B106" s="4" t="inlineStr">
        <is>
          <t xml:space="preserve"> </t>
        </is>
      </c>
      <c r="C106" s="4" t="inlineStr">
        <is>
          <t xml:space="preserve"> </t>
        </is>
      </c>
      <c r="D106" s="4" t="inlineStr">
        <is>
          <t xml:space="preserve"> </t>
        </is>
      </c>
      <c r="E106" s="4" t="inlineStr">
        <is>
          <t xml:space="preserve"> </t>
        </is>
      </c>
      <c r="F106" s="4" t="inlineStr">
        <is>
          <t xml:space="preserve"> </t>
        </is>
      </c>
      <c r="G106" s="7" t="n">
        <v>100000000</v>
      </c>
    </row>
    <row r="107">
      <c r="A107" s="4" t="inlineStr">
        <is>
          <t>Class of warrants or rights 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7" t="n">
        <v>37</v>
      </c>
    </row>
    <row r="108">
      <c r="A108" s="4" t="inlineStr">
        <is>
          <t>Federa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et operating loss carryforwards</t>
        </is>
      </c>
      <c r="B110" s="4" t="inlineStr">
        <is>
          <t xml:space="preserve"> </t>
        </is>
      </c>
      <c r="C110" s="4" t="inlineStr">
        <is>
          <t xml:space="preserve"> </t>
        </is>
      </c>
      <c r="D110" s="7" t="n">
        <v>257000000</v>
      </c>
      <c r="E110" s="4" t="inlineStr">
        <is>
          <t xml:space="preserve"> </t>
        </is>
      </c>
      <c r="F110" s="4" t="inlineStr">
        <is>
          <t xml:space="preserve"> </t>
        </is>
      </c>
      <c r="G110" s="4" t="inlineStr">
        <is>
          <t xml:space="preserve"> </t>
        </is>
      </c>
    </row>
    <row r="111">
      <c r="A111" s="4" t="inlineStr">
        <is>
          <t>Sta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ing Poli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et operating loss carryforwards</t>
        </is>
      </c>
      <c r="B113" s="4" t="inlineStr">
        <is>
          <t xml:space="preserve"> </t>
        </is>
      </c>
      <c r="C113" s="4" t="inlineStr">
        <is>
          <t xml:space="preserve"> </t>
        </is>
      </c>
      <c r="D113" s="7" t="n">
        <v>51700000</v>
      </c>
      <c r="E113" s="4" t="inlineStr">
        <is>
          <t xml:space="preserve"> </t>
        </is>
      </c>
      <c r="F113" s="4" t="inlineStr">
        <is>
          <t xml:space="preserve"> </t>
        </is>
      </c>
      <c r="G113"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Warrant Contract Asset (Detail) $ in Thousands</t>
        </is>
      </c>
      <c r="B1" s="2" t="inlineStr">
        <is>
          <t>Dec. 31, 2023 USD ($)</t>
        </is>
      </c>
    </row>
    <row r="2">
      <c r="A2" s="3" t="inlineStr">
        <is>
          <t>Disclosure In Tabular Form Of Warrant Contract Asset As Per Balance Sheet Classification [Line Items]</t>
        </is>
      </c>
      <c r="B2" s="4" t="inlineStr">
        <is>
          <t xml:space="preserve"> </t>
        </is>
      </c>
    </row>
    <row r="3">
      <c r="A3" s="4" t="inlineStr">
        <is>
          <t>Total warrant contract asset</t>
        </is>
      </c>
      <c r="B3" s="7" t="n">
        <v>26342</v>
      </c>
    </row>
    <row r="4">
      <c r="A4" s="4" t="inlineStr">
        <is>
          <t>Prepaid Expenses and Other Current Assets [Member]</t>
        </is>
      </c>
      <c r="B4" s="4" t="inlineStr">
        <is>
          <t xml:space="preserve"> </t>
        </is>
      </c>
    </row>
    <row r="5">
      <c r="A5" s="3" t="inlineStr">
        <is>
          <t>Disclosure In Tabular Form Of Warrant Contract Asset As Per Balance Sheet Classification [Line Items]</t>
        </is>
      </c>
      <c r="B5" s="4" t="inlineStr">
        <is>
          <t xml:space="preserve"> </t>
        </is>
      </c>
    </row>
    <row r="6">
      <c r="A6" s="4" t="inlineStr">
        <is>
          <t>Prepaid expenses and other current assets</t>
        </is>
      </c>
      <c r="B6" s="6" t="n">
        <v>4843</v>
      </c>
    </row>
    <row r="7">
      <c r="A7" s="4" t="inlineStr">
        <is>
          <t>Warrant Contract Asset Less Current Portion [Member]</t>
        </is>
      </c>
      <c r="B7" s="4" t="inlineStr">
        <is>
          <t xml:space="preserve"> </t>
        </is>
      </c>
    </row>
    <row r="8">
      <c r="A8" s="3" t="inlineStr">
        <is>
          <t>Disclosure In Tabular Form Of Warrant Contract Asset As Per Balance Sheet Classification [Line Items]</t>
        </is>
      </c>
      <c r="B8" s="4" t="inlineStr">
        <is>
          <t xml:space="preserve"> </t>
        </is>
      </c>
    </row>
    <row r="9">
      <c r="A9" s="4" t="inlineStr">
        <is>
          <t>Warrant contract asset, less current portion</t>
        </is>
      </c>
      <c r="B9" s="7" t="n">
        <v>214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80" customWidth="1" min="7" max="7"/>
    <col width="13"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Business Combinations - Additional Information (Detail) - USD ($)</t>
        </is>
      </c>
      <c r="J1" s="2" t="inlineStr">
        <is>
          <t>1 Months Ended</t>
        </is>
      </c>
      <c r="K1" s="2" t="inlineStr">
        <is>
          <t>12 Months Ended</t>
        </is>
      </c>
    </row>
    <row r="2">
      <c r="B2" s="2" t="inlineStr">
        <is>
          <t>Jun. 17, 2024</t>
        </is>
      </c>
      <c r="C2" s="2" t="inlineStr">
        <is>
          <t>Oct. 03, 2023</t>
        </is>
      </c>
      <c r="D2" s="2" t="inlineStr">
        <is>
          <t>Mar. 08, 2023</t>
        </is>
      </c>
      <c r="E2" s="2" t="inlineStr">
        <is>
          <t>Dec. 09, 2022</t>
        </is>
      </c>
      <c r="F2" s="2" t="inlineStr">
        <is>
          <t>Oct. 03, 2022</t>
        </is>
      </c>
      <c r="G2" s="2" t="inlineStr">
        <is>
          <t>Jan. 04, 2022</t>
        </is>
      </c>
      <c r="H2" s="2" t="inlineStr">
        <is>
          <t>May 19, 2021</t>
        </is>
      </c>
      <c r="I2" s="2" t="inlineStr">
        <is>
          <t>Dec. 09, 2019</t>
        </is>
      </c>
      <c r="J2" s="2" t="inlineStr">
        <is>
          <t>Feb. 29, 2024</t>
        </is>
      </c>
      <c r="K2" s="2" t="inlineStr">
        <is>
          <t>Dec. 31, 2024</t>
        </is>
      </c>
      <c r="L2" s="2" t="inlineStr">
        <is>
          <t>Dec. 31, 2023</t>
        </is>
      </c>
      <c r="M2" s="2" t="inlineStr">
        <is>
          <t>Dec. 31, 2022</t>
        </is>
      </c>
      <c r="N2" s="2" t="inlineStr">
        <is>
          <t>Jan.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3343000</v>
      </c>
      <c r="L4" s="7" t="n">
        <v>73354000</v>
      </c>
      <c r="M4" s="7" t="n">
        <v>53100000</v>
      </c>
      <c r="N4" s="4" t="inlineStr">
        <is>
          <t xml:space="preserve"> </t>
        </is>
      </c>
    </row>
    <row r="5">
      <c r="A5" s="4" t="inlineStr">
        <is>
          <t>Payment to acquire busines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v>
      </c>
      <c r="L5" s="7" t="n">
        <v>5705000</v>
      </c>
      <c r="M5" s="7" t="n">
        <v>39562000</v>
      </c>
      <c r="N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in connection with contingent considera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9620</v>
      </c>
      <c r="L8" s="4" t="inlineStr">
        <is>
          <t xml:space="preserve"> </t>
        </is>
      </c>
      <c r="M8" s="4" t="inlineStr">
        <is>
          <t xml:space="preserve"> </t>
        </is>
      </c>
      <c r="N8" s="4" t="inlineStr">
        <is>
          <t xml:space="preserve"> </t>
        </is>
      </c>
    </row>
    <row r="9">
      <c r="A9" s="4" t="inlineStr">
        <is>
          <t>Common Class A [Member] | 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the period restricted stock award netof forfeitures</t>
        </is>
      </c>
      <c r="B11" s="6" t="n">
        <v>45631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ngi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oodwill</t>
        </is>
      </c>
      <c r="B14" s="4" t="inlineStr">
        <is>
          <t xml:space="preserve"> </t>
        </is>
      </c>
      <c r="C14" s="7" t="n">
        <v>9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usiness combination aggregate consideration transferred</t>
        </is>
      </c>
      <c r="B15" s="4" t="inlineStr">
        <is>
          <t xml:space="preserve"> </t>
        </is>
      </c>
      <c r="C15" s="6" t="n">
        <v>9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ments to acquire businesses, gross</t>
        </is>
      </c>
      <c r="B16" s="4" t="inlineStr">
        <is>
          <t xml:space="preserve"> </t>
        </is>
      </c>
      <c r="C16" s="6" t="n">
        <v>2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consideration in the form of shares held back</t>
        </is>
      </c>
      <c r="B17" s="4" t="inlineStr">
        <is>
          <t xml:space="preserve"> </t>
        </is>
      </c>
      <c r="C17" s="6" t="n">
        <v>1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v>
      </c>
      <c r="L17" s="4" t="inlineStr">
        <is>
          <t xml:space="preserve"> </t>
        </is>
      </c>
      <c r="M17" s="4" t="inlineStr">
        <is>
          <t xml:space="preserve"> </t>
        </is>
      </c>
      <c r="N17" s="4" t="inlineStr">
        <is>
          <t xml:space="preserve"> </t>
        </is>
      </c>
    </row>
    <row r="18">
      <c r="A18" s="4" t="inlineStr">
        <is>
          <t>Sengin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working capital adjustment</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ngine [Member] | Nonvoting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combination consideration transferred equity interests issued and issuable</t>
        </is>
      </c>
      <c r="B23" s="4" t="inlineStr">
        <is>
          <t xml:space="preserve"> </t>
        </is>
      </c>
      <c r="C23" s="7" t="n">
        <v>6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usiness acquisition equity interests issued or issuable number of shares issued</t>
        </is>
      </c>
      <c r="B24" s="4" t="inlineStr">
        <is>
          <t xml:space="preserve"> </t>
        </is>
      </c>
      <c r="C24" s="6" t="n">
        <v>3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during the period shares towards working capital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9</v>
      </c>
      <c r="K25" s="4" t="inlineStr">
        <is>
          <t xml:space="preserve"> </t>
        </is>
      </c>
      <c r="L25" s="4" t="inlineStr">
        <is>
          <t xml:space="preserve"> </t>
        </is>
      </c>
      <c r="M25" s="4" t="inlineStr">
        <is>
          <t xml:space="preserve"> </t>
        </is>
      </c>
      <c r="N25" s="4" t="inlineStr">
        <is>
          <t xml:space="preserve"> </t>
        </is>
      </c>
    </row>
    <row r="26">
      <c r="A26" s="4" t="inlineStr">
        <is>
          <t>Mpiri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oodwill</t>
        </is>
      </c>
      <c r="B28" s="4" t="inlineStr">
        <is>
          <t xml:space="preserve"> </t>
        </is>
      </c>
      <c r="C28" s="4" t="inlineStr">
        <is>
          <t xml:space="preserve"> </t>
        </is>
      </c>
      <c r="D28" s="7" t="n">
        <v>106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combination aggregate consideration transferred</t>
        </is>
      </c>
      <c r="B29" s="4" t="inlineStr">
        <is>
          <t xml:space="preserve"> </t>
        </is>
      </c>
      <c r="C29" s="4" t="inlineStr">
        <is>
          <t xml:space="preserve"> </t>
        </is>
      </c>
      <c r="D29" s="6" t="n">
        <v>9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usiness combination consideration transferred equity interests issued and issuable</t>
        </is>
      </c>
      <c r="B30" s="4" t="inlineStr">
        <is>
          <t xml:space="preserve"> </t>
        </is>
      </c>
      <c r="C30" s="4" t="inlineStr">
        <is>
          <t xml:space="preserve"> </t>
        </is>
      </c>
      <c r="D30" s="6" t="n">
        <v>4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usiness combination consideration in the form of shares held back</t>
        </is>
      </c>
      <c r="B31" s="4" t="inlineStr">
        <is>
          <t xml:space="preserve"> </t>
        </is>
      </c>
      <c r="C31" s="4" t="inlineStr">
        <is>
          <t xml:space="preserve"> </t>
        </is>
      </c>
      <c r="D31" s="6" t="n">
        <v>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working capital adjustment</t>
        </is>
      </c>
      <c r="B32" s="4" t="inlineStr">
        <is>
          <t xml:space="preserve"> </t>
        </is>
      </c>
      <c r="C32" s="4" t="inlineStr">
        <is>
          <t xml:space="preserve"> </t>
        </is>
      </c>
      <c r="D32" s="6" t="n">
        <v>3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siness combination aggregate cash consideration payable including the amount witheld</t>
        </is>
      </c>
      <c r="B33" s="4" t="inlineStr">
        <is>
          <t xml:space="preserve"> </t>
        </is>
      </c>
      <c r="C33" s="4" t="inlineStr">
        <is>
          <t xml:space="preserve"> </t>
        </is>
      </c>
      <c r="D33" s="6" t="n">
        <v>4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siness combination contingent consideration payable in cash at fair value</t>
        </is>
      </c>
      <c r="B34" s="4" t="inlineStr">
        <is>
          <t xml:space="preserve"> </t>
        </is>
      </c>
      <c r="C34" s="4" t="inlineStr">
        <is>
          <t xml:space="preserve"> </t>
        </is>
      </c>
      <c r="D34" s="6" t="n">
        <v>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combination cash consideration held back</t>
        </is>
      </c>
      <c r="B35" s="4" t="inlineStr">
        <is>
          <t xml:space="preserve"> </t>
        </is>
      </c>
      <c r="C35" s="4" t="inlineStr">
        <is>
          <t xml:space="preserve"> </t>
        </is>
      </c>
      <c r="D35" s="6" t="n">
        <v>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usiness combination contingent consideration liability based on revenue milestone</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stimated minimum revenue to be attained by the acquiree</t>
        </is>
      </c>
      <c r="B37" s="4" t="inlineStr">
        <is>
          <t xml:space="preserve"> </t>
        </is>
      </c>
      <c r="C37" s="4" t="inlineStr">
        <is>
          <t xml:space="preserve"> </t>
        </is>
      </c>
      <c r="D37" s="7" t="n">
        <v>1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usiness combination contingent consideration acquisition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0</v>
      </c>
    </row>
    <row r="39">
      <c r="A39" s="4" t="inlineStr">
        <is>
          <t>Mpirik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the period restricted stock award netof forfeitures</t>
        </is>
      </c>
      <c r="B41" s="4" t="inlineStr">
        <is>
          <t xml:space="preserve"> </t>
        </is>
      </c>
      <c r="C41" s="4" t="inlineStr">
        <is>
          <t xml:space="preserve"> </t>
        </is>
      </c>
      <c r="D41" s="6" t="n">
        <v>174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pirik [Member] | Other Current Liabil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usiness combination contingent consideration acquisition date fair value</t>
        </is>
      </c>
      <c r="B44" s="4" t="inlineStr">
        <is>
          <t xml:space="preserve"> </t>
        </is>
      </c>
      <c r="C44" s="4" t="inlineStr">
        <is>
          <t xml:space="preserve"> </t>
        </is>
      </c>
      <c r="D44" s="7" t="n">
        <v>4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pirik [Member] | Nonvoting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the period shares in respect of consideration held back</t>
        </is>
      </c>
      <c r="B47" s="4" t="inlineStr">
        <is>
          <t xml:space="preserve"> </t>
        </is>
      </c>
      <c r="C47" s="4" t="inlineStr">
        <is>
          <t xml:space="preserve"> </t>
        </is>
      </c>
      <c r="D47" s="6" t="n">
        <v>872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rtery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7" t="n">
        <v>111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usiness combination consideration transferred equity interests issued and issuable</t>
        </is>
      </c>
      <c r="B51" s="4" t="inlineStr">
        <is>
          <t xml:space="preserve"> </t>
        </is>
      </c>
      <c r="C51" s="4" t="inlineStr">
        <is>
          <t xml:space="preserve"> </t>
        </is>
      </c>
      <c r="D51" s="4" t="inlineStr">
        <is>
          <t xml:space="preserve"> </t>
        </is>
      </c>
      <c r="E51" s="4" t="inlineStr">
        <is>
          <t xml:space="preserve"> </t>
        </is>
      </c>
      <c r="F51" s="6" t="n">
        <v>49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ash consideration</t>
        </is>
      </c>
      <c r="B52" s="4" t="inlineStr">
        <is>
          <t xml:space="preserve"> </t>
        </is>
      </c>
      <c r="C52" s="4" t="inlineStr">
        <is>
          <t xml:space="preserve"> </t>
        </is>
      </c>
      <c r="D52" s="4" t="inlineStr">
        <is>
          <t xml:space="preserve"> </t>
        </is>
      </c>
      <c r="E52" s="4" t="inlineStr">
        <is>
          <t xml:space="preserve"> </t>
        </is>
      </c>
      <c r="F52" s="6" t="n">
        <v>3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usiness combination fair value of consideration net of cash acquired</t>
        </is>
      </c>
      <c r="B53" s="4" t="inlineStr">
        <is>
          <t xml:space="preserve"> </t>
        </is>
      </c>
      <c r="C53" s="4" t="inlineStr">
        <is>
          <t xml:space="preserve"> </t>
        </is>
      </c>
      <c r="D53" s="4" t="inlineStr">
        <is>
          <t xml:space="preserve"> </t>
        </is>
      </c>
      <c r="E53" s="4" t="inlineStr">
        <is>
          <t xml:space="preserve"> </t>
        </is>
      </c>
      <c r="F53" s="6" t="n">
        <v>83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sh acquired in a business combination</t>
        </is>
      </c>
      <c r="B54" s="4" t="inlineStr">
        <is>
          <t xml:space="preserve"> </t>
        </is>
      </c>
      <c r="C54" s="4" t="inlineStr">
        <is>
          <t xml:space="preserve"> </t>
        </is>
      </c>
      <c r="D54" s="4" t="inlineStr">
        <is>
          <t xml:space="preserve"> </t>
        </is>
      </c>
      <c r="E54" s="4" t="inlineStr">
        <is>
          <t xml:space="preserve"> </t>
        </is>
      </c>
      <c r="F54" s="6" t="n">
        <v>3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ayment to acquire business net of cash acquired</t>
        </is>
      </c>
      <c r="B55" s="4" t="inlineStr">
        <is>
          <t xml:space="preserve"> </t>
        </is>
      </c>
      <c r="C55" s="4" t="inlineStr">
        <is>
          <t xml:space="preserve"> </t>
        </is>
      </c>
      <c r="D55" s="4" t="inlineStr">
        <is>
          <t xml:space="preserve"> </t>
        </is>
      </c>
      <c r="E55" s="4" t="inlineStr">
        <is>
          <t xml:space="preserve"> </t>
        </is>
      </c>
      <c r="F55" s="6" t="n">
        <v>3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 of net working capital adjustment</t>
        </is>
      </c>
      <c r="B56" s="4" t="inlineStr">
        <is>
          <t xml:space="preserve"> </t>
        </is>
      </c>
      <c r="C56" s="4" t="inlineStr">
        <is>
          <t xml:space="preserve"> </t>
        </is>
      </c>
      <c r="D56" s="4" t="inlineStr">
        <is>
          <t xml:space="preserve"> </t>
        </is>
      </c>
      <c r="E56" s="4" t="inlineStr">
        <is>
          <t xml:space="preserve"> </t>
        </is>
      </c>
      <c r="F56" s="7" t="n">
        <v>1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Highli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7" t="n">
        <v>26062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usiness combination aggregate consideration transferred</t>
        </is>
      </c>
      <c r="B60" s="4" t="inlineStr">
        <is>
          <t xml:space="preserve"> </t>
        </is>
      </c>
      <c r="C60" s="4" t="inlineStr">
        <is>
          <t xml:space="preserve"> </t>
        </is>
      </c>
      <c r="D60" s="4" t="inlineStr">
        <is>
          <t xml:space="preserve"> </t>
        </is>
      </c>
      <c r="E60" s="4" t="inlineStr">
        <is>
          <t xml:space="preserve"> </t>
        </is>
      </c>
      <c r="F60" s="4" t="inlineStr">
        <is>
          <t xml:space="preserve"> </t>
        </is>
      </c>
      <c r="G60" s="6" t="n">
        <v>386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usiness combination fair value of consideration net of cash acquired</t>
        </is>
      </c>
      <c r="B61" s="4" t="inlineStr">
        <is>
          <t xml:space="preserve"> </t>
        </is>
      </c>
      <c r="C61" s="4" t="inlineStr">
        <is>
          <t xml:space="preserve"> </t>
        </is>
      </c>
      <c r="D61" s="4" t="inlineStr">
        <is>
          <t xml:space="preserve"> </t>
        </is>
      </c>
      <c r="E61" s="4" t="inlineStr">
        <is>
          <t xml:space="preserve"> </t>
        </is>
      </c>
      <c r="F61" s="4" t="inlineStr">
        <is>
          <t xml:space="preserve"> </t>
        </is>
      </c>
      <c r="G61" s="6" t="n">
        <v>35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sh acquired in a 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6" t="n">
        <v>36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ayment to acquire business net of cash acquired</t>
        </is>
      </c>
      <c r="B63" s="4" t="inlineStr">
        <is>
          <t xml:space="preserve"> </t>
        </is>
      </c>
      <c r="C63" s="4" t="inlineStr">
        <is>
          <t xml:space="preserve"> </t>
        </is>
      </c>
      <c r="D63" s="4" t="inlineStr">
        <is>
          <t xml:space="preserve"> </t>
        </is>
      </c>
      <c r="E63" s="4" t="inlineStr">
        <is>
          <t xml:space="preserve"> </t>
        </is>
      </c>
      <c r="F63" s="4" t="inlineStr">
        <is>
          <t xml:space="preserve"> </t>
        </is>
      </c>
      <c r="G63" s="6" t="n">
        <v>355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orking capital deficiency</t>
        </is>
      </c>
      <c r="B64" s="4" t="inlineStr">
        <is>
          <t xml:space="preserve"> </t>
        </is>
      </c>
      <c r="C64" s="4" t="inlineStr">
        <is>
          <t xml:space="preserve"> </t>
        </is>
      </c>
      <c r="D64" s="4" t="inlineStr">
        <is>
          <t xml:space="preserve"> </t>
        </is>
      </c>
      <c r="E64" s="4" t="inlineStr">
        <is>
          <t xml:space="preserve"> </t>
        </is>
      </c>
      <c r="F64" s="4" t="inlineStr">
        <is>
          <t xml:space="preserve"> </t>
        </is>
      </c>
      <c r="G64" s="7" t="n">
        <v>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tingent payments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The contingent payments will be recorded pro rata over the two years following the closing within selling, general and administrative expense.</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tention bonus pool of restricted stock units</t>
        </is>
      </c>
      <c r="B66" s="4" t="inlineStr">
        <is>
          <t xml:space="preserve"> </t>
        </is>
      </c>
      <c r="C66" s="4" t="inlineStr">
        <is>
          <t xml:space="preserve"> </t>
        </is>
      </c>
      <c r="D66" s="4" t="inlineStr">
        <is>
          <t xml:space="preserve"> </t>
        </is>
      </c>
      <c r="E66" s="4" t="inlineStr">
        <is>
          <t xml:space="preserve"> </t>
        </is>
      </c>
      <c r="F66" s="4" t="inlineStr">
        <is>
          <t xml:space="preserve"> </t>
        </is>
      </c>
      <c r="G66" s="7" t="n">
        <v>4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Highline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usiness combination contingent consideration acquisition date fair value</t>
        </is>
      </c>
      <c r="B69" s="4" t="inlineStr">
        <is>
          <t xml:space="preserve"> </t>
        </is>
      </c>
      <c r="C69" s="4" t="inlineStr">
        <is>
          <t xml:space="preserve"> </t>
        </is>
      </c>
      <c r="D69" s="4" t="inlineStr">
        <is>
          <t xml:space="preserve"> </t>
        </is>
      </c>
      <c r="E69" s="4" t="inlineStr">
        <is>
          <t xml:space="preserve"> </t>
        </is>
      </c>
      <c r="F69" s="4" t="inlineStr">
        <is>
          <t xml:space="preserve"> </t>
        </is>
      </c>
      <c r="G69" s="7" t="n">
        <v>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KESOge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ayment to acquire business net of cash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75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ed and outstanding share capital acquir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1</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ssued and outstanding share capital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303000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KESOgen [Member] | Long Term Liabili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usiness combination contingent consideration acquisition date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3400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KESOgen [Member] | Nonvoting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usiness combination consideration transferred equity interests issued and issuable</t>
        </is>
      </c>
      <c r="B80" s="4" t="inlineStr">
        <is>
          <t xml:space="preserve"> </t>
        </is>
      </c>
      <c r="C80" s="4" t="inlineStr">
        <is>
          <t xml:space="preserve"> </t>
        </is>
      </c>
      <c r="D80" s="4" t="inlineStr">
        <is>
          <t xml:space="preserve"> </t>
        </is>
      </c>
      <c r="E80" s="7" t="n">
        <v>145466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usiness acquisition equity interests issued or issuable 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726979</v>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2">
    <mergeCell ref="A1:A2"/>
    <mergeCell ref="K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izes the Allocation of Aggregate Purchase Price (Detail) - USD ($) $ in Thousands</t>
        </is>
      </c>
      <c r="B1" s="2" t="inlineStr">
        <is>
          <t>Jan. 04, 2022</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73343</v>
      </c>
      <c r="D3" s="7" t="n">
        <v>73354</v>
      </c>
      <c r="E3" s="7" t="n">
        <v>53100</v>
      </c>
    </row>
    <row r="4">
      <c r="A4" s="4" t="inlineStr">
        <is>
          <t>Highline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7" t="n">
        <v>3601</v>
      </c>
      <c r="C6" s="4" t="inlineStr">
        <is>
          <t xml:space="preserve"> </t>
        </is>
      </c>
      <c r="D6" s="4" t="inlineStr">
        <is>
          <t xml:space="preserve"> </t>
        </is>
      </c>
      <c r="E6" s="4" t="inlineStr">
        <is>
          <t xml:space="preserve"> </t>
        </is>
      </c>
    </row>
    <row r="7">
      <c r="A7" s="4" t="inlineStr">
        <is>
          <t>Accounts receivable</t>
        </is>
      </c>
      <c r="B7" s="6" t="n">
        <v>1743</v>
      </c>
      <c r="C7" s="4" t="inlineStr">
        <is>
          <t xml:space="preserve"> </t>
        </is>
      </c>
      <c r="D7" s="4" t="inlineStr">
        <is>
          <t xml:space="preserve"> </t>
        </is>
      </c>
      <c r="E7" s="4" t="inlineStr">
        <is>
          <t xml:space="preserve"> </t>
        </is>
      </c>
    </row>
    <row r="8">
      <c r="A8" s="4" t="inlineStr">
        <is>
          <t>Prepaid expenses and other current assets</t>
        </is>
      </c>
      <c r="B8" s="6" t="n">
        <v>778</v>
      </c>
      <c r="C8" s="4" t="inlineStr">
        <is>
          <t xml:space="preserve"> </t>
        </is>
      </c>
      <c r="D8" s="4" t="inlineStr">
        <is>
          <t xml:space="preserve"> </t>
        </is>
      </c>
      <c r="E8" s="4" t="inlineStr">
        <is>
          <t xml:space="preserve"> </t>
        </is>
      </c>
    </row>
    <row r="9">
      <c r="A9" s="4" t="inlineStr">
        <is>
          <t>Accounts payable</t>
        </is>
      </c>
      <c r="B9" s="6" t="n">
        <v>-1124</v>
      </c>
      <c r="C9" s="4" t="inlineStr">
        <is>
          <t xml:space="preserve"> </t>
        </is>
      </c>
      <c r="D9" s="4" t="inlineStr">
        <is>
          <t xml:space="preserve"> </t>
        </is>
      </c>
      <c r="E9" s="4" t="inlineStr">
        <is>
          <t xml:space="preserve"> </t>
        </is>
      </c>
    </row>
    <row r="10">
      <c r="A10" s="4" t="inlineStr">
        <is>
          <t>Accrued expenses</t>
        </is>
      </c>
      <c r="B10" s="6" t="n">
        <v>-31</v>
      </c>
      <c r="C10" s="4" t="inlineStr">
        <is>
          <t xml:space="preserve"> </t>
        </is>
      </c>
      <c r="D10" s="4" t="inlineStr">
        <is>
          <t xml:space="preserve"> </t>
        </is>
      </c>
      <c r="E10" s="4" t="inlineStr">
        <is>
          <t xml:space="preserve"> </t>
        </is>
      </c>
    </row>
    <row r="11">
      <c r="A11" s="4" t="inlineStr">
        <is>
          <t>Other current liabilities</t>
        </is>
      </c>
      <c r="B11" s="6" t="n">
        <v>-3129</v>
      </c>
      <c r="C11" s="4" t="inlineStr">
        <is>
          <t xml:space="preserve"> </t>
        </is>
      </c>
      <c r="D11" s="4" t="inlineStr">
        <is>
          <t xml:space="preserve"> </t>
        </is>
      </c>
      <c r="E11" s="4" t="inlineStr">
        <is>
          <t xml:space="preserve"> </t>
        </is>
      </c>
    </row>
    <row r="12">
      <c r="A12" s="4" t="inlineStr">
        <is>
          <t>Fair value of identifiable net assets acquired</t>
        </is>
      </c>
      <c r="B12" s="6" t="n">
        <v>1838</v>
      </c>
      <c r="C12" s="4" t="inlineStr">
        <is>
          <t xml:space="preserve"> </t>
        </is>
      </c>
      <c r="D12" s="4" t="inlineStr">
        <is>
          <t xml:space="preserve"> </t>
        </is>
      </c>
      <c r="E12" s="4" t="inlineStr">
        <is>
          <t xml:space="preserve"> </t>
        </is>
      </c>
    </row>
    <row r="13">
      <c r="A13" s="4" t="inlineStr">
        <is>
          <t>Goodwill</t>
        </is>
      </c>
      <c r="B13" s="6" t="n">
        <v>26062</v>
      </c>
      <c r="C13" s="4" t="inlineStr">
        <is>
          <t xml:space="preserve"> </t>
        </is>
      </c>
      <c r="D13" s="4" t="inlineStr">
        <is>
          <t xml:space="preserve"> </t>
        </is>
      </c>
      <c r="E13" s="4" t="inlineStr">
        <is>
          <t xml:space="preserve"> </t>
        </is>
      </c>
    </row>
    <row r="14">
      <c r="A14" s="4" t="inlineStr">
        <is>
          <t>Net intangible assets</t>
        </is>
      </c>
      <c r="B14" s="6" t="n">
        <v>36812</v>
      </c>
      <c r="C14" s="4" t="inlineStr">
        <is>
          <t xml:space="preserve"> </t>
        </is>
      </c>
      <c r="D14" s="4" t="inlineStr">
        <is>
          <t xml:space="preserve"> </t>
        </is>
      </c>
      <c r="E14" s="4" t="inlineStr">
        <is>
          <t xml:space="preserve"> </t>
        </is>
      </c>
    </row>
    <row r="15">
      <c r="A15" s="4" t="inlineStr">
        <is>
          <t>Total Acquisition Price</t>
        </is>
      </c>
      <c r="B15" s="6" t="n">
        <v>38650</v>
      </c>
      <c r="C15" s="4" t="inlineStr">
        <is>
          <t xml:space="preserve"> </t>
        </is>
      </c>
      <c r="D15" s="4" t="inlineStr">
        <is>
          <t xml:space="preserve"> </t>
        </is>
      </c>
      <c r="E15" s="4" t="inlineStr">
        <is>
          <t xml:space="preserve"> </t>
        </is>
      </c>
    </row>
    <row r="16">
      <c r="A16" s="4" t="inlineStr">
        <is>
          <t>Trade names [Member] | Highline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Net intangible assets</t>
        </is>
      </c>
      <c r="B18" s="6" t="n">
        <v>8000</v>
      </c>
      <c r="C18" s="4" t="inlineStr">
        <is>
          <t xml:space="preserve"> </t>
        </is>
      </c>
      <c r="D18" s="4" t="inlineStr">
        <is>
          <t xml:space="preserve"> </t>
        </is>
      </c>
      <c r="E18" s="4" t="inlineStr">
        <is>
          <t xml:space="preserve"> </t>
        </is>
      </c>
    </row>
    <row r="19">
      <c r="A19" s="4" t="inlineStr">
        <is>
          <t>Customer relationships [Member] | Highline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Net intangible assets</t>
        </is>
      </c>
      <c r="B21" s="7" t="n">
        <v>2750</v>
      </c>
      <c r="C21" s="4" t="inlineStr">
        <is>
          <t xml:space="preserve"> </t>
        </is>
      </c>
      <c r="D21" s="4" t="inlineStr">
        <is>
          <t xml:space="preserve"> </t>
        </is>
      </c>
      <c r="E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Equipment</t>
        </is>
      </c>
      <c r="B3" s="7" t="n">
        <v>110011</v>
      </c>
      <c r="C3" s="7" t="n">
        <v>91656</v>
      </c>
    </row>
    <row r="4">
      <c r="A4" s="4" t="inlineStr">
        <is>
          <t>Leasehold improvements</t>
        </is>
      </c>
      <c r="B4" s="6" t="n">
        <v>46809</v>
      </c>
      <c r="C4" s="6" t="n">
        <v>42433</v>
      </c>
    </row>
    <row r="5">
      <c r="A5" s="4" t="inlineStr">
        <is>
          <t>Furniture and fixtures</t>
        </is>
      </c>
      <c r="B5" s="6" t="n">
        <v>6633</v>
      </c>
      <c r="C5" s="6" t="n">
        <v>6633</v>
      </c>
    </row>
    <row r="6">
      <c r="A6" s="4" t="inlineStr">
        <is>
          <t>Total property and equipment, gross</t>
        </is>
      </c>
      <c r="B6" s="6" t="n">
        <v>163453</v>
      </c>
      <c r="C6" s="6" t="n">
        <v>140722</v>
      </c>
    </row>
    <row r="7">
      <c r="A7" s="4" t="inlineStr">
        <is>
          <t>Less: accumulated depreciation</t>
        </is>
      </c>
      <c r="B7" s="6" t="n">
        <v>-105397</v>
      </c>
      <c r="C7" s="6" t="n">
        <v>-79041</v>
      </c>
    </row>
    <row r="8">
      <c r="A8" s="4" t="inlineStr">
        <is>
          <t>Property and equipment, net</t>
        </is>
      </c>
      <c r="B8" s="7" t="n">
        <v>58056</v>
      </c>
      <c r="C8" s="7" t="n">
        <v>616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Depreciation Expenses on Property and Equipment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Income Statement Disclosures [Abstract]</t>
        </is>
      </c>
      <c r="B3" s="4" t="inlineStr">
        <is>
          <t xml:space="preserve"> </t>
        </is>
      </c>
      <c r="C3" s="4" t="inlineStr">
        <is>
          <t xml:space="preserve"> </t>
        </is>
      </c>
      <c r="D3" s="4" t="inlineStr">
        <is>
          <t xml:space="preserve"> </t>
        </is>
      </c>
    </row>
    <row r="4">
      <c r="A4" s="4" t="inlineStr">
        <is>
          <t>Cost of revenue, genomics</t>
        </is>
      </c>
      <c r="B4" s="7" t="n">
        <v>13966</v>
      </c>
      <c r="C4" s="7" t="n">
        <v>12961</v>
      </c>
      <c r="D4" s="7" t="n">
        <v>8190</v>
      </c>
    </row>
    <row r="5">
      <c r="A5" s="4" t="inlineStr">
        <is>
          <t>Cost of revenue, data and services</t>
        </is>
      </c>
      <c r="B5" s="6" t="n">
        <v>172</v>
      </c>
      <c r="C5" s="6" t="n">
        <v>0</v>
      </c>
      <c r="D5" s="6" t="n">
        <v>0</v>
      </c>
    </row>
    <row r="6">
      <c r="A6" s="4" t="inlineStr">
        <is>
          <t>Research and development</t>
        </is>
      </c>
      <c r="B6" s="6" t="n">
        <v>0</v>
      </c>
      <c r="C6" s="6" t="n">
        <v>0</v>
      </c>
      <c r="D6" s="6" t="n">
        <v>1371</v>
      </c>
    </row>
    <row r="7">
      <c r="A7" s="4" t="inlineStr">
        <is>
          <t>Selling, general and administrative costs</t>
        </is>
      </c>
      <c r="B7" s="6" t="n">
        <v>12218</v>
      </c>
      <c r="C7" s="6" t="n">
        <v>8318</v>
      </c>
      <c r="D7" s="6" t="n">
        <v>7133</v>
      </c>
    </row>
    <row r="8">
      <c r="A8" s="4" t="inlineStr">
        <is>
          <t>Total depreciation</t>
        </is>
      </c>
      <c r="B8" s="7" t="n">
        <v>26356</v>
      </c>
      <c r="C8" s="7" t="n">
        <v>21279</v>
      </c>
      <c r="D8" s="7" t="n">
        <v>166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705809</v>
      </c>
      <c r="C4" s="7" t="n">
        <v>-214118</v>
      </c>
      <c r="D4" s="7" t="n">
        <v>-28981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 in fair value of warrant liability</t>
        </is>
      </c>
      <c r="B6" s="6" t="n">
        <v>42400</v>
      </c>
      <c r="C6" s="6" t="n">
        <v>-8000</v>
      </c>
      <c r="D6" s="6" t="n">
        <v>4700</v>
      </c>
    </row>
    <row r="7">
      <c r="A7" s="4" t="inlineStr">
        <is>
          <t>Gain on warrant termination</t>
        </is>
      </c>
      <c r="B7" s="6" t="n">
        <v>-39100</v>
      </c>
      <c r="C7" s="6" t="n">
        <v>0</v>
      </c>
      <c r="D7" s="6" t="n">
        <v>0</v>
      </c>
    </row>
    <row r="8">
      <c r="A8" s="4" t="inlineStr">
        <is>
          <t>Reversal of warrant contract asset amortization</t>
        </is>
      </c>
      <c r="B8" s="6" t="n">
        <v>-16301</v>
      </c>
      <c r="C8" s="6" t="n">
        <v>0</v>
      </c>
      <c r="D8" s="6" t="n">
        <v>0</v>
      </c>
    </row>
    <row r="9">
      <c r="A9" s="4" t="inlineStr">
        <is>
          <t>Gain on warrant exercise</t>
        </is>
      </c>
      <c r="B9" s="6" t="n">
        <v>-173</v>
      </c>
      <c r="C9" s="6" t="n">
        <v>0</v>
      </c>
      <c r="D9" s="6" t="n">
        <v>0</v>
      </c>
    </row>
    <row r="10">
      <c r="A10" s="4" t="inlineStr">
        <is>
          <t>Stock-based compensation</t>
        </is>
      </c>
      <c r="B10" s="6" t="n">
        <v>534138</v>
      </c>
      <c r="C10" s="6" t="n">
        <v>0</v>
      </c>
      <c r="D10" s="6" t="n">
        <v>0</v>
      </c>
    </row>
    <row r="11">
      <c r="A11" s="4" t="inlineStr">
        <is>
          <t>Amortization of warrant contract asset</t>
        </is>
      </c>
      <c r="B11" s="6" t="n">
        <v>4843</v>
      </c>
      <c r="C11" s="6" t="n">
        <v>5221</v>
      </c>
      <c r="D11" s="6" t="n">
        <v>4720</v>
      </c>
    </row>
    <row r="12">
      <c r="A12" s="4" t="inlineStr">
        <is>
          <t>Change in fair value of warrant asset</t>
        </is>
      </c>
      <c r="B12" s="6" t="n">
        <v>-18302</v>
      </c>
      <c r="C12" s="6" t="n">
        <v>-4100</v>
      </c>
      <c r="D12" s="6" t="n">
        <v>0</v>
      </c>
    </row>
    <row r="13">
      <c r="A13" s="4" t="inlineStr">
        <is>
          <t>Gain on marketable equity securities</t>
        </is>
      </c>
      <c r="B13" s="6" t="n">
        <v>-12110</v>
      </c>
      <c r="C13" s="6" t="n">
        <v>-9807</v>
      </c>
      <c r="D13" s="6" t="n">
        <v>0</v>
      </c>
    </row>
    <row r="14">
      <c r="A14" s="4" t="inlineStr">
        <is>
          <t>Loss from equity-method investments</t>
        </is>
      </c>
      <c r="B14" s="6" t="n">
        <v>4228</v>
      </c>
      <c r="C14" s="6" t="n">
        <v>301</v>
      </c>
      <c r="D14" s="6" t="n">
        <v>595</v>
      </c>
    </row>
    <row r="15">
      <c r="A15" s="4" t="inlineStr">
        <is>
          <t>Amortization of original issue discount</t>
        </is>
      </c>
      <c r="B15" s="6" t="n">
        <v>1382</v>
      </c>
      <c r="C15" s="6" t="n">
        <v>1117</v>
      </c>
      <c r="D15" s="6" t="n">
        <v>238</v>
      </c>
    </row>
    <row r="16">
      <c r="A16" s="4" t="inlineStr">
        <is>
          <t>Amortization of deferred financing fees</t>
        </is>
      </c>
      <c r="B16" s="6" t="n">
        <v>510</v>
      </c>
      <c r="C16" s="6" t="n">
        <v>510</v>
      </c>
      <c r="D16" s="6" t="n">
        <v>139</v>
      </c>
    </row>
    <row r="17">
      <c r="A17" s="4" t="inlineStr">
        <is>
          <t>Change in fair value of contingent consideration</t>
        </is>
      </c>
      <c r="B17" s="6" t="n">
        <v>72</v>
      </c>
      <c r="C17" s="6" t="n">
        <v>-400</v>
      </c>
      <c r="D17" s="6" t="n">
        <v>-3701</v>
      </c>
    </row>
    <row r="18">
      <c r="A18" s="4" t="inlineStr">
        <is>
          <t>Depreciation and amortization</t>
        </is>
      </c>
      <c r="B18" s="6" t="n">
        <v>37245</v>
      </c>
      <c r="C18" s="6" t="n">
        <v>33049</v>
      </c>
      <c r="D18" s="6" t="n">
        <v>30029</v>
      </c>
    </row>
    <row r="19">
      <c r="A19" s="4" t="inlineStr">
        <is>
          <t>Provision for bad debt expense</t>
        </is>
      </c>
      <c r="B19" s="6" t="n">
        <v>680</v>
      </c>
      <c r="C19" s="6" t="n">
        <v>1646</v>
      </c>
      <c r="D19" s="6" t="n">
        <v>3867</v>
      </c>
    </row>
    <row r="20">
      <c r="A20" s="4" t="inlineStr">
        <is>
          <t>Provision for obsolete inventory</t>
        </is>
      </c>
      <c r="B20" s="6" t="n">
        <v>0</v>
      </c>
      <c r="C20" s="6" t="n">
        <v>0</v>
      </c>
      <c r="D20" s="6" t="n">
        <v>1938</v>
      </c>
    </row>
    <row r="21">
      <c r="A21" s="4" t="inlineStr">
        <is>
          <t>Amortization of finance right-of-use lease assets</t>
        </is>
      </c>
      <c r="B21" s="6" t="n">
        <v>0</v>
      </c>
      <c r="C21" s="6" t="n">
        <v>283</v>
      </c>
      <c r="D21" s="6" t="n">
        <v>381</v>
      </c>
    </row>
    <row r="22">
      <c r="A22" s="4" t="inlineStr">
        <is>
          <t>Non-cash operating lease costs</t>
        </is>
      </c>
      <c r="B22" s="6" t="n">
        <v>6047</v>
      </c>
      <c r="C22" s="6" t="n">
        <v>6760</v>
      </c>
      <c r="D22" s="6" t="n">
        <v>6427</v>
      </c>
    </row>
    <row r="23">
      <c r="A23" s="4" t="inlineStr">
        <is>
          <t>Minimum accretion expense</t>
        </is>
      </c>
      <c r="B23" s="6" t="n">
        <v>197</v>
      </c>
      <c r="C23" s="6" t="n">
        <v>90</v>
      </c>
      <c r="D23" s="6" t="n">
        <v>455</v>
      </c>
    </row>
    <row r="24">
      <c r="A24" s="4" t="inlineStr">
        <is>
          <t>Impairment of intangible assets</t>
        </is>
      </c>
      <c r="B24" s="6" t="n">
        <v>0</v>
      </c>
      <c r="C24" s="6" t="n">
        <v>7359</v>
      </c>
      <c r="D24" s="6" t="n">
        <v>0</v>
      </c>
    </row>
    <row r="25">
      <c r="A25" s="4" t="inlineStr">
        <is>
          <t>PIK interest added to principal</t>
        </is>
      </c>
      <c r="B25" s="6" t="n">
        <v>8811</v>
      </c>
      <c r="C25" s="6" t="n">
        <v>3587</v>
      </c>
      <c r="D25" s="6" t="n">
        <v>0</v>
      </c>
    </row>
    <row r="26">
      <c r="A26" s="3" t="inlineStr">
        <is>
          <t>Change in assets and liabilities</t>
        </is>
      </c>
      <c r="B26" s="4" t="inlineStr">
        <is>
          <t xml:space="preserve"> </t>
        </is>
      </c>
      <c r="C26" s="4" t="inlineStr">
        <is>
          <t xml:space="preserve"> </t>
        </is>
      </c>
      <c r="D26" s="4" t="inlineStr">
        <is>
          <t xml:space="preserve"> </t>
        </is>
      </c>
    </row>
    <row r="27">
      <c r="A27" s="4" t="inlineStr">
        <is>
          <t>Accounts receivable</t>
        </is>
      </c>
      <c r="B27" s="6" t="n">
        <v>-61037</v>
      </c>
      <c r="C27" s="6" t="n">
        <v>-7347</v>
      </c>
      <c r="D27" s="6" t="n">
        <v>-8203</v>
      </c>
    </row>
    <row r="28">
      <c r="A28" s="4" t="inlineStr">
        <is>
          <t>Inventory</t>
        </is>
      </c>
      <c r="B28" s="6" t="n">
        <v>-9541</v>
      </c>
      <c r="C28" s="6" t="n">
        <v>-6563</v>
      </c>
      <c r="D28" s="6" t="n">
        <v>-1312</v>
      </c>
    </row>
    <row r="29">
      <c r="A29" s="4" t="inlineStr">
        <is>
          <t>Prepaid expenses and other current assets</t>
        </is>
      </c>
      <c r="B29" s="6" t="n">
        <v>-13683</v>
      </c>
      <c r="C29" s="6" t="n">
        <v>-6474</v>
      </c>
      <c r="D29" s="6" t="n">
        <v>-1094</v>
      </c>
    </row>
    <row r="30">
      <c r="A30" s="4" t="inlineStr">
        <is>
          <t>Investments and other assets</t>
        </is>
      </c>
      <c r="B30" s="6" t="n">
        <v>-751</v>
      </c>
      <c r="C30" s="6" t="n">
        <v>-4209</v>
      </c>
      <c r="D30" s="6" t="n">
        <v>-2296</v>
      </c>
    </row>
    <row r="31">
      <c r="A31" s="4" t="inlineStr">
        <is>
          <t>Accounts payable</t>
        </is>
      </c>
      <c r="B31" s="6" t="n">
        <v>-23852</v>
      </c>
      <c r="C31" s="6" t="n">
        <v>-23363</v>
      </c>
      <c r="D31" s="6" t="n">
        <v>-7915</v>
      </c>
    </row>
    <row r="32">
      <c r="A32" s="4" t="inlineStr">
        <is>
          <t>Deferred revenue</t>
        </is>
      </c>
      <c r="B32" s="6" t="n">
        <v>-20942</v>
      </c>
      <c r="C32" s="6" t="n">
        <v>-26412</v>
      </c>
      <c r="D32" s="6" t="n">
        <v>67626</v>
      </c>
    </row>
    <row r="33">
      <c r="A33" s="4" t="inlineStr">
        <is>
          <t>Deferred other income</t>
        </is>
      </c>
      <c r="B33" s="6" t="n">
        <v>39887</v>
      </c>
      <c r="C33" s="6" t="n">
        <v>0</v>
      </c>
      <c r="D33" s="6" t="n">
        <v>0</v>
      </c>
    </row>
    <row r="34">
      <c r="A34" s="4" t="inlineStr">
        <is>
          <t>Accrued data licensing fees</t>
        </is>
      </c>
      <c r="B34" s="6" t="n">
        <v>-5000</v>
      </c>
      <c r="C34" s="6" t="n">
        <v>-9121</v>
      </c>
      <c r="D34" s="6" t="n">
        <v>-6746</v>
      </c>
    </row>
    <row r="35">
      <c r="A35" s="4" t="inlineStr">
        <is>
          <t>Accrued expenses &amp; other</t>
        </is>
      </c>
      <c r="B35" s="6" t="n">
        <v>50540</v>
      </c>
      <c r="C35" s="6" t="n">
        <v>38577</v>
      </c>
      <c r="D35" s="6" t="n">
        <v>22803</v>
      </c>
    </row>
    <row r="36">
      <c r="A36" s="4" t="inlineStr">
        <is>
          <t>Interest payable</t>
        </is>
      </c>
      <c r="B36" s="6" t="n">
        <v>15129</v>
      </c>
      <c r="C36" s="6" t="n">
        <v>15836</v>
      </c>
      <c r="D36" s="6" t="n">
        <v>16395</v>
      </c>
    </row>
    <row r="37">
      <c r="A37" s="4" t="inlineStr">
        <is>
          <t>Operating lease liabilities</t>
        </is>
      </c>
      <c r="B37" s="6" t="n">
        <v>-8553</v>
      </c>
      <c r="C37" s="6" t="n">
        <v>-8761</v>
      </c>
      <c r="D37" s="6" t="n">
        <v>-7439</v>
      </c>
    </row>
    <row r="38">
      <c r="A38" s="4" t="inlineStr">
        <is>
          <t>Net cash used in operating activities</t>
        </is>
      </c>
      <c r="B38" s="6" t="n">
        <v>-189045</v>
      </c>
      <c r="C38" s="6" t="n">
        <v>-214339</v>
      </c>
      <c r="D38" s="6" t="n">
        <v>-168204</v>
      </c>
    </row>
    <row r="39">
      <c r="A39" s="3" t="inlineStr">
        <is>
          <t>Investing activities</t>
        </is>
      </c>
      <c r="B39" s="4" t="inlineStr">
        <is>
          <t xml:space="preserve"> </t>
        </is>
      </c>
      <c r="C39" s="4" t="inlineStr">
        <is>
          <t xml:space="preserve"> </t>
        </is>
      </c>
      <c r="D39" s="4" t="inlineStr">
        <is>
          <t xml:space="preserve"> </t>
        </is>
      </c>
    </row>
    <row r="40">
      <c r="A40" s="4" t="inlineStr">
        <is>
          <t>Purchases of property and equipment</t>
        </is>
      </c>
      <c r="B40" s="6" t="n">
        <v>-22121</v>
      </c>
      <c r="C40" s="6" t="n">
        <v>-34608</v>
      </c>
      <c r="D40" s="6" t="n">
        <v>-18377</v>
      </c>
    </row>
    <row r="41">
      <c r="A41" s="4" t="inlineStr">
        <is>
          <t>Proceeds from sale of marketable equity securities</t>
        </is>
      </c>
      <c r="B41" s="6" t="n">
        <v>23098</v>
      </c>
      <c r="C41" s="6" t="n">
        <v>0</v>
      </c>
      <c r="D41" s="6" t="n">
        <v>0</v>
      </c>
    </row>
    <row r="42">
      <c r="A42" s="4" t="inlineStr">
        <is>
          <t>Purchases of marketable equity securities</t>
        </is>
      </c>
      <c r="B42" s="6" t="n">
        <v>-36183</v>
      </c>
      <c r="C42" s="6" t="n">
        <v>0</v>
      </c>
      <c r="D42" s="6" t="n">
        <v>0</v>
      </c>
    </row>
    <row r="43">
      <c r="A43" s="4" t="inlineStr">
        <is>
          <t>Business combinations, net of cash acquired</t>
        </is>
      </c>
      <c r="B43" s="6" t="n">
        <v>0</v>
      </c>
      <c r="C43" s="6" t="n">
        <v>-5705</v>
      </c>
      <c r="D43" s="6" t="n">
        <v>-39562</v>
      </c>
    </row>
    <row r="44">
      <c r="A44" s="4" t="inlineStr">
        <is>
          <t>Investment in joint venture</t>
        </is>
      </c>
      <c r="B44" s="6" t="n">
        <v>-95186</v>
      </c>
      <c r="C44" s="6" t="n">
        <v>0</v>
      </c>
      <c r="D44" s="6" t="n">
        <v>0</v>
      </c>
    </row>
    <row r="45">
      <c r="A45" s="4" t="inlineStr">
        <is>
          <t>Net cash used in investing activities</t>
        </is>
      </c>
      <c r="B45" s="6" t="n">
        <v>-130392</v>
      </c>
      <c r="C45" s="6" t="n">
        <v>-40313</v>
      </c>
      <c r="D45" s="6" t="n">
        <v>-57939</v>
      </c>
    </row>
    <row r="46">
      <c r="A46" s="3" t="inlineStr">
        <is>
          <t>Financing activities</t>
        </is>
      </c>
      <c r="B46" s="4" t="inlineStr">
        <is>
          <t xml:space="preserve"> </t>
        </is>
      </c>
      <c r="C46" s="4" t="inlineStr">
        <is>
          <t xml:space="preserve"> </t>
        </is>
      </c>
      <c r="D46" s="4" t="inlineStr">
        <is>
          <t xml:space="preserve"> </t>
        </is>
      </c>
    </row>
    <row r="47">
      <c r="A47" s="4" t="inlineStr">
        <is>
          <t>Proceeds from issuance of common stock in connection with initial public offering, net of underwriting discounts and commissions</t>
        </is>
      </c>
      <c r="B47" s="6" t="n">
        <v>381951</v>
      </c>
      <c r="C47" s="6" t="n">
        <v>0</v>
      </c>
      <c r="D47" s="6" t="n">
        <v>0</v>
      </c>
    </row>
    <row r="48">
      <c r="A48" s="4" t="inlineStr">
        <is>
          <t>Tax withholding related to net share settlement of restricted stock units</t>
        </is>
      </c>
      <c r="B48" s="6" t="n">
        <v>-69918</v>
      </c>
      <c r="C48" s="6" t="n">
        <v>0</v>
      </c>
      <c r="D48" s="6" t="n">
        <v>0</v>
      </c>
    </row>
    <row r="49">
      <c r="A49" s="4" t="inlineStr">
        <is>
          <t>Issuance of Series G-5 Preferred Stock</t>
        </is>
      </c>
      <c r="B49" s="6" t="n">
        <v>199750</v>
      </c>
      <c r="C49" s="6" t="n">
        <v>0</v>
      </c>
      <c r="D49" s="6" t="n">
        <v>0</v>
      </c>
    </row>
    <row r="50">
      <c r="A50" s="4" t="inlineStr">
        <is>
          <t>Principal payments on finance lease liabilities</t>
        </is>
      </c>
      <c r="B50" s="6" t="n">
        <v>0</v>
      </c>
      <c r="C50" s="6" t="n">
        <v>-288</v>
      </c>
      <c r="D50" s="6" t="n">
        <v>-375</v>
      </c>
    </row>
    <row r="51">
      <c r="A51" s="4" t="inlineStr">
        <is>
          <t>Purchase of treasury stock</t>
        </is>
      </c>
      <c r="B51" s="6" t="n">
        <v>0</v>
      </c>
      <c r="C51" s="6" t="n">
        <v>-3602</v>
      </c>
      <c r="D51" s="6" t="n">
        <v>0</v>
      </c>
    </row>
    <row r="52">
      <c r="A52" s="4" t="inlineStr">
        <is>
          <t>Payment of deferred offering costs</t>
        </is>
      </c>
      <c r="B52" s="6" t="n">
        <v>-8766</v>
      </c>
      <c r="C52" s="6" t="n">
        <v>-698</v>
      </c>
      <c r="D52" s="6" t="n">
        <v>-2883</v>
      </c>
    </row>
    <row r="53">
      <c r="A53" s="4" t="inlineStr">
        <is>
          <t>Payment of deferred financing fees</t>
        </is>
      </c>
      <c r="B53" s="6" t="n">
        <v>0</v>
      </c>
      <c r="C53" s="6" t="n">
        <v>0</v>
      </c>
      <c r="D53" s="6" t="n">
        <v>-2550</v>
      </c>
    </row>
    <row r="54">
      <c r="A54" s="4" t="inlineStr">
        <is>
          <t>Dividends paid</t>
        </is>
      </c>
      <c r="B54" s="6" t="n">
        <v>-5625</v>
      </c>
      <c r="C54" s="6" t="n">
        <v>-5625</v>
      </c>
      <c r="D54" s="6" t="n">
        <v>-5625</v>
      </c>
    </row>
    <row r="55">
      <c r="A55" s="4" t="inlineStr">
        <is>
          <t>Proceeds from long-term debt, net of original issue discount</t>
        </is>
      </c>
      <c r="B55" s="6" t="n">
        <v>0</v>
      </c>
      <c r="C55" s="6" t="n">
        <v>82875</v>
      </c>
      <c r="D55" s="6" t="n">
        <v>170625</v>
      </c>
    </row>
    <row r="56">
      <c r="A56" s="4" t="inlineStr">
        <is>
          <t>Payment of indemnity holdback related to acquisition</t>
        </is>
      </c>
      <c r="B56" s="6" t="n">
        <v>-813</v>
      </c>
      <c r="C56" s="6" t="n">
        <v>0</v>
      </c>
      <c r="D56" s="6" t="n">
        <v>0</v>
      </c>
    </row>
    <row r="57">
      <c r="A57" s="4" t="inlineStr">
        <is>
          <t>G-4 Special Payment</t>
        </is>
      </c>
      <c r="B57" s="6" t="n">
        <v>-2250</v>
      </c>
      <c r="C57" s="6" t="n">
        <v>0</v>
      </c>
      <c r="D57" s="6" t="n">
        <v>0</v>
      </c>
    </row>
    <row r="58">
      <c r="A58" s="4" t="inlineStr">
        <is>
          <t>Net cash provided by financing activities</t>
        </is>
      </c>
      <c r="B58" s="6" t="n">
        <v>494329</v>
      </c>
      <c r="C58" s="6" t="n">
        <v>117547</v>
      </c>
      <c r="D58" s="6" t="n">
        <v>251391</v>
      </c>
    </row>
    <row r="59">
      <c r="A59" s="4" t="inlineStr">
        <is>
          <t>Effect of foreign exchange rates on cash</t>
        </is>
      </c>
      <c r="B59" s="6" t="n">
        <v>336</v>
      </c>
      <c r="C59" s="6" t="n">
        <v>-19</v>
      </c>
      <c r="D59" s="6" t="n">
        <v>17</v>
      </c>
    </row>
    <row r="60">
      <c r="A60" s="4" t="inlineStr">
        <is>
          <t>Net increase (decrease) in Cash, Cash Equivalents and Restricted Cash</t>
        </is>
      </c>
      <c r="B60" s="6" t="n">
        <v>175228</v>
      </c>
      <c r="C60" s="6" t="n">
        <v>-137124</v>
      </c>
      <c r="D60" s="6" t="n">
        <v>25265</v>
      </c>
    </row>
    <row r="61">
      <c r="A61" s="4" t="inlineStr">
        <is>
          <t>Cash, cash equivalents and restricted cash, beginning of period</t>
        </is>
      </c>
      <c r="B61" s="6" t="n">
        <v>166607</v>
      </c>
      <c r="C61" s="6" t="n">
        <v>303731</v>
      </c>
      <c r="D61" s="6" t="n">
        <v>278466</v>
      </c>
    </row>
    <row r="62">
      <c r="A62" s="4" t="inlineStr">
        <is>
          <t>Cash, cash equivalents and restricted cash, end of period</t>
        </is>
      </c>
      <c r="B62" s="6" t="n">
        <v>341835</v>
      </c>
      <c r="C62" s="6" t="n">
        <v>166607</v>
      </c>
      <c r="D62" s="6" t="n">
        <v>303731</v>
      </c>
    </row>
    <row r="63">
      <c r="A63" s="3" t="inlineStr">
        <is>
          <t>Cash, Cash Equivalents and Restricted Cash are Comprised of:</t>
        </is>
      </c>
      <c r="B63" s="4" t="inlineStr">
        <is>
          <t xml:space="preserve"> </t>
        </is>
      </c>
      <c r="C63" s="4" t="inlineStr">
        <is>
          <t xml:space="preserve"> </t>
        </is>
      </c>
      <c r="D63" s="4" t="inlineStr">
        <is>
          <t xml:space="preserve"> </t>
        </is>
      </c>
    </row>
    <row r="64">
      <c r="A64" s="4" t="inlineStr">
        <is>
          <t>Cash and cash equivalents</t>
        </is>
      </c>
      <c r="B64" s="6" t="n">
        <v>340954</v>
      </c>
      <c r="C64" s="6" t="n">
        <v>165767</v>
      </c>
      <c r="D64" s="6" t="n">
        <v>302938</v>
      </c>
    </row>
    <row r="65">
      <c r="A65" s="4" t="inlineStr">
        <is>
          <t>Restricted cash</t>
        </is>
      </c>
      <c r="B65" s="6" t="n">
        <v>881</v>
      </c>
      <c r="C65" s="6" t="n">
        <v>840</v>
      </c>
      <c r="D65" s="6" t="n">
        <v>793</v>
      </c>
    </row>
    <row r="66">
      <c r="A66" s="4" t="inlineStr">
        <is>
          <t>Total cash, cash equivalents and restricted cash</t>
        </is>
      </c>
      <c r="B66" s="6" t="n">
        <v>341835</v>
      </c>
      <c r="C66" s="6" t="n">
        <v>166607</v>
      </c>
      <c r="D66" s="6" t="n">
        <v>303731</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Cash paid during the year for interest</t>
        </is>
      </c>
      <c r="B68" s="6" t="n">
        <v>28045</v>
      </c>
      <c r="C68" s="6" t="n">
        <v>16913</v>
      </c>
      <c r="D68" s="6" t="n">
        <v>4664</v>
      </c>
    </row>
    <row r="69">
      <c r="A69" s="4" t="inlineStr">
        <is>
          <t>Cash paid for income taxes</t>
        </is>
      </c>
      <c r="B69" s="6" t="n">
        <v>206</v>
      </c>
      <c r="C69" s="6" t="n">
        <v>161</v>
      </c>
      <c r="D69" s="6" t="n">
        <v>6</v>
      </c>
    </row>
    <row r="70">
      <c r="A70" s="4" t="inlineStr">
        <is>
          <t>Marketable equity securities received on accounts receivable</t>
        </is>
      </c>
      <c r="B70" s="6" t="n">
        <v>22000</v>
      </c>
      <c r="C70" s="6" t="n">
        <v>22000</v>
      </c>
      <c r="D70" s="6" t="n">
        <v>0</v>
      </c>
    </row>
    <row r="71">
      <c r="A71" s="3" t="inlineStr">
        <is>
          <t>Supplemental disclosure of noncash investing and financing activities</t>
        </is>
      </c>
      <c r="B71" s="4" t="inlineStr">
        <is>
          <t xml:space="preserve"> </t>
        </is>
      </c>
      <c r="C71" s="4" t="inlineStr">
        <is>
          <t xml:space="preserve"> </t>
        </is>
      </c>
      <c r="D71" s="4" t="inlineStr">
        <is>
          <t xml:space="preserve"> </t>
        </is>
      </c>
    </row>
    <row r="72">
      <c r="A72" s="4" t="inlineStr">
        <is>
          <t>Dividends Payable</t>
        </is>
      </c>
      <c r="B72" s="6" t="n">
        <v>5487</v>
      </c>
      <c r="C72" s="6" t="n">
        <v>12535</v>
      </c>
      <c r="D72" s="6" t="n">
        <v>5625</v>
      </c>
    </row>
    <row r="73">
      <c r="A73" s="4" t="inlineStr">
        <is>
          <t>Purchases of property and equipment, accrued but not paid</t>
        </is>
      </c>
      <c r="B73" s="6" t="n">
        <v>4292</v>
      </c>
      <c r="C73" s="6" t="n">
        <v>6137</v>
      </c>
      <c r="D73" s="6" t="n">
        <v>2408</v>
      </c>
    </row>
    <row r="74">
      <c r="A74" s="4" t="inlineStr">
        <is>
          <t>Deferred offering costs, accrued but not yet paid</t>
        </is>
      </c>
      <c r="B74" s="6" t="n">
        <v>0</v>
      </c>
      <c r="C74" s="6" t="n">
        <v>3504</v>
      </c>
      <c r="D74" s="6" t="n">
        <v>2391</v>
      </c>
    </row>
    <row r="75">
      <c r="A75" s="4" t="inlineStr">
        <is>
          <t>Redemption of convertible promissory note</t>
        </is>
      </c>
      <c r="B75" s="6" t="n">
        <v>24932</v>
      </c>
      <c r="C75" s="6" t="n">
        <v>27970</v>
      </c>
      <c r="D75" s="6" t="n">
        <v>17142</v>
      </c>
    </row>
    <row r="76">
      <c r="A76" s="4" t="inlineStr">
        <is>
          <t>Non-voting common stock issued in connection with business combinations</t>
        </is>
      </c>
      <c r="B76" s="6" t="n">
        <v>344</v>
      </c>
      <c r="C76" s="6" t="n">
        <v>9209</v>
      </c>
      <c r="D76" s="6" t="n">
        <v>4947</v>
      </c>
    </row>
    <row r="77">
      <c r="A77" s="4" t="inlineStr">
        <is>
          <t>Non-voting common stock issued in connection with contingent consideration</t>
        </is>
      </c>
      <c r="B77" s="6" t="n">
        <v>0</v>
      </c>
      <c r="C77" s="6" t="n">
        <v>0</v>
      </c>
      <c r="D77" s="6" t="n">
        <v>4304</v>
      </c>
    </row>
    <row r="78">
      <c r="A78" s="4" t="inlineStr">
        <is>
          <t>Accretion of convertible preferred stock to redemption value</t>
        </is>
      </c>
      <c r="B78" s="6" t="n">
        <v>0</v>
      </c>
      <c r="C78" s="6" t="n">
        <v>4338</v>
      </c>
      <c r="D78" s="6" t="n">
        <v>301</v>
      </c>
    </row>
    <row r="79">
      <c r="A79" s="4" t="inlineStr">
        <is>
          <t>Operating lease liabilities arising from obtaining right-of-use assets</t>
        </is>
      </c>
      <c r="B79" s="6" t="n">
        <v>1997</v>
      </c>
      <c r="C79" s="6" t="n">
        <v>1097</v>
      </c>
      <c r="D79" s="6" t="n">
        <v>41815</v>
      </c>
    </row>
    <row r="80">
      <c r="A80" s="4" t="inlineStr">
        <is>
          <t>Finance lease liabilities arising from obtaining right-of-use-assets</t>
        </is>
      </c>
      <c r="B80" s="6" t="n">
        <v>0</v>
      </c>
      <c r="C80" s="6" t="n">
        <v>0</v>
      </c>
      <c r="D80" s="6" t="n">
        <v>664</v>
      </c>
    </row>
    <row r="81">
      <c r="A81" s="4" t="inlineStr">
        <is>
          <t>Conversion of redeemable convertible preferred stock to common stock in connection with initial public offering</t>
        </is>
      </c>
      <c r="B81" s="6" t="n">
        <v>1348809</v>
      </c>
      <c r="C81" s="6" t="n">
        <v>0</v>
      </c>
      <c r="D81" s="6" t="n">
        <v>0</v>
      </c>
    </row>
    <row r="82">
      <c r="A82" s="4" t="inlineStr">
        <is>
          <t>Taxes related to net share settlement of restricted stock units not yet paid</t>
        </is>
      </c>
      <c r="B82" s="6" t="n">
        <v>20</v>
      </c>
      <c r="C82" s="6" t="n">
        <v>0</v>
      </c>
      <c r="D82" s="6" t="n">
        <v>0</v>
      </c>
    </row>
    <row r="83">
      <c r="A83" s="4" t="inlineStr">
        <is>
          <t>Reclassification of deferred offering costs to additional paid-in capital upon initial public offering</t>
        </is>
      </c>
      <c r="B83" s="6" t="n">
        <v>12347</v>
      </c>
      <c r="C83" s="6" t="n">
        <v>0</v>
      </c>
      <c r="D83" s="6" t="n">
        <v>0</v>
      </c>
    </row>
    <row r="84">
      <c r="A84" s="4" t="inlineStr">
        <is>
          <t>Issuance of warrant</t>
        </is>
      </c>
      <c r="B84" s="6" t="n">
        <v>0</v>
      </c>
      <c r="C84" s="6" t="n">
        <v>4223</v>
      </c>
      <c r="D84" s="6" t="n">
        <v>0</v>
      </c>
    </row>
    <row r="85">
      <c r="A85" s="4" t="inlineStr">
        <is>
          <t>Issuance of common stock in connection with contingent consideration</t>
        </is>
      </c>
      <c r="B85" s="6" t="n">
        <v>847</v>
      </c>
      <c r="C85" s="6" t="n">
        <v>0</v>
      </c>
      <c r="D85" s="6" t="n">
        <v>0</v>
      </c>
    </row>
    <row r="86">
      <c r="A86" s="4" t="inlineStr">
        <is>
          <t>Series G-3 Redeemable Convertible Preferred Stock [Member]</t>
        </is>
      </c>
      <c r="B86" s="4" t="inlineStr">
        <is>
          <t xml:space="preserve"> </t>
        </is>
      </c>
      <c r="C86" s="4" t="inlineStr">
        <is>
          <t xml:space="preserve"> </t>
        </is>
      </c>
      <c r="D86" s="4" t="inlineStr">
        <is>
          <t xml:space="preserve"> </t>
        </is>
      </c>
    </row>
    <row r="87">
      <c r="A87" s="3" t="inlineStr">
        <is>
          <t>Financing activities</t>
        </is>
      </c>
      <c r="B87" s="4" t="inlineStr">
        <is>
          <t xml:space="preserve"> </t>
        </is>
      </c>
      <c r="C87" s="4" t="inlineStr">
        <is>
          <t xml:space="preserve"> </t>
        </is>
      </c>
      <c r="D87" s="4" t="inlineStr">
        <is>
          <t xml:space="preserve"> </t>
        </is>
      </c>
    </row>
    <row r="88">
      <c r="A88" s="4" t="inlineStr">
        <is>
          <t>Issuance of Series G-4 Preferred Stock, net of offering costs</t>
        </is>
      </c>
      <c r="B88" s="6" t="n">
        <v>0</v>
      </c>
      <c r="C88" s="6" t="n">
        <v>0</v>
      </c>
      <c r="D88" s="6" t="n">
        <v>92199</v>
      </c>
    </row>
    <row r="89">
      <c r="A89" s="3" t="inlineStr">
        <is>
          <t>Supplemental disclosure of noncash investing and financing activities</t>
        </is>
      </c>
      <c r="B89" s="4" t="inlineStr">
        <is>
          <t xml:space="preserve"> </t>
        </is>
      </c>
      <c r="C89" s="4" t="inlineStr">
        <is>
          <t xml:space="preserve"> </t>
        </is>
      </c>
      <c r="D89" s="4" t="inlineStr">
        <is>
          <t xml:space="preserve"> </t>
        </is>
      </c>
    </row>
    <row r="90">
      <c r="A90" s="4" t="inlineStr">
        <is>
          <t>Issuance of Series</t>
        </is>
      </c>
      <c r="B90" s="6" t="n">
        <v>3809</v>
      </c>
      <c r="C90" s="6" t="n">
        <v>2738</v>
      </c>
      <c r="D90" s="6" t="n">
        <v>0</v>
      </c>
    </row>
    <row r="91">
      <c r="A91" s="4" t="inlineStr">
        <is>
          <t>Series G-4 Redeemable Convertible Preferred Stock [Member]</t>
        </is>
      </c>
      <c r="B91" s="4" t="inlineStr">
        <is>
          <t xml:space="preserve"> </t>
        </is>
      </c>
      <c r="C91" s="4" t="inlineStr">
        <is>
          <t xml:space="preserve"> </t>
        </is>
      </c>
      <c r="D91" s="4" t="inlineStr">
        <is>
          <t xml:space="preserve"> </t>
        </is>
      </c>
    </row>
    <row r="92">
      <c r="A92" s="3" t="inlineStr">
        <is>
          <t>Financing activities</t>
        </is>
      </c>
      <c r="B92" s="4" t="inlineStr">
        <is>
          <t xml:space="preserve"> </t>
        </is>
      </c>
      <c r="C92" s="4" t="inlineStr">
        <is>
          <t xml:space="preserve"> </t>
        </is>
      </c>
      <c r="D92" s="4" t="inlineStr">
        <is>
          <t xml:space="preserve"> </t>
        </is>
      </c>
    </row>
    <row r="93">
      <c r="A93" s="4" t="inlineStr">
        <is>
          <t>Issuance of Series G-4 Preferred Stock, net of offering costs</t>
        </is>
      </c>
      <c r="B93" s="6" t="n">
        <v>0</v>
      </c>
      <c r="C93" s="6" t="n">
        <v>44885</v>
      </c>
      <c r="D93" s="6" t="n">
        <v>0</v>
      </c>
    </row>
    <row r="94">
      <c r="A94" s="3" t="inlineStr">
        <is>
          <t>Supplemental disclosure of noncash investing and financing activities</t>
        </is>
      </c>
      <c r="B94" s="4" t="inlineStr">
        <is>
          <t xml:space="preserve"> </t>
        </is>
      </c>
      <c r="C94" s="4" t="inlineStr">
        <is>
          <t xml:space="preserve"> </t>
        </is>
      </c>
      <c r="D94" s="4" t="inlineStr">
        <is>
          <t xml:space="preserve"> </t>
        </is>
      </c>
    </row>
    <row r="95">
      <c r="A95" s="4" t="inlineStr">
        <is>
          <t>Issuance of Series</t>
        </is>
      </c>
      <c r="B95" s="7" t="n">
        <v>611</v>
      </c>
      <c r="C95" s="7" t="n">
        <v>0</v>
      </c>
      <c r="D9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employee benefits</t>
        </is>
      </c>
      <c r="B3" s="7" t="n">
        <v>24767</v>
      </c>
      <c r="C3" s="7" t="n">
        <v>21950</v>
      </c>
    </row>
    <row r="4">
      <c r="A4" s="4" t="inlineStr">
        <is>
          <t>Accrued expenses</t>
        </is>
      </c>
      <c r="B4" s="6" t="n">
        <v>51147</v>
      </c>
      <c r="C4" s="6" t="n">
        <v>37783</v>
      </c>
    </row>
    <row r="5">
      <c r="A5" s="4" t="inlineStr">
        <is>
          <t>Accrued employer payroll tax related to stock-based compensation</t>
        </is>
      </c>
      <c r="B5" s="6" t="n">
        <v>24439</v>
      </c>
      <c r="C5" s="6" t="n">
        <v>0</v>
      </c>
    </row>
    <row r="6">
      <c r="A6" s="4" t="inlineStr">
        <is>
          <t>Accrued cloud storage costs</t>
        </is>
      </c>
      <c r="B6" s="6" t="n">
        <v>21394</v>
      </c>
      <c r="C6" s="6" t="n">
        <v>13921</v>
      </c>
    </row>
    <row r="7">
      <c r="A7" s="4" t="inlineStr">
        <is>
          <t>Interest payable</t>
        </is>
      </c>
      <c r="B7" s="6" t="n">
        <v>8660</v>
      </c>
      <c r="C7" s="6" t="n">
        <v>8863</v>
      </c>
    </row>
    <row r="8">
      <c r="A8" s="4" t="inlineStr">
        <is>
          <t>Total accrued expenses</t>
        </is>
      </c>
      <c r="B8" s="7" t="n">
        <v>130407</v>
      </c>
      <c r="C8" s="7" t="n">
        <v>825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Carrying Amount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7" t="n">
        <v>73354</v>
      </c>
      <c r="C4" s="7" t="n">
        <v>53100</v>
      </c>
    </row>
    <row r="5">
      <c r="A5" s="4" t="inlineStr">
        <is>
          <t>Goodwill related to business combinations</t>
        </is>
      </c>
      <c r="B5" s="4" t="inlineStr">
        <is>
          <t xml:space="preserve"> </t>
        </is>
      </c>
      <c r="C5" s="6" t="n">
        <v>20249</v>
      </c>
    </row>
    <row r="6">
      <c r="A6" s="4" t="inlineStr">
        <is>
          <t>Foreign exchange rate adjustment</t>
        </is>
      </c>
      <c r="B6" s="6" t="n">
        <v>-11</v>
      </c>
      <c r="C6" s="6" t="n">
        <v>5</v>
      </c>
    </row>
    <row r="7">
      <c r="A7" s="4" t="inlineStr">
        <is>
          <t>Ending Balance</t>
        </is>
      </c>
      <c r="B7" s="7" t="n">
        <v>73343</v>
      </c>
      <c r="C7" s="7" t="n">
        <v>733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33" customWidth="1" min="3" max="3"/>
    <col width="14" customWidth="1" min="4" max="4"/>
  </cols>
  <sheetData>
    <row r="1">
      <c r="A1" s="1" t="inlineStr">
        <is>
          <t>Goodwill and Intangibles - Additional Information (Detail) - USD ($)</t>
        </is>
      </c>
      <c r="B1" s="2" t="inlineStr">
        <is>
          <t>12 Months Ended</t>
        </is>
      </c>
    </row>
    <row r="2">
      <c r="B2" s="2" t="inlineStr">
        <is>
          <t>Dec. 31, 2024</t>
        </is>
      </c>
      <c r="C2" s="2" t="inlineStr">
        <is>
          <t>Dec. 31, 2023</t>
        </is>
      </c>
      <c r="D2" s="2" t="inlineStr">
        <is>
          <t>Dec. 31, 2022</t>
        </is>
      </c>
    </row>
    <row r="3">
      <c r="A3" s="3" t="inlineStr">
        <is>
          <t>Finite And Indefinitely Lived Intangible Assets [Line Items]</t>
        </is>
      </c>
      <c r="B3" s="4" t="inlineStr">
        <is>
          <t xml:space="preserve"> </t>
        </is>
      </c>
      <c r="C3" s="4" t="inlineStr">
        <is>
          <t xml:space="preserve"> </t>
        </is>
      </c>
      <c r="D3" s="4" t="inlineStr">
        <is>
          <t xml:space="preserve"> </t>
        </is>
      </c>
    </row>
    <row r="4">
      <c r="A4" s="4" t="inlineStr">
        <is>
          <t>Goodwill, acquired during period</t>
        </is>
      </c>
      <c r="B4" s="4" t="inlineStr">
        <is>
          <t xml:space="preserve"> </t>
        </is>
      </c>
      <c r="C4" s="7" t="n">
        <v>20249000</v>
      </c>
      <c r="D4" s="4" t="inlineStr">
        <is>
          <t xml:space="preserve"> </t>
        </is>
      </c>
    </row>
    <row r="5">
      <c r="A5" s="4" t="inlineStr">
        <is>
          <t>Goodwill, impairment loss</t>
        </is>
      </c>
      <c r="B5" s="7" t="n">
        <v>0</v>
      </c>
      <c r="C5" s="6" t="n">
        <v>0</v>
      </c>
      <c r="D5" s="7" t="n">
        <v>0</v>
      </c>
    </row>
    <row r="6">
      <c r="A6" s="4" t="inlineStr">
        <is>
          <t>Impairment of intangible assets, finite-lived</t>
        </is>
      </c>
      <c r="B6" s="6" t="n">
        <v>0</v>
      </c>
      <c r="C6" s="4" t="inlineStr">
        <is>
          <t xml:space="preserve"> </t>
        </is>
      </c>
      <c r="D6" s="4" t="inlineStr">
        <is>
          <t xml:space="preserve"> </t>
        </is>
      </c>
    </row>
    <row r="7">
      <c r="A7" s="4" t="inlineStr">
        <is>
          <t>Operating Cost and Expenses [Member]</t>
        </is>
      </c>
      <c r="B7" s="4" t="inlineStr">
        <is>
          <t xml:space="preserve"> </t>
        </is>
      </c>
      <c r="C7" s="4" t="inlineStr">
        <is>
          <t xml:space="preserve"> </t>
        </is>
      </c>
      <c r="D7" s="4" t="inlineStr">
        <is>
          <t xml:space="preserve"> </t>
        </is>
      </c>
    </row>
    <row r="8">
      <c r="A8" s="3" t="inlineStr">
        <is>
          <t>Finite And Indefinitely Lived Intangible Assets [Line Items]</t>
        </is>
      </c>
      <c r="B8" s="4" t="inlineStr">
        <is>
          <t xml:space="preserve"> </t>
        </is>
      </c>
      <c r="C8" s="4" t="inlineStr">
        <is>
          <t xml:space="preserve"> </t>
        </is>
      </c>
      <c r="D8" s="4" t="inlineStr">
        <is>
          <t xml:space="preserve"> </t>
        </is>
      </c>
    </row>
    <row r="9">
      <c r="A9" s="4" t="inlineStr">
        <is>
          <t>Amortization of intangible assets</t>
        </is>
      </c>
      <c r="B9" s="7" t="n">
        <v>10900000</v>
      </c>
      <c r="C9" s="6" t="n">
        <v>11900000</v>
      </c>
      <c r="D9" s="6" t="n">
        <v>13300000</v>
      </c>
    </row>
    <row r="10">
      <c r="A10" s="4" t="inlineStr">
        <is>
          <t>Maximum [Member]</t>
        </is>
      </c>
      <c r="B10" s="4" t="inlineStr">
        <is>
          <t xml:space="preserve"> </t>
        </is>
      </c>
      <c r="C10" s="4" t="inlineStr">
        <is>
          <t xml:space="preserve"> </t>
        </is>
      </c>
      <c r="D10" s="4" t="inlineStr">
        <is>
          <t xml:space="preserve"> </t>
        </is>
      </c>
    </row>
    <row r="11">
      <c r="A11" s="3" t="inlineStr">
        <is>
          <t>Finite And Indefinitely Lived Intangible Assets [Line Items]</t>
        </is>
      </c>
      <c r="B11" s="4" t="inlineStr">
        <is>
          <t xml:space="preserve"> </t>
        </is>
      </c>
      <c r="C11" s="4" t="inlineStr">
        <is>
          <t xml:space="preserve"> </t>
        </is>
      </c>
      <c r="D11" s="4" t="inlineStr">
        <is>
          <t xml:space="preserve"> </t>
        </is>
      </c>
    </row>
    <row r="12">
      <c r="A12" s="4" t="inlineStr">
        <is>
          <t>Finite-lived intangible asset, useful life</t>
        </is>
      </c>
      <c r="B12" s="4" t="inlineStr">
        <is>
          <t>7 years</t>
        </is>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Finite And Indefinitely Lived Intangible Assets [Line Items]</t>
        </is>
      </c>
      <c r="B14" s="4" t="inlineStr">
        <is>
          <t xml:space="preserve"> </t>
        </is>
      </c>
      <c r="C14" s="4" t="inlineStr">
        <is>
          <t xml:space="preserve"> </t>
        </is>
      </c>
      <c r="D14" s="4" t="inlineStr">
        <is>
          <t xml:space="preserve"> </t>
        </is>
      </c>
    </row>
    <row r="15">
      <c r="A15" s="4" t="inlineStr">
        <is>
          <t>Finite-lived intangible asset, useful life</t>
        </is>
      </c>
      <c r="B15" s="4" t="inlineStr">
        <is>
          <t>3 years</t>
        </is>
      </c>
      <c r="C15" s="4" t="inlineStr">
        <is>
          <t xml:space="preserve"> </t>
        </is>
      </c>
      <c r="D15" s="4" t="inlineStr">
        <is>
          <t xml:space="preserve"> </t>
        </is>
      </c>
    </row>
    <row r="16">
      <c r="A16" s="4" t="inlineStr">
        <is>
          <t>Weighted Average [Member]</t>
        </is>
      </c>
      <c r="B16" s="4" t="inlineStr">
        <is>
          <t xml:space="preserve"> </t>
        </is>
      </c>
      <c r="C16" s="4" t="inlineStr">
        <is>
          <t xml:space="preserve"> </t>
        </is>
      </c>
      <c r="D16" s="4" t="inlineStr">
        <is>
          <t xml:space="preserve"> </t>
        </is>
      </c>
    </row>
    <row r="17">
      <c r="A17" s="3" t="inlineStr">
        <is>
          <t>Finite And Indefinitely Lived Intangible Assets [Line Items]</t>
        </is>
      </c>
      <c r="B17" s="4" t="inlineStr">
        <is>
          <t xml:space="preserve"> </t>
        </is>
      </c>
      <c r="C17" s="4" t="inlineStr">
        <is>
          <t xml:space="preserve"> </t>
        </is>
      </c>
      <c r="D17" s="4" t="inlineStr">
        <is>
          <t xml:space="preserve"> </t>
        </is>
      </c>
    </row>
    <row r="18">
      <c r="A18" s="4" t="inlineStr">
        <is>
          <t>Finite-lived intangible asset, useful life</t>
        </is>
      </c>
      <c r="B18" s="4" t="inlineStr">
        <is>
          <t>6 years</t>
        </is>
      </c>
      <c r="C18" s="4" t="inlineStr">
        <is>
          <t xml:space="preserve"> </t>
        </is>
      </c>
      <c r="D18" s="4" t="inlineStr">
        <is>
          <t xml:space="preserve"> </t>
        </is>
      </c>
    </row>
    <row r="19">
      <c r="A19" s="4" t="inlineStr">
        <is>
          <t>Licensed Data [Member] | DeIdendified Data Through Additional Agreement [Member]</t>
        </is>
      </c>
      <c r="B19" s="4" t="inlineStr">
        <is>
          <t xml:space="preserve"> </t>
        </is>
      </c>
      <c r="C19" s="4" t="inlineStr">
        <is>
          <t xml:space="preserve"> </t>
        </is>
      </c>
      <c r="D19" s="4" t="inlineStr">
        <is>
          <t xml:space="preserve"> </t>
        </is>
      </c>
    </row>
    <row r="20">
      <c r="A20" s="3" t="inlineStr">
        <is>
          <t>Finite And Indefinitely Lived Intangible Assets [Line Items]</t>
        </is>
      </c>
      <c r="B20" s="4" t="inlineStr">
        <is>
          <t xml:space="preserve"> </t>
        </is>
      </c>
      <c r="C20" s="4" t="inlineStr">
        <is>
          <t xml:space="preserve"> </t>
        </is>
      </c>
      <c r="D20" s="4" t="inlineStr">
        <is>
          <t xml:space="preserve"> </t>
        </is>
      </c>
    </row>
    <row r="21">
      <c r="A21" s="4" t="inlineStr">
        <is>
          <t>Additions to finite lived intangible assets</t>
        </is>
      </c>
      <c r="B21" s="4" t="inlineStr">
        <is>
          <t xml:space="preserve"> </t>
        </is>
      </c>
      <c r="C21" s="6" t="n">
        <v>3800000</v>
      </c>
      <c r="D21" s="7" t="n">
        <v>2100000</v>
      </c>
    </row>
    <row r="22">
      <c r="A22" s="4" t="inlineStr">
        <is>
          <t>Licensed Data [Member] | DeIdendified Data Through Amended Agreement [Member]</t>
        </is>
      </c>
      <c r="B22" s="4" t="inlineStr">
        <is>
          <t xml:space="preserve"> </t>
        </is>
      </c>
      <c r="C22" s="4" t="inlineStr">
        <is>
          <t xml:space="preserve"> </t>
        </is>
      </c>
      <c r="D22" s="4" t="inlineStr">
        <is>
          <t xml:space="preserve"> </t>
        </is>
      </c>
    </row>
    <row r="23">
      <c r="A23" s="3" t="inlineStr">
        <is>
          <t>Finite And Indefinitely Lived Intangible Assets [Line Items]</t>
        </is>
      </c>
      <c r="B23" s="4" t="inlineStr">
        <is>
          <t xml:space="preserve"> </t>
        </is>
      </c>
      <c r="C23" s="4" t="inlineStr">
        <is>
          <t xml:space="preserve"> </t>
        </is>
      </c>
      <c r="D23" s="4" t="inlineStr">
        <is>
          <t xml:space="preserve"> </t>
        </is>
      </c>
    </row>
    <row r="24">
      <c r="A24" s="4" t="inlineStr">
        <is>
          <t>Additions to finite lived intangible assets</t>
        </is>
      </c>
      <c r="B24" s="7" t="n">
        <v>700000</v>
      </c>
      <c r="C24" s="4" t="inlineStr">
        <is>
          <t xml:space="preserve"> </t>
        </is>
      </c>
      <c r="D24" s="4" t="inlineStr">
        <is>
          <t xml:space="preserve"> </t>
        </is>
      </c>
    </row>
    <row r="25">
      <c r="A25" s="4" t="inlineStr">
        <is>
          <t>Licensed Data [Member] | Research And Development Process [Member]</t>
        </is>
      </c>
      <c r="B25" s="4" t="inlineStr">
        <is>
          <t xml:space="preserve"> </t>
        </is>
      </c>
      <c r="C25" s="4" t="inlineStr">
        <is>
          <t xml:space="preserve"> </t>
        </is>
      </c>
      <c r="D25" s="4" t="inlineStr">
        <is>
          <t xml:space="preserve"> </t>
        </is>
      </c>
    </row>
    <row r="26">
      <c r="A26" s="3" t="inlineStr">
        <is>
          <t>Finite And Indefinitely Lived Intangible Assets [Line Items]</t>
        </is>
      </c>
      <c r="B26" s="4" t="inlineStr">
        <is>
          <t xml:space="preserve"> </t>
        </is>
      </c>
      <c r="C26" s="4" t="inlineStr">
        <is>
          <t xml:space="preserve"> </t>
        </is>
      </c>
      <c r="D26" s="4" t="inlineStr">
        <is>
          <t xml:space="preserve"> </t>
        </is>
      </c>
    </row>
    <row r="27">
      <c r="A27" s="4" t="inlineStr">
        <is>
          <t>Impairment of intangible assets, finite-lived</t>
        </is>
      </c>
      <c r="B27" s="4" t="inlineStr">
        <is>
          <t xml:space="preserve"> </t>
        </is>
      </c>
      <c r="C27" s="7" t="n">
        <v>7400000</v>
      </c>
      <c r="D27" s="4" t="inlineStr">
        <is>
          <t xml:space="preserve"> </t>
        </is>
      </c>
    </row>
    <row r="28">
      <c r="A28" s="4" t="inlineStr">
        <is>
          <t>Impairment, Intangible Asset, Finite-Lived, Statement of Income or Comprehensive Income [Extensible Enumeration]</t>
        </is>
      </c>
      <c r="B28" s="4" t="inlineStr">
        <is>
          <t xml:space="preserve"> </t>
        </is>
      </c>
      <c r="C28" s="4" t="inlineStr">
        <is>
          <t>Research and Development Expense</t>
        </is>
      </c>
      <c r="D28" s="4" t="inlineStr">
        <is>
          <t xml:space="preserve"> </t>
        </is>
      </c>
    </row>
    <row r="29">
      <c r="A29" s="4" t="inlineStr">
        <is>
          <t>Gain loss due to saving in future payments due on intangible assets</t>
        </is>
      </c>
      <c r="B29" s="4" t="inlineStr">
        <is>
          <t xml:space="preserve"> </t>
        </is>
      </c>
      <c r="C29" s="7" t="n">
        <v>7900000</v>
      </c>
      <c r="D29" s="4" t="inlineStr">
        <is>
          <t xml:space="preserve"> </t>
        </is>
      </c>
    </row>
    <row r="30">
      <c r="A30" s="4" t="inlineStr">
        <is>
          <t>Reduction in gross value of intangible assets</t>
        </is>
      </c>
      <c r="B30" s="6" t="n">
        <v>40100000</v>
      </c>
      <c r="C30" s="4" t="inlineStr">
        <is>
          <t xml:space="preserve"> </t>
        </is>
      </c>
      <c r="D30" s="4" t="inlineStr">
        <is>
          <t xml:space="preserve"> </t>
        </is>
      </c>
    </row>
    <row r="31">
      <c r="A31" s="4" t="inlineStr">
        <is>
          <t>Reduction in accumulated amortization of finite lived intangible assets</t>
        </is>
      </c>
      <c r="B31" s="7" t="n">
        <v>327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Intangible Assets (Detail) - USD ($) $ in Thousands</t>
        </is>
      </c>
      <c r="B1" s="2" t="inlineStr">
        <is>
          <t>Dec. 31, 2024</t>
        </is>
      </c>
      <c r="C1" s="2" t="inlineStr">
        <is>
          <t>Dec. 31, 2023</t>
        </is>
      </c>
    </row>
    <row r="2">
      <c r="A2" s="3" t="inlineStr">
        <is>
          <t>Finite And Indefinitely Lived Intangible Assets [Line Items]</t>
        </is>
      </c>
      <c r="B2" s="4" t="inlineStr">
        <is>
          <t xml:space="preserve"> </t>
        </is>
      </c>
      <c r="C2" s="4" t="inlineStr">
        <is>
          <t xml:space="preserve"> </t>
        </is>
      </c>
    </row>
    <row r="3">
      <c r="A3" s="4" t="inlineStr">
        <is>
          <t>Gross Amount</t>
        </is>
      </c>
      <c r="B3" s="7" t="n">
        <v>48579</v>
      </c>
      <c r="C3" s="7" t="n">
        <v>47890</v>
      </c>
    </row>
    <row r="4">
      <c r="A4" s="4" t="inlineStr">
        <is>
          <t>Accumulated Amortization</t>
        </is>
      </c>
      <c r="B4" s="6" t="n">
        <v>36863</v>
      </c>
      <c r="C4" s="6" t="n">
        <v>25974</v>
      </c>
    </row>
    <row r="5">
      <c r="A5" s="4" t="inlineStr">
        <is>
          <t>Net</t>
        </is>
      </c>
      <c r="B5" s="6" t="n">
        <v>11697</v>
      </c>
      <c r="C5" s="4" t="inlineStr">
        <is>
          <t xml:space="preserve"> </t>
        </is>
      </c>
    </row>
    <row r="6">
      <c r="A6" s="4" t="inlineStr">
        <is>
          <t>Net</t>
        </is>
      </c>
      <c r="B6" s="6" t="n">
        <v>11716</v>
      </c>
      <c r="C6" s="6" t="n">
        <v>21916</v>
      </c>
    </row>
    <row r="7">
      <c r="A7" s="4" t="inlineStr">
        <is>
          <t>Website domain [Member]</t>
        </is>
      </c>
      <c r="B7" s="4" t="inlineStr">
        <is>
          <t xml:space="preserve"> </t>
        </is>
      </c>
      <c r="C7" s="4" t="inlineStr">
        <is>
          <t xml:space="preserve"> </t>
        </is>
      </c>
    </row>
    <row r="8">
      <c r="A8" s="3" t="inlineStr">
        <is>
          <t>Finite And Indefinitely Lived Intangible Assets [Line Items]</t>
        </is>
      </c>
      <c r="B8" s="4" t="inlineStr">
        <is>
          <t xml:space="preserve"> </t>
        </is>
      </c>
      <c r="C8" s="4" t="inlineStr">
        <is>
          <t xml:space="preserve"> </t>
        </is>
      </c>
    </row>
    <row r="9">
      <c r="A9" s="4" t="inlineStr">
        <is>
          <t>Accumulated Amortization</t>
        </is>
      </c>
      <c r="B9" s="6" t="n">
        <v>0</v>
      </c>
      <c r="C9" s="6" t="n">
        <v>0</v>
      </c>
    </row>
    <row r="10">
      <c r="A10" s="4" t="inlineStr">
        <is>
          <t>Indefinite lived intangible sssets</t>
        </is>
      </c>
      <c r="B10" s="6" t="n">
        <v>19</v>
      </c>
      <c r="C10" s="6" t="n">
        <v>19</v>
      </c>
    </row>
    <row r="11">
      <c r="A11" s="4" t="inlineStr">
        <is>
          <t>Customer relationships [Member]</t>
        </is>
      </c>
      <c r="B11" s="4" t="inlineStr">
        <is>
          <t xml:space="preserve"> </t>
        </is>
      </c>
      <c r="C11" s="4" t="inlineStr">
        <is>
          <t xml:space="preserve"> </t>
        </is>
      </c>
    </row>
    <row r="12">
      <c r="A12" s="3" t="inlineStr">
        <is>
          <t>Finite And Indefinitely Lived Intangible Assets [Line Items]</t>
        </is>
      </c>
      <c r="B12" s="4" t="inlineStr">
        <is>
          <t xml:space="preserve"> </t>
        </is>
      </c>
      <c r="C12" s="4" t="inlineStr">
        <is>
          <t xml:space="preserve"> </t>
        </is>
      </c>
    </row>
    <row r="13">
      <c r="A13" s="4" t="inlineStr">
        <is>
          <t>Gross Amount</t>
        </is>
      </c>
      <c r="B13" s="6" t="n">
        <v>20550</v>
      </c>
      <c r="C13" s="6" t="n">
        <v>20550</v>
      </c>
    </row>
    <row r="14">
      <c r="A14" s="4" t="inlineStr">
        <is>
          <t>Accumulated Amortization</t>
        </is>
      </c>
      <c r="B14" s="6" t="n">
        <v>15606</v>
      </c>
      <c r="C14" s="6" t="n">
        <v>12219</v>
      </c>
    </row>
    <row r="15">
      <c r="A15" s="4" t="inlineStr">
        <is>
          <t>Net</t>
        </is>
      </c>
      <c r="B15" s="6" t="n">
        <v>4944</v>
      </c>
      <c r="C15" s="6" t="n">
        <v>8331</v>
      </c>
    </row>
    <row r="16">
      <c r="A16" s="4" t="inlineStr">
        <is>
          <t>Licensed data [Member]</t>
        </is>
      </c>
      <c r="B16" s="4" t="inlineStr">
        <is>
          <t xml:space="preserve"> </t>
        </is>
      </c>
      <c r="C16" s="4" t="inlineStr">
        <is>
          <t xml:space="preserve"> </t>
        </is>
      </c>
    </row>
    <row r="17">
      <c r="A17" s="3" t="inlineStr">
        <is>
          <t>Finite And Indefinitely Lived Intangible Assets [Line Items]</t>
        </is>
      </c>
      <c r="B17" s="4" t="inlineStr">
        <is>
          <t xml:space="preserve"> </t>
        </is>
      </c>
      <c r="C17" s="4" t="inlineStr">
        <is>
          <t xml:space="preserve"> </t>
        </is>
      </c>
    </row>
    <row r="18">
      <c r="A18" s="4" t="inlineStr">
        <is>
          <t>Gross Amount</t>
        </is>
      </c>
      <c r="B18" s="6" t="n">
        <v>20010</v>
      </c>
      <c r="C18" s="6" t="n">
        <v>19321</v>
      </c>
    </row>
    <row r="19">
      <c r="A19" s="4" t="inlineStr">
        <is>
          <t>Accumulated Amortization</t>
        </is>
      </c>
      <c r="B19" s="6" t="n">
        <v>17828</v>
      </c>
      <c r="C19" s="6" t="n">
        <v>11469</v>
      </c>
    </row>
    <row r="20">
      <c r="A20" s="4" t="inlineStr">
        <is>
          <t>Net</t>
        </is>
      </c>
      <c r="B20" s="6" t="n">
        <v>2182</v>
      </c>
      <c r="C20" s="6" t="n">
        <v>7852</v>
      </c>
    </row>
    <row r="21">
      <c r="A21" s="4" t="inlineStr">
        <is>
          <t>Trade names [Member]</t>
        </is>
      </c>
      <c r="B21" s="4" t="inlineStr">
        <is>
          <t xml:space="preserve"> </t>
        </is>
      </c>
      <c r="C21" s="4" t="inlineStr">
        <is>
          <t xml:space="preserve"> </t>
        </is>
      </c>
    </row>
    <row r="22">
      <c r="A22" s="3" t="inlineStr">
        <is>
          <t>Finite And Indefinitely Lived Intangible Assets [Line Items]</t>
        </is>
      </c>
      <c r="B22" s="4" t="inlineStr">
        <is>
          <t xml:space="preserve"> </t>
        </is>
      </c>
      <c r="C22" s="4" t="inlineStr">
        <is>
          <t xml:space="preserve"> </t>
        </is>
      </c>
    </row>
    <row r="23">
      <c r="A23" s="4" t="inlineStr">
        <is>
          <t>Gross Amount</t>
        </is>
      </c>
      <c r="B23" s="6" t="n">
        <v>8000</v>
      </c>
      <c r="C23" s="6" t="n">
        <v>8000</v>
      </c>
    </row>
    <row r="24">
      <c r="A24" s="4" t="inlineStr">
        <is>
          <t>Accumulated Amortization</t>
        </is>
      </c>
      <c r="B24" s="6" t="n">
        <v>3429</v>
      </c>
      <c r="C24" s="6" t="n">
        <v>2286</v>
      </c>
    </row>
    <row r="25">
      <c r="A25" s="4" t="inlineStr">
        <is>
          <t>Net</t>
        </is>
      </c>
      <c r="B25" s="7" t="n">
        <v>4571</v>
      </c>
      <c r="C25" s="7" t="n">
        <v>57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ummary of Estimated Future Amortization Expense Related to Intangible Assets (Detail)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4784</v>
      </c>
    </row>
    <row r="4">
      <c r="A4" s="4" t="inlineStr">
        <is>
          <t>2026</t>
        </is>
      </c>
      <c r="B4" s="6" t="n">
        <v>4480</v>
      </c>
    </row>
    <row r="5">
      <c r="A5" s="4" t="inlineStr">
        <is>
          <t>2027</t>
        </is>
      </c>
      <c r="B5" s="6" t="n">
        <v>1290</v>
      </c>
    </row>
    <row r="6">
      <c r="A6" s="4" t="inlineStr">
        <is>
          <t>2028</t>
        </is>
      </c>
      <c r="B6" s="6" t="n">
        <v>1143</v>
      </c>
    </row>
    <row r="7">
      <c r="A7" s="4" t="inlineStr">
        <is>
          <t>2029 and thereafter</t>
        </is>
      </c>
      <c r="B7" s="6" t="n">
        <v>0</v>
      </c>
    </row>
    <row r="8">
      <c r="A8" s="4" t="inlineStr">
        <is>
          <t>Total</t>
        </is>
      </c>
      <c r="B8" s="7" t="n">
        <v>116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Joint Venture - Additional Information (Detail) - SB Tempus Corp [Member] $ in Millions, ¥ in Billions</t>
        </is>
      </c>
      <c r="F1" s="2" t="inlineStr">
        <is>
          <t>12 Months Ended</t>
        </is>
      </c>
    </row>
    <row r="2">
      <c r="B2" s="2" t="inlineStr">
        <is>
          <t>Jul. 18, 2024 USD ($)</t>
        </is>
      </c>
      <c r="C2" s="2" t="inlineStr">
        <is>
          <t>Jul. 18, 2024 JPY (¥)</t>
        </is>
      </c>
      <c r="D2" s="2" t="inlineStr">
        <is>
          <t>May 18, 2024 USD ($)</t>
        </is>
      </c>
      <c r="E2" s="2" t="inlineStr">
        <is>
          <t>May 18, 2024 JPY (¥)</t>
        </is>
      </c>
      <c r="F2" s="2" t="inlineStr">
        <is>
          <t>Dec. 31, 2024 USD ($)</t>
        </is>
      </c>
      <c r="G2" s="2" t="inlineStr">
        <is>
          <t>Jul. 18, 2024 JPY (¥)</t>
        </is>
      </c>
    </row>
    <row r="3">
      <c r="A3" s="4" t="inlineStr">
        <is>
          <t>Joint Ventur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Joint venture formation date</t>
        </is>
      </c>
      <c r="B5" s="4" t="inlineStr">
        <is>
          <t xml:space="preserve"> </t>
        </is>
      </c>
      <c r="C5" s="4" t="inlineStr">
        <is>
          <t xml:space="preserve"> </t>
        </is>
      </c>
      <c r="D5" s="4" t="inlineStr">
        <is>
          <t>May 18,  2024</t>
        </is>
      </c>
      <c r="E5" s="4" t="inlineStr">
        <is>
          <t>May 18,  2024</t>
        </is>
      </c>
      <c r="F5" s="4" t="inlineStr">
        <is>
          <t xml:space="preserve"> </t>
        </is>
      </c>
      <c r="G5" s="4" t="inlineStr">
        <is>
          <t xml:space="preserve"> </t>
        </is>
      </c>
    </row>
    <row r="6">
      <c r="A6" s="4" t="inlineStr">
        <is>
          <t>Common stock value</t>
        </is>
      </c>
      <c r="B6" s="5" t="n">
        <v>95.2</v>
      </c>
      <c r="C6" s="4" t="inlineStr">
        <is>
          <t xml:space="preserve"> </t>
        </is>
      </c>
      <c r="D6" s="4" t="inlineStr">
        <is>
          <t xml:space="preserve"> </t>
        </is>
      </c>
      <c r="E6" s="4" t="inlineStr">
        <is>
          <t xml:space="preserve"> </t>
        </is>
      </c>
      <c r="F6" s="4" t="inlineStr">
        <is>
          <t xml:space="preserve"> </t>
        </is>
      </c>
      <c r="G6" s="12" t="n">
        <v>15</v>
      </c>
    </row>
    <row r="7">
      <c r="A7" s="4" t="inlineStr">
        <is>
          <t>Investment</t>
        </is>
      </c>
      <c r="B7" s="4" t="inlineStr">
        <is>
          <t xml:space="preserve"> </t>
        </is>
      </c>
      <c r="C7" s="4" t="inlineStr">
        <is>
          <t xml:space="preserve"> </t>
        </is>
      </c>
      <c r="D7" s="4" t="inlineStr">
        <is>
          <t xml:space="preserve"> </t>
        </is>
      </c>
      <c r="E7" s="4" t="inlineStr">
        <is>
          <t xml:space="preserve"> </t>
        </is>
      </c>
      <c r="F7" s="5" t="n">
        <v>91.5</v>
      </c>
      <c r="G7" s="4" t="inlineStr">
        <is>
          <t xml:space="preserve"> </t>
        </is>
      </c>
    </row>
    <row r="8">
      <c r="A8" s="4" t="inlineStr">
        <is>
          <t>Joint Venture Agreement [Member] | Investment in SB Tempus Pursuant to Joint Ventur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percentage</t>
        </is>
      </c>
      <c r="B10" s="10" t="n">
        <v>0.5</v>
      </c>
      <c r="C10" s="4" t="inlineStr">
        <is>
          <t xml:space="preserve"> </t>
        </is>
      </c>
      <c r="D10" s="4" t="inlineStr">
        <is>
          <t xml:space="preserve"> </t>
        </is>
      </c>
      <c r="E10" s="4" t="inlineStr">
        <is>
          <t xml:space="preserve"> </t>
        </is>
      </c>
      <c r="F10" s="4" t="inlineStr">
        <is>
          <t xml:space="preserve"> </t>
        </is>
      </c>
      <c r="G10" s="10" t="n">
        <v>0.5</v>
      </c>
    </row>
    <row r="11">
      <c r="A11" s="4" t="inlineStr">
        <is>
          <t>Data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license fees</t>
        </is>
      </c>
      <c r="B13" s="4" t="inlineStr">
        <is>
          <t xml:space="preserve"> </t>
        </is>
      </c>
      <c r="C13" s="4" t="inlineStr">
        <is>
          <t xml:space="preserve"> </t>
        </is>
      </c>
      <c r="D13" s="5" t="n">
        <v>47.9</v>
      </c>
      <c r="E13" s="13" t="n">
        <v>7.5</v>
      </c>
      <c r="F13" s="4" t="inlineStr">
        <is>
          <t xml:space="preserve"> </t>
        </is>
      </c>
      <c r="G13" s="4" t="inlineStr">
        <is>
          <t xml:space="preserve"> </t>
        </is>
      </c>
    </row>
    <row r="14">
      <c r="A14" s="4" t="inlineStr">
        <is>
          <t>Intellectual Property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license fees</t>
        </is>
      </c>
      <c r="B16" s="5" t="n">
        <v>47.9</v>
      </c>
      <c r="C16" s="13" t="n">
        <v>7.5</v>
      </c>
      <c r="D16" s="4" t="inlineStr">
        <is>
          <t xml:space="preserve"> </t>
        </is>
      </c>
      <c r="E16" s="4" t="inlineStr">
        <is>
          <t xml:space="preserve"> </t>
        </is>
      </c>
      <c r="F16" s="4" t="inlineStr">
        <is>
          <t xml:space="preserve"> </t>
        </is>
      </c>
      <c r="G16" s="4" t="inlineStr">
        <is>
          <t xml:space="preserve"> </t>
        </is>
      </c>
    </row>
    <row r="17">
      <c r="A17" s="4" t="inlineStr">
        <is>
          <t>Income from license agreement recognized</t>
        </is>
      </c>
      <c r="B17" s="4" t="inlineStr">
        <is>
          <t xml:space="preserve"> </t>
        </is>
      </c>
      <c r="C17" s="4" t="inlineStr">
        <is>
          <t xml:space="preserve"> </t>
        </is>
      </c>
      <c r="D17" s="4" t="inlineStr">
        <is>
          <t xml:space="preserve"> </t>
        </is>
      </c>
      <c r="E17" s="4" t="inlineStr">
        <is>
          <t xml:space="preserve"> </t>
        </is>
      </c>
      <c r="F17" s="7" t="n">
        <v>8</v>
      </c>
      <c r="G17" s="4" t="inlineStr">
        <is>
          <t xml:space="preserve"> </t>
        </is>
      </c>
    </row>
    <row r="18">
      <c r="A18" s="4" t="inlineStr">
        <is>
          <t>Payment in deferred other income amortized in to other income expense period</t>
        </is>
      </c>
      <c r="B18" s="4" t="inlineStr">
        <is>
          <t>3 years</t>
        </is>
      </c>
      <c r="C18" s="4" t="inlineStr">
        <is>
          <t>3 years</t>
        </is>
      </c>
      <c r="D18" s="4" t="inlineStr">
        <is>
          <t xml:space="preserve"> </t>
        </is>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Data licensing and cloud computing expenses</t>
        </is>
      </c>
      <c r="B3" s="5" t="n">
        <v>40.6</v>
      </c>
      <c r="C3" s="5" t="n">
        <v>33.7</v>
      </c>
      <c r="D3" s="5" t="n">
        <v>3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ng-term Purchase Commitment (Detail) $ in Thousands</t>
        </is>
      </c>
      <c r="B1" s="2" t="inlineStr">
        <is>
          <t>Dec. 31, 2024 USD ($)</t>
        </is>
      </c>
    </row>
    <row r="2">
      <c r="A2" s="3" t="inlineStr">
        <is>
          <t>Purchase Obligation, Fiscal Year Maturity [Abstract]</t>
        </is>
      </c>
      <c r="B2" s="4" t="inlineStr">
        <is>
          <t xml:space="preserve"> </t>
        </is>
      </c>
    </row>
    <row r="3">
      <c r="A3" s="4" t="inlineStr">
        <is>
          <t>2025</t>
        </is>
      </c>
      <c r="B3" s="7" t="n">
        <v>43080</v>
      </c>
    </row>
    <row r="4">
      <c r="A4" s="4" t="inlineStr">
        <is>
          <t>2026</t>
        </is>
      </c>
      <c r="B4" s="6" t="n">
        <v>26008</v>
      </c>
    </row>
    <row r="5">
      <c r="A5" s="4" t="inlineStr">
        <is>
          <t>2027</t>
        </is>
      </c>
      <c r="B5" s="6" t="n">
        <v>3829</v>
      </c>
    </row>
    <row r="6">
      <c r="A6" s="4" t="inlineStr">
        <is>
          <t>2028 and thereafter</t>
        </is>
      </c>
      <c r="B6" s="6" t="n">
        <v>0</v>
      </c>
    </row>
    <row r="7">
      <c r="A7" s="4" t="inlineStr">
        <is>
          <t>Total purchase obligations</t>
        </is>
      </c>
      <c r="B7" s="6" t="n">
        <v>72917</v>
      </c>
    </row>
    <row r="8">
      <c r="A8" s="4" t="inlineStr">
        <is>
          <t>Less: Current portion of purchase obligations</t>
        </is>
      </c>
      <c r="B8" s="6" t="n">
        <v>43080</v>
      </c>
    </row>
    <row r="9">
      <c r="A9" s="4" t="inlineStr">
        <is>
          <t>Total long-term purchase obligations</t>
        </is>
      </c>
      <c r="B9" s="7" t="n">
        <v>298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Total Lease Cost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6047</v>
      </c>
      <c r="C4" s="7" t="n">
        <v>6760</v>
      </c>
      <c r="D4" s="7" t="n">
        <v>6426</v>
      </c>
    </row>
    <row r="5">
      <c r="A5" s="4" t="inlineStr">
        <is>
          <t>Variable lease cost</t>
        </is>
      </c>
      <c r="B5" s="6" t="n">
        <v>6067</v>
      </c>
      <c r="C5" s="6" t="n">
        <v>4641</v>
      </c>
      <c r="D5" s="6" t="n">
        <v>4732</v>
      </c>
    </row>
    <row r="6">
      <c r="A6" s="4" t="inlineStr">
        <is>
          <t>Short-term lease costs</t>
        </is>
      </c>
      <c r="B6" s="6" t="n">
        <v>688</v>
      </c>
      <c r="C6" s="6" t="n">
        <v>441</v>
      </c>
      <c r="D6" s="6" t="n">
        <v>139</v>
      </c>
    </row>
    <row r="7">
      <c r="A7" s="4" t="inlineStr">
        <is>
          <t>Sublease income</t>
        </is>
      </c>
      <c r="B7" s="6" t="n">
        <v>-90</v>
      </c>
      <c r="C7" s="6" t="n">
        <v>-52</v>
      </c>
      <c r="D7" s="6" t="n">
        <v>-191</v>
      </c>
    </row>
    <row r="8">
      <c r="A8" s="4" t="inlineStr">
        <is>
          <t>Finance lease cost, Amortization of right-of-use assets</t>
        </is>
      </c>
      <c r="B8" s="6" t="n">
        <v>0</v>
      </c>
      <c r="C8" s="6" t="n">
        <v>283</v>
      </c>
      <c r="D8" s="6" t="n">
        <v>381</v>
      </c>
    </row>
    <row r="9">
      <c r="A9" s="4" t="inlineStr">
        <is>
          <t>Finance lease cost, Interest on lease liabilities</t>
        </is>
      </c>
      <c r="B9" s="6" t="n">
        <v>0</v>
      </c>
      <c r="C9" s="6" t="n">
        <v>5</v>
      </c>
      <c r="D9" s="6" t="n">
        <v>21</v>
      </c>
    </row>
    <row r="10">
      <c r="A10" s="4" t="inlineStr">
        <is>
          <t>Total lease costs</t>
        </is>
      </c>
      <c r="B10" s="7" t="n">
        <v>12712</v>
      </c>
      <c r="C10" s="7" t="n">
        <v>12078</v>
      </c>
      <c r="D10" s="7" t="n">
        <v>115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3" customWidth="1" min="2" max="2"/>
    <col width="26" customWidth="1" min="3" max="3"/>
  </cols>
  <sheetData>
    <row r="1">
      <c r="A1" s="1" t="inlineStr">
        <is>
          <t>Leases - Schedule of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average remaining lease term (in years)</t>
        </is>
      </c>
      <c r="B3" s="4" t="inlineStr">
        <is>
          <t>5 years 1 month 6 days</t>
        </is>
      </c>
      <c r="C3" s="4" t="inlineStr">
        <is>
          <t>5 years 10 months 24 days</t>
        </is>
      </c>
    </row>
    <row r="4">
      <c r="A4" s="4" t="inlineStr">
        <is>
          <t>Operating leases, weighted-average discount rate</t>
        </is>
      </c>
      <c r="B4" s="11" t="n">
        <v>0.068</v>
      </c>
      <c r="C4" s="11" t="n">
        <v>0.069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59" customWidth="1" min="5" max="5"/>
    <col width="24" customWidth="1" min="6" max="6"/>
    <col width="36" customWidth="1" min="7" max="7"/>
    <col width="49" customWidth="1" min="8" max="8"/>
    <col width="67" customWidth="1" min="9" max="9"/>
    <col width="29" customWidth="1" min="10" max="10"/>
    <col width="80" customWidth="1" min="11" max="11"/>
    <col width="55" customWidth="1" min="12" max="12"/>
    <col width="48" customWidth="1" min="13" max="13"/>
    <col width="70" customWidth="1" min="14" max="14"/>
    <col width="80" customWidth="1" min="15" max="15"/>
    <col width="80" customWidth="1" min="16" max="16"/>
    <col width="80" customWidth="1" min="17" max="17"/>
    <col width="30" customWidth="1" min="18" max="18"/>
    <col width="52" customWidth="1" min="19" max="19"/>
    <col width="65" customWidth="1" min="20" max="20"/>
    <col width="80" customWidth="1" min="21" max="21"/>
    <col width="52" customWidth="1" min="22" max="22"/>
    <col width="51" customWidth="1" min="23" max="23"/>
    <col width="55" customWidth="1" min="24" max="24"/>
  </cols>
  <sheetData>
    <row r="1">
      <c r="A1" s="1" t="inlineStr">
        <is>
          <t>Consolidated Statements of Redeemable Convertible Preferred Stock, Common Stock and Stockholders' Equity (Deficit) - USD ($) $ in Thousands</t>
        </is>
      </c>
      <c r="B1" s="2" t="inlineStr">
        <is>
          <t>Total</t>
        </is>
      </c>
      <c r="C1" s="2" t="inlineStr">
        <is>
          <t>IPO [Member]</t>
        </is>
      </c>
      <c r="D1" s="2" t="inlineStr">
        <is>
          <t>Excercise Of Warrants [Member]</t>
        </is>
      </c>
      <c r="E1" s="2" t="inlineStr">
        <is>
          <t>Cumulative Effect, Period of Adoption, Adjustment [Member]</t>
        </is>
      </c>
      <c r="F1" s="2" t="inlineStr">
        <is>
          <t>Treasury Stock [Member]</t>
        </is>
      </c>
      <c r="G1" s="2" t="inlineStr">
        <is>
          <t>Additional Paid-in Capital [Member]</t>
        </is>
      </c>
      <c r="H1" s="2" t="inlineStr">
        <is>
          <t>Additional Paid-in Capital [Member] IPO [Member]</t>
        </is>
      </c>
      <c r="I1" s="2" t="inlineStr">
        <is>
          <t>Additional Paid-in Capital [Member] Excercise Of Warrants [Member]</t>
        </is>
      </c>
      <c r="J1" s="2" t="inlineStr">
        <is>
          <t>Accumulated Deficit [Member]</t>
        </is>
      </c>
      <c r="K1" s="2" t="inlineStr">
        <is>
          <t>Accumulated Deficit [Member] Cumulative Effect, Period of Adoption, Adjustment [Member]</t>
        </is>
      </c>
      <c r="L1" s="2" t="inlineStr">
        <is>
          <t>Accumulated Other Comprehensive (Loss) Income [Member]</t>
        </is>
      </c>
      <c r="M1" s="2" t="inlineStr">
        <is>
          <t>Redeemable Convertible Preferred Stock [Member]</t>
        </is>
      </c>
      <c r="N1" s="2" t="inlineStr">
        <is>
          <t>Redeemable Convertible Preferred Stock [Member] Common Stock [Member]</t>
        </is>
      </c>
      <c r="O1" s="2" t="inlineStr">
        <is>
          <t>Redeemable Convertible Preferred Stock [Member] Common Stock [Member] Series G-3 Preferred Stock [Member]</t>
        </is>
      </c>
      <c r="P1" s="2" t="inlineStr">
        <is>
          <t>Redeemable Convertible Preferred Stock [Member] Common Stock [Member] Series G-5 Preferred Stock [Member]</t>
        </is>
      </c>
      <c r="Q1" s="2" t="inlineStr">
        <is>
          <t>Redeemable Convertible Preferred Stock [Member] Common Stock [Member] Series G-4 Preferred Stock [Member]</t>
        </is>
      </c>
      <c r="R1" s="2" t="inlineStr">
        <is>
          <t>Class A Voting Stock [Member]</t>
        </is>
      </c>
      <c r="S1" s="2" t="inlineStr">
        <is>
          <t>Class A Voting Stock [Member] Common Stock [Member]</t>
        </is>
      </c>
      <c r="T1" s="2" t="inlineStr">
        <is>
          <t>Class A Voting Stock [Member] Common Stock [Member] IPO [Member]</t>
        </is>
      </c>
      <c r="U1" s="2" t="inlineStr">
        <is>
          <t>Class A Voting Stock [Member] Common Stock [Member] Excercise Of Warrants [Member]</t>
        </is>
      </c>
      <c r="V1" s="2" t="inlineStr">
        <is>
          <t>Class B Voting Stock [Member] Common Stock [Member]</t>
        </is>
      </c>
      <c r="W1" s="2" t="inlineStr">
        <is>
          <t>Voting Common Stock [Member] Common Stock [Member]</t>
        </is>
      </c>
      <c r="X1" s="2" t="inlineStr">
        <is>
          <t>Non-voting Common Stock [Member] Common Stock [Member]</t>
        </is>
      </c>
    </row>
    <row r="2">
      <c r="A2" s="4" t="inlineStr">
        <is>
          <t>Beginning 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61078813</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898291</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Beginning 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58367961</v>
      </c>
      <c r="X4" s="6" t="n">
        <v>4612450</v>
      </c>
    </row>
    <row r="5">
      <c r="A5" s="4" t="inlineStr">
        <is>
          <t>Beginning Balance at Dec. 31, 2021</t>
        </is>
      </c>
      <c r="B5" s="7" t="n">
        <v>-8074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807486</v>
      </c>
      <c r="K5" s="4" t="inlineStr">
        <is>
          <t xml:space="preserve"> </t>
        </is>
      </c>
      <c r="L5" s="7" t="n">
        <v>-1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6</v>
      </c>
      <c r="X5" s="7" t="n">
        <v>0</v>
      </c>
    </row>
    <row r="6">
      <c r="A6" s="4" t="inlineStr">
        <is>
          <t>Issuance of Series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92199</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ssuance of Series 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614114</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oreign currency translation adjustment</t>
        </is>
      </c>
      <c r="B8" s="6" t="n">
        <v>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ccretion of convertible preferred stock to redemption value</t>
        </is>
      </c>
      <c r="B9" s="6" t="n">
        <v>-301</v>
      </c>
      <c r="C9" s="4" t="inlineStr">
        <is>
          <t xml:space="preserve"> </t>
        </is>
      </c>
      <c r="D9" s="4" t="inlineStr">
        <is>
          <t xml:space="preserve"> </t>
        </is>
      </c>
      <c r="E9" s="4" t="inlineStr">
        <is>
          <t xml:space="preserve"> </t>
        </is>
      </c>
      <c r="F9" s="4" t="inlineStr">
        <is>
          <t xml:space="preserve"> </t>
        </is>
      </c>
      <c r="G9" s="7" t="n">
        <v>-3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535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ividends</t>
        </is>
      </c>
      <c r="B11" s="6" t="n">
        <v>-40975</v>
      </c>
      <c r="C11" s="4" t="inlineStr">
        <is>
          <t xml:space="preserve"> </t>
        </is>
      </c>
      <c r="D11" s="4" t="inlineStr">
        <is>
          <t xml:space="preserve"> </t>
        </is>
      </c>
      <c r="E11" s="4" t="inlineStr">
        <is>
          <t xml:space="preserve"> </t>
        </is>
      </c>
      <c r="F11" s="4" t="inlineStr">
        <is>
          <t xml:space="preserve"> </t>
        </is>
      </c>
      <c r="G11" s="6" t="n">
        <v>301</v>
      </c>
      <c r="H11" s="4" t="inlineStr">
        <is>
          <t xml:space="preserve"> </t>
        </is>
      </c>
      <c r="I11" s="4" t="inlineStr">
        <is>
          <t xml:space="preserve"> </t>
        </is>
      </c>
      <c r="J11" s="6" t="n">
        <v>-4127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on-voting common stock issued in connection with contingent consideration</t>
        </is>
      </c>
      <c r="B12" s="6" t="n">
        <v>4304</v>
      </c>
      <c r="C12" s="4" t="inlineStr">
        <is>
          <t xml:space="preserve"> </t>
        </is>
      </c>
      <c r="D12" s="4" t="inlineStr">
        <is>
          <t xml:space="preserve"> </t>
        </is>
      </c>
      <c r="E12" s="4" t="inlineStr">
        <is>
          <t xml:space="preserve"> </t>
        </is>
      </c>
      <c r="F12" s="4" t="inlineStr">
        <is>
          <t xml:space="preserve"> </t>
        </is>
      </c>
      <c r="G12" s="6" t="n">
        <v>430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7" t="n">
        <v>0</v>
      </c>
    </row>
    <row r="13">
      <c r="A13" s="4" t="inlineStr">
        <is>
          <t>Non-voting common stock issued in connection with contingent considera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145466</v>
      </c>
    </row>
    <row r="14">
      <c r="A14" s="4" t="inlineStr">
        <is>
          <t>Non-voting common stock issued in connection with contingent consideration</t>
        </is>
      </c>
      <c r="B14" s="6" t="n">
        <v>4947</v>
      </c>
      <c r="C14" s="4" t="inlineStr">
        <is>
          <t xml:space="preserve"> </t>
        </is>
      </c>
      <c r="D14" s="4" t="inlineStr">
        <is>
          <t xml:space="preserve"> </t>
        </is>
      </c>
      <c r="E14" s="4" t="inlineStr">
        <is>
          <t xml:space="preserve"> </t>
        </is>
      </c>
      <c r="F14" s="4" t="inlineStr">
        <is>
          <t xml:space="preserve"> </t>
        </is>
      </c>
      <c r="G14" s="6" t="n">
        <v>494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on-voting common stock issued in connection with contingent considerat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74499</v>
      </c>
    </row>
    <row r="16">
      <c r="A16" s="4" t="inlineStr">
        <is>
          <t>Net loss</t>
        </is>
      </c>
      <c r="B16" s="6" t="n">
        <v>-2898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981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nding Balance at Dec. 31, 2022</t>
        </is>
      </c>
      <c r="B17" s="6" t="n">
        <v>-1129027</v>
      </c>
      <c r="C17" s="4" t="inlineStr">
        <is>
          <t xml:space="preserve"> </t>
        </is>
      </c>
      <c r="D17" s="4" t="inlineStr">
        <is>
          <t xml:space="preserve"> </t>
        </is>
      </c>
      <c r="E17" s="7" t="n">
        <v>271</v>
      </c>
      <c r="F17" s="4" t="inlineStr">
        <is>
          <t xml:space="preserve"> </t>
        </is>
      </c>
      <c r="G17" s="6" t="n">
        <v>9251</v>
      </c>
      <c r="H17" s="4" t="inlineStr">
        <is>
          <t xml:space="preserve"> </t>
        </is>
      </c>
      <c r="I17" s="4" t="inlineStr">
        <is>
          <t xml:space="preserve"> </t>
        </is>
      </c>
      <c r="J17" s="6" t="n">
        <v>-1138302</v>
      </c>
      <c r="K17" s="7" t="n">
        <v>271</v>
      </c>
      <c r="L17" s="6" t="n">
        <v>1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6</v>
      </c>
      <c r="X17" s="7" t="n">
        <v>0</v>
      </c>
    </row>
    <row r="18">
      <c r="A18" s="4" t="inlineStr">
        <is>
          <t>Ending Balance,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58367961</v>
      </c>
      <c r="X18" s="6" t="n">
        <v>4932415</v>
      </c>
    </row>
    <row r="19">
      <c r="A19" s="4" t="inlineStr">
        <is>
          <t>Ending 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026143</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nding Balance,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2692927</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ssuance of Series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2738</v>
      </c>
      <c r="P21" s="4" t="inlineStr">
        <is>
          <t xml:space="preserve"> </t>
        </is>
      </c>
      <c r="Q21" s="7" t="n">
        <v>40662</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ance of Series Preferred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7781</v>
      </c>
      <c r="P22" s="4" t="inlineStr">
        <is>
          <t xml:space="preserve"> </t>
        </is>
      </c>
      <c r="Q22" s="6" t="n">
        <v>78524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Foreign currency translation adjustment</t>
        </is>
      </c>
      <c r="B23" s="6" t="n">
        <v>-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purchase of Non-voting Common Stock</t>
        </is>
      </c>
      <c r="B24" s="6" t="n">
        <v>-3602</v>
      </c>
      <c r="C24" s="4" t="inlineStr">
        <is>
          <t xml:space="preserve"> </t>
        </is>
      </c>
      <c r="D24" s="4" t="inlineStr">
        <is>
          <t xml:space="preserve"> </t>
        </is>
      </c>
      <c r="E24" s="4" t="inlineStr">
        <is>
          <t xml:space="preserve"> </t>
        </is>
      </c>
      <c r="F24" s="7" t="n">
        <v>-36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purchase of Non-voting Common Stock, Shares</t>
        </is>
      </c>
      <c r="B25" s="4" t="inlineStr">
        <is>
          <t xml:space="preserve"> </t>
        </is>
      </c>
      <c r="C25" s="4" t="inlineStr">
        <is>
          <t xml:space="preserve"> </t>
        </is>
      </c>
      <c r="D25" s="4" t="inlineStr">
        <is>
          <t xml:space="preserve"> </t>
        </is>
      </c>
      <c r="E25" s="4" t="inlineStr">
        <is>
          <t xml:space="preserve"> </t>
        </is>
      </c>
      <c r="F25" s="6" t="n">
        <v>-14546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tock issued in connection with business combination</t>
        </is>
      </c>
      <c r="B26" s="6" t="n">
        <v>9209</v>
      </c>
      <c r="C26" s="4" t="inlineStr">
        <is>
          <t xml:space="preserve"> </t>
        </is>
      </c>
      <c r="D26" s="4" t="inlineStr">
        <is>
          <t xml:space="preserve"> </t>
        </is>
      </c>
      <c r="E26" s="4" t="inlineStr">
        <is>
          <t xml:space="preserve"> </t>
        </is>
      </c>
      <c r="F26" s="4" t="inlineStr">
        <is>
          <t xml:space="preserve"> </t>
        </is>
      </c>
      <c r="G26" s="6" t="n">
        <v>920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7" t="n">
        <v>0</v>
      </c>
    </row>
    <row r="27">
      <c r="A27" s="4" t="inlineStr">
        <is>
          <t>Common stock issued in connection with business combina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273387</v>
      </c>
    </row>
    <row r="28">
      <c r="A28" s="4" t="inlineStr">
        <is>
          <t>Issuance of common stock</t>
        </is>
      </c>
      <c r="B28" s="4" t="inlineStr">
        <is>
          <t xml:space="preserve"> </t>
        </is>
      </c>
      <c r="C28" s="4" t="inlineStr">
        <is>
          <t xml:space="preserve"> </t>
        </is>
      </c>
      <c r="D28" s="7" t="n">
        <v>4223</v>
      </c>
      <c r="E28" s="4" t="inlineStr">
        <is>
          <t xml:space="preserve"> </t>
        </is>
      </c>
      <c r="F28" s="4" t="inlineStr">
        <is>
          <t xml:space="preserve"> </t>
        </is>
      </c>
      <c r="G28" s="4" t="inlineStr">
        <is>
          <t xml:space="preserve"> </t>
        </is>
      </c>
      <c r="H28" s="4" t="inlineStr">
        <is>
          <t xml:space="preserve"> </t>
        </is>
      </c>
      <c r="I28" s="7" t="n">
        <v>422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ccretion of convertible preferred stock to redemption value</t>
        </is>
      </c>
      <c r="B29" s="6" t="n">
        <v>-4338</v>
      </c>
      <c r="C29" s="4" t="inlineStr">
        <is>
          <t xml:space="preserve"> </t>
        </is>
      </c>
      <c r="D29" s="4" t="inlineStr">
        <is>
          <t xml:space="preserve"> </t>
        </is>
      </c>
      <c r="E29" s="4" t="inlineStr">
        <is>
          <t xml:space="preserve"> </t>
        </is>
      </c>
      <c r="F29" s="4" t="inlineStr">
        <is>
          <t xml:space="preserve"> </t>
        </is>
      </c>
      <c r="G29" s="6" t="n">
        <v>-433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4338</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1662</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ividends</t>
        </is>
      </c>
      <c r="B31" s="6" t="n">
        <v>-444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449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on-voting common stock issued in connection with contingent consideration</t>
        </is>
      </c>
      <c r="B32" s="6" t="n">
        <v>92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et loss</t>
        </is>
      </c>
      <c r="B33" s="6" t="n">
        <v>-2141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1411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nding Balance at Dec. 31, 2023</t>
        </is>
      </c>
      <c r="B34" s="7" t="n">
        <v>-1382163</v>
      </c>
      <c r="C34" s="4" t="inlineStr">
        <is>
          <t xml:space="preserve"> </t>
        </is>
      </c>
      <c r="D34" s="4" t="inlineStr">
        <is>
          <t xml:space="preserve"> </t>
        </is>
      </c>
      <c r="E34" s="4" t="inlineStr">
        <is>
          <t xml:space="preserve"> </t>
        </is>
      </c>
      <c r="F34" s="7" t="n">
        <v>-3602</v>
      </c>
      <c r="G34" s="6" t="n">
        <v>18345</v>
      </c>
      <c r="H34" s="4" t="inlineStr">
        <is>
          <t xml:space="preserve"> </t>
        </is>
      </c>
      <c r="I34" s="4" t="inlineStr">
        <is>
          <t xml:space="preserve"> </t>
        </is>
      </c>
      <c r="J34" s="6" t="n">
        <v>-1396917</v>
      </c>
      <c r="K34" s="4" t="inlineStr">
        <is>
          <t xml:space="preserve"> </t>
        </is>
      </c>
      <c r="L34" s="6" t="n">
        <v>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6</v>
      </c>
      <c r="T34" s="4" t="inlineStr">
        <is>
          <t xml:space="preserve"> </t>
        </is>
      </c>
      <c r="U34" s="4" t="inlineStr">
        <is>
          <t xml:space="preserve"> </t>
        </is>
      </c>
      <c r="V34" s="4" t="inlineStr">
        <is>
          <t xml:space="preserve"> </t>
        </is>
      </c>
      <c r="W34" s="7" t="n">
        <v>6</v>
      </c>
      <c r="X34" s="7" t="n">
        <v>0</v>
      </c>
    </row>
    <row r="35">
      <c r="A35" s="4" t="inlineStr">
        <is>
          <t>Ending Balance, Shares at Dec. 31, 2023</t>
        </is>
      </c>
      <c r="B35" s="4" t="inlineStr">
        <is>
          <t xml:space="preserve"> </t>
        </is>
      </c>
      <c r="C35" s="4" t="inlineStr">
        <is>
          <t xml:space="preserve"> </t>
        </is>
      </c>
      <c r="D35" s="4" t="inlineStr">
        <is>
          <t xml:space="preserve"> </t>
        </is>
      </c>
      <c r="E35" s="4" t="inlineStr">
        <is>
          <t xml:space="preserve"> </t>
        </is>
      </c>
      <c r="F35" s="6" t="n">
        <v>-1454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58367961</v>
      </c>
      <c r="T35" s="4" t="inlineStr">
        <is>
          <t xml:space="preserve"> </t>
        </is>
      </c>
      <c r="U35" s="4" t="inlineStr">
        <is>
          <t xml:space="preserve"> </t>
        </is>
      </c>
      <c r="V35" s="4" t="inlineStr">
        <is>
          <t xml:space="preserve"> </t>
        </is>
      </c>
      <c r="W35" s="6" t="n">
        <v>58367961</v>
      </c>
      <c r="X35" s="6" t="n">
        <v>5205802</v>
      </c>
    </row>
    <row r="36">
      <c r="A36" s="4" t="inlineStr">
        <is>
          <t>Ending Balance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10554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nding Balance, Shares at Dec. 31, 2023</t>
        </is>
      </c>
      <c r="B37" s="6" t="n">
        <v>635259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3525953</v>
      </c>
      <c r="N37" s="6" t="n">
        <v>63525953</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ssuance of Series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3809</v>
      </c>
      <c r="P38" s="7" t="n">
        <v>199750</v>
      </c>
      <c r="Q38" s="7" t="n">
        <v>611</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ssuance of Series Preferred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66465</v>
      </c>
      <c r="P39" s="6" t="n">
        <v>3489981</v>
      </c>
      <c r="Q39" s="6" t="n">
        <v>10666</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Foreign currency translation adjustment</t>
        </is>
      </c>
      <c r="B40" s="7" t="n">
        <v>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mmon stock issued in connection with business combination</t>
        </is>
      </c>
      <c r="B41" s="6" t="n">
        <v>344</v>
      </c>
      <c r="C41" s="4" t="inlineStr">
        <is>
          <t xml:space="preserve"> </t>
        </is>
      </c>
      <c r="D41" s="4" t="inlineStr">
        <is>
          <t xml:space="preserve"> </t>
        </is>
      </c>
      <c r="E41" s="4" t="inlineStr">
        <is>
          <t xml:space="preserve"> </t>
        </is>
      </c>
      <c r="F41" s="4" t="inlineStr">
        <is>
          <t xml:space="preserve"> </t>
        </is>
      </c>
      <c r="G41" s="6" t="n">
        <v>34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7" t="n">
        <v>0</v>
      </c>
    </row>
    <row r="42">
      <c r="A42" s="4" t="inlineStr">
        <is>
          <t>Common stock issued in connection with business combinati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9141</v>
      </c>
    </row>
    <row r="43">
      <c r="A43" s="4" t="inlineStr">
        <is>
          <t>Issuance of common stock upon settlement of restricted stock units, net</t>
        </is>
      </c>
      <c r="B43" s="6" t="n">
        <v>-70000</v>
      </c>
      <c r="C43" s="4" t="inlineStr">
        <is>
          <t xml:space="preserve"> </t>
        </is>
      </c>
      <c r="D43" s="4" t="inlineStr">
        <is>
          <t xml:space="preserve"> </t>
        </is>
      </c>
      <c r="E43" s="4" t="inlineStr">
        <is>
          <t xml:space="preserve"> </t>
        </is>
      </c>
      <c r="F43" s="4" t="inlineStr">
        <is>
          <t xml:space="preserve"> </t>
        </is>
      </c>
      <c r="G43" s="6" t="n">
        <v>-7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7" t="n">
        <v>1</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ssuance of common stock upon settlement of restricted stock units, ne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0228430</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ssuance of common stock</t>
        </is>
      </c>
      <c r="B45" s="4" t="inlineStr">
        <is>
          <t xml:space="preserve"> </t>
        </is>
      </c>
      <c r="C45" s="7" t="n">
        <v>369604</v>
      </c>
      <c r="D45" s="7" t="n">
        <v>-173</v>
      </c>
      <c r="E45" s="4" t="inlineStr">
        <is>
          <t xml:space="preserve"> </t>
        </is>
      </c>
      <c r="F45" s="4" t="inlineStr">
        <is>
          <t xml:space="preserve"> </t>
        </is>
      </c>
      <c r="G45" s="4" t="inlineStr">
        <is>
          <t xml:space="preserve"> </t>
        </is>
      </c>
      <c r="H45" s="7" t="n">
        <v>369603</v>
      </c>
      <c r="I45" s="7" t="n">
        <v>-17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7" t="n">
        <v>1</v>
      </c>
      <c r="U45" s="7" t="n">
        <v>0</v>
      </c>
      <c r="V45" s="4" t="inlineStr">
        <is>
          <t xml:space="preserve"> </t>
        </is>
      </c>
      <c r="W45" s="4" t="inlineStr">
        <is>
          <t xml:space="preserve"> </t>
        </is>
      </c>
      <c r="X45" s="4" t="inlineStr">
        <is>
          <t xml:space="preserve"> </t>
        </is>
      </c>
    </row>
    <row r="46">
      <c r="A46" s="4" t="inlineStr">
        <is>
          <t>Issuance of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1100000</v>
      </c>
      <c r="U46" s="6" t="n">
        <v>109459</v>
      </c>
      <c r="V46" s="4" t="inlineStr">
        <is>
          <t xml:space="preserve"> </t>
        </is>
      </c>
      <c r="W46" s="4" t="inlineStr">
        <is>
          <t xml:space="preserve"> </t>
        </is>
      </c>
      <c r="X46" s="4" t="inlineStr">
        <is>
          <t xml:space="preserve"> </t>
        </is>
      </c>
    </row>
    <row r="47">
      <c r="A47" s="4" t="inlineStr">
        <is>
          <t>Issuance of common stock in connection with contingent consideration</t>
        </is>
      </c>
      <c r="B47" s="6" t="n">
        <v>847</v>
      </c>
      <c r="C47" s="4" t="inlineStr">
        <is>
          <t xml:space="preserve"> </t>
        </is>
      </c>
      <c r="D47" s="4" t="inlineStr">
        <is>
          <t xml:space="preserve"> </t>
        </is>
      </c>
      <c r="E47" s="4" t="inlineStr">
        <is>
          <t xml:space="preserve"> </t>
        </is>
      </c>
      <c r="F47" s="4" t="inlineStr">
        <is>
          <t xml:space="preserve"> </t>
        </is>
      </c>
      <c r="G47" s="6" t="n">
        <v>84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0</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ssuance of common stock in connection with contingent considerati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9620</v>
      </c>
      <c r="S48" s="6" t="n">
        <v>19620</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tock option exercise</t>
        </is>
      </c>
      <c r="B49" s="7" t="n">
        <v>0</v>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7" t="n">
        <v>0</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tock options exercise, shares</t>
        </is>
      </c>
      <c r="B50" s="6" t="n">
        <v>21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05847</v>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nversion of redeemable convertible preferred stock to common stock in connection with initial public offering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67093065</v>
      </c>
      <c r="O51" s="4" t="inlineStr">
        <is>
          <t xml:space="preserve"> </t>
        </is>
      </c>
      <c r="P51" s="4" t="inlineStr">
        <is>
          <t xml:space="preserve"> </t>
        </is>
      </c>
      <c r="Q51" s="4" t="inlineStr">
        <is>
          <t xml:space="preserve"> </t>
        </is>
      </c>
      <c r="R51" s="6" t="n">
        <v>71976178</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nversion of redeemable convertible preferred stock to common stock in connection with 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1343382</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version of redeemable convertible preferred stock to common stock in connection with initial public offering</t>
        </is>
      </c>
      <c r="B53" s="7" t="n">
        <v>1348809</v>
      </c>
      <c r="C53" s="4" t="inlineStr">
        <is>
          <t xml:space="preserve"> </t>
        </is>
      </c>
      <c r="D53" s="4" t="inlineStr">
        <is>
          <t xml:space="preserve"> </t>
        </is>
      </c>
      <c r="E53" s="4" t="inlineStr">
        <is>
          <t xml:space="preserve"> </t>
        </is>
      </c>
      <c r="F53" s="4" t="inlineStr">
        <is>
          <t xml:space="preserve"> </t>
        </is>
      </c>
      <c r="G53" s="6" t="n">
        <v>1357562</v>
      </c>
      <c r="H53" s="4" t="inlineStr">
        <is>
          <t xml:space="preserve"> </t>
        </is>
      </c>
      <c r="I53" s="4" t="inlineStr">
        <is>
          <t xml:space="preserve"> </t>
        </is>
      </c>
      <c r="J53" s="6" t="n">
        <v>-876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7" t="n">
        <v>7</v>
      </c>
      <c r="T53" s="4" t="inlineStr">
        <is>
          <t xml:space="preserve"> </t>
        </is>
      </c>
      <c r="U53" s="4" t="inlineStr">
        <is>
          <t xml:space="preserve"> </t>
        </is>
      </c>
      <c r="V53" s="7" t="n">
        <v>1</v>
      </c>
      <c r="W53" s="4" t="inlineStr">
        <is>
          <t xml:space="preserve"> </t>
        </is>
      </c>
      <c r="X53" s="4" t="inlineStr">
        <is>
          <t xml:space="preserve"> </t>
        </is>
      </c>
    </row>
    <row r="54">
      <c r="A54" s="4" t="inlineStr">
        <is>
          <t>Conversion of redeemable convertible preferred stock to common stock in connection with initial public offer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71976178</v>
      </c>
      <c r="T54" s="4" t="inlineStr">
        <is>
          <t xml:space="preserve"> </t>
        </is>
      </c>
      <c r="U54" s="4" t="inlineStr">
        <is>
          <t xml:space="preserve"> </t>
        </is>
      </c>
      <c r="V54" s="6" t="n">
        <v>5043789</v>
      </c>
      <c r="W54" s="4" t="inlineStr">
        <is>
          <t xml:space="preserve"> </t>
        </is>
      </c>
      <c r="X54" s="4" t="inlineStr">
        <is>
          <t xml:space="preserve"> </t>
        </is>
      </c>
    </row>
    <row r="55">
      <c r="A55" s="4" t="inlineStr">
        <is>
          <t>Conversion of non-voting common stock to Class A common stock</t>
        </is>
      </c>
      <c r="B55" s="6" t="n">
        <v>0</v>
      </c>
      <c r="C55" s="4" t="inlineStr">
        <is>
          <t xml:space="preserve"> </t>
        </is>
      </c>
      <c r="D55" s="4" t="inlineStr">
        <is>
          <t xml:space="preserve"> </t>
        </is>
      </c>
      <c r="E55" s="4" t="inlineStr">
        <is>
          <t xml:space="preserve"> </t>
        </is>
      </c>
      <c r="F55" s="4" t="inlineStr">
        <is>
          <t xml:space="preserve"> </t>
        </is>
      </c>
      <c r="G55" s="6"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7" t="n">
        <v>1</v>
      </c>
      <c r="T55" s="4" t="inlineStr">
        <is>
          <t xml:space="preserve"> </t>
        </is>
      </c>
      <c r="U55" s="4" t="inlineStr">
        <is>
          <t xml:space="preserve"> </t>
        </is>
      </c>
      <c r="V55" s="4" t="inlineStr">
        <is>
          <t xml:space="preserve"> </t>
        </is>
      </c>
      <c r="W55" s="4" t="inlineStr">
        <is>
          <t xml:space="preserve"> </t>
        </is>
      </c>
      <c r="X55" s="7" t="n">
        <v>0</v>
      </c>
    </row>
    <row r="56">
      <c r="A56" s="4" t="inlineStr">
        <is>
          <t>Conversion of non-voting common stock to Class A common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5069477</v>
      </c>
      <c r="T56" s="4" t="inlineStr">
        <is>
          <t xml:space="preserve"> </t>
        </is>
      </c>
      <c r="U56" s="4" t="inlineStr">
        <is>
          <t xml:space="preserve"> </t>
        </is>
      </c>
      <c r="V56" s="4" t="inlineStr">
        <is>
          <t xml:space="preserve"> </t>
        </is>
      </c>
      <c r="W56" s="4" t="inlineStr">
        <is>
          <t xml:space="preserve"> </t>
        </is>
      </c>
      <c r="X56" s="6" t="n">
        <v>-5214943</v>
      </c>
    </row>
    <row r="57">
      <c r="A57" s="4" t="inlineStr">
        <is>
          <t>Accretion of convertible preferred stock to redemption value</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tock-based compensation expense</t>
        </is>
      </c>
      <c r="B58" s="6" t="n">
        <v>534138</v>
      </c>
      <c r="C58" s="4" t="inlineStr">
        <is>
          <t xml:space="preserve"> </t>
        </is>
      </c>
      <c r="D58" s="4" t="inlineStr">
        <is>
          <t xml:space="preserve"> </t>
        </is>
      </c>
      <c r="E58" s="4" t="inlineStr">
        <is>
          <t xml:space="preserve"> </t>
        </is>
      </c>
      <c r="F58" s="4" t="inlineStr">
        <is>
          <t xml:space="preserve"> </t>
        </is>
      </c>
      <c r="G58" s="6" t="n">
        <v>53413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3669</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ividends</t>
        </is>
      </c>
      <c r="B60" s="6" t="n">
        <v>-3934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934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on-voting common stock issued in connection with contingent consideration</t>
        </is>
      </c>
      <c r="B61" s="6" t="n">
        <v>34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Net loss</t>
        </is>
      </c>
      <c r="B62" s="6" t="n">
        <v>-70580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05809</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nding Balance at Dec. 31, 2024</t>
        </is>
      </c>
      <c r="B63" s="7" t="n">
        <v>56339</v>
      </c>
      <c r="C63" s="4" t="inlineStr">
        <is>
          <t xml:space="preserve"> </t>
        </is>
      </c>
      <c r="D63" s="4" t="inlineStr">
        <is>
          <t xml:space="preserve"> </t>
        </is>
      </c>
      <c r="E63" s="4" t="inlineStr">
        <is>
          <t xml:space="preserve"> </t>
        </is>
      </c>
      <c r="F63" s="7" t="n">
        <v>-3602</v>
      </c>
      <c r="G63" s="7" t="n">
        <v>2210664</v>
      </c>
      <c r="H63" s="4" t="inlineStr">
        <is>
          <t xml:space="preserve"> </t>
        </is>
      </c>
      <c r="I63" s="4" t="inlineStr">
        <is>
          <t xml:space="preserve"> </t>
        </is>
      </c>
      <c r="J63" s="7" t="n">
        <v>-2150834</v>
      </c>
      <c r="K63" s="4" t="inlineStr">
        <is>
          <t xml:space="preserve"> </t>
        </is>
      </c>
      <c r="L63" s="7" t="n">
        <v>94</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7" t="n">
        <v>16</v>
      </c>
      <c r="T63" s="4" t="inlineStr">
        <is>
          <t xml:space="preserve"> </t>
        </is>
      </c>
      <c r="U63" s="4" t="inlineStr">
        <is>
          <t xml:space="preserve"> </t>
        </is>
      </c>
      <c r="V63" s="7" t="n">
        <v>1</v>
      </c>
      <c r="W63" s="4" t="inlineStr">
        <is>
          <t xml:space="preserve"> </t>
        </is>
      </c>
      <c r="X63" s="7" t="n">
        <v>0</v>
      </c>
    </row>
    <row r="64">
      <c r="A64" s="4" t="inlineStr">
        <is>
          <t>Ending Balance, Shares at Dec. 31, 2024</t>
        </is>
      </c>
      <c r="B64" s="4" t="inlineStr">
        <is>
          <t xml:space="preserve"> </t>
        </is>
      </c>
      <c r="C64" s="4" t="inlineStr">
        <is>
          <t xml:space="preserve"> </t>
        </is>
      </c>
      <c r="D64" s="4" t="inlineStr">
        <is>
          <t xml:space="preserve"> </t>
        </is>
      </c>
      <c r="E64" s="4" t="inlineStr">
        <is>
          <t xml:space="preserve"> </t>
        </is>
      </c>
      <c r="F64" s="6" t="n">
        <v>-14546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57076972</v>
      </c>
      <c r="T64" s="4" t="inlineStr">
        <is>
          <t xml:space="preserve"> </t>
        </is>
      </c>
      <c r="U64" s="4" t="inlineStr">
        <is>
          <t xml:space="preserve"> </t>
        </is>
      </c>
      <c r="V64" s="6" t="n">
        <v>5043789</v>
      </c>
      <c r="W64" s="4" t="inlineStr">
        <is>
          <t xml:space="preserve"> </t>
        </is>
      </c>
      <c r="X64" s="4" t="inlineStr">
        <is>
          <t xml:space="preserve"> </t>
        </is>
      </c>
    </row>
    <row r="65">
      <c r="A65" s="4" t="inlineStr">
        <is>
          <t>Ending Balance at Dec.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Ending Balance, Shares at Dec. 31,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0</v>
      </c>
      <c r="N66" s="6" t="n">
        <v>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Under Operating Leas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8446</v>
      </c>
      <c r="C3" s="4" t="inlineStr">
        <is>
          <t xml:space="preserve"> </t>
        </is>
      </c>
    </row>
    <row r="4">
      <c r="A4" s="4" t="inlineStr">
        <is>
          <t>2026</t>
        </is>
      </c>
      <c r="B4" s="6" t="n">
        <v>7158</v>
      </c>
      <c r="C4" s="4" t="inlineStr">
        <is>
          <t xml:space="preserve"> </t>
        </is>
      </c>
    </row>
    <row r="5">
      <c r="A5" s="4" t="inlineStr">
        <is>
          <t>2027</t>
        </is>
      </c>
      <c r="B5" s="6" t="n">
        <v>7254</v>
      </c>
      <c r="C5" s="4" t="inlineStr">
        <is>
          <t xml:space="preserve"> </t>
        </is>
      </c>
    </row>
    <row r="6">
      <c r="A6" s="4" t="inlineStr">
        <is>
          <t>2028</t>
        </is>
      </c>
      <c r="B6" s="6" t="n">
        <v>7596</v>
      </c>
      <c r="C6" s="4" t="inlineStr">
        <is>
          <t xml:space="preserve"> </t>
        </is>
      </c>
    </row>
    <row r="7">
      <c r="A7" s="4" t="inlineStr">
        <is>
          <t>2029</t>
        </is>
      </c>
      <c r="B7" s="6" t="n">
        <v>4324</v>
      </c>
      <c r="C7" s="4" t="inlineStr">
        <is>
          <t xml:space="preserve"> </t>
        </is>
      </c>
    </row>
    <row r="8">
      <c r="A8" s="4" t="inlineStr">
        <is>
          <t>Thereafter</t>
        </is>
      </c>
      <c r="B8" s="6" t="n">
        <v>4211</v>
      </c>
      <c r="C8" s="4" t="inlineStr">
        <is>
          <t xml:space="preserve"> </t>
        </is>
      </c>
    </row>
    <row r="9">
      <c r="A9" s="4" t="inlineStr">
        <is>
          <t>Total minimum lease payments</t>
        </is>
      </c>
      <c r="B9" s="6" t="n">
        <v>38989</v>
      </c>
      <c r="C9" s="4" t="inlineStr">
        <is>
          <t xml:space="preserve"> </t>
        </is>
      </c>
    </row>
    <row r="10">
      <c r="A10" s="4" t="inlineStr">
        <is>
          <t>Less: Amount representing interest</t>
        </is>
      </c>
      <c r="B10" s="6" t="n">
        <v>6331</v>
      </c>
      <c r="C10" s="4" t="inlineStr">
        <is>
          <t xml:space="preserve"> </t>
        </is>
      </c>
    </row>
    <row r="11">
      <c r="A11" s="4" t="inlineStr">
        <is>
          <t>Present value of net minimum lease payments</t>
        </is>
      </c>
      <c r="B11" s="6" t="n">
        <v>32658</v>
      </c>
      <c r="C11" s="4" t="inlineStr">
        <is>
          <t xml:space="preserve"> </t>
        </is>
      </c>
    </row>
    <row r="12">
      <c r="A12" s="4" t="inlineStr">
        <is>
          <t>Less: Current portion of lease liabilities</t>
        </is>
      </c>
      <c r="B12" s="6" t="n">
        <v>6459</v>
      </c>
      <c r="C12" s="7" t="n">
        <v>6437</v>
      </c>
    </row>
    <row r="13">
      <c r="A13" s="4" t="inlineStr">
        <is>
          <t>Total long-term lease liabilities</t>
        </is>
      </c>
      <c r="B13" s="7" t="n">
        <v>26199</v>
      </c>
      <c r="C13" s="7" t="n">
        <v>320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40" customWidth="1" min="7" max="7"/>
  </cols>
  <sheetData>
    <row r="1">
      <c r="A1" s="1" t="inlineStr">
        <is>
          <t>Stockholders' Equity - Additional Information (Detail) $ / shares in Units, $ in Millions</t>
        </is>
      </c>
      <c r="C1" s="2" t="inlineStr">
        <is>
          <t>1 Months Ended</t>
        </is>
      </c>
      <c r="D1" s="2" t="inlineStr">
        <is>
          <t>12 Months Ended</t>
        </is>
      </c>
    </row>
    <row r="2">
      <c r="B2" s="2" t="inlineStr">
        <is>
          <t>Dec. 08, 2023 $ / shares shares</t>
        </is>
      </c>
      <c r="C2" s="2" t="inlineStr">
        <is>
          <t>Jan. 31, 2023 shares</t>
        </is>
      </c>
      <c r="D2" s="2" t="inlineStr">
        <is>
          <t>Dec. 31, 2024 shares</t>
        </is>
      </c>
      <c r="E2" s="2" t="inlineStr">
        <is>
          <t>Dec. 31, 2023 shares</t>
        </is>
      </c>
      <c r="F2" s="2" t="inlineStr">
        <is>
          <t>Apr. 30, 2024 shares</t>
        </is>
      </c>
      <c r="G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20000000</v>
      </c>
      <c r="E4" s="4" t="inlineStr">
        <is>
          <t xml:space="preserve"> </t>
        </is>
      </c>
      <c r="F4" s="4" t="inlineStr">
        <is>
          <t xml:space="preserve"> </t>
        </is>
      </c>
      <c r="G4" s="4" t="inlineStr">
        <is>
          <t xml:space="preserve"> </t>
        </is>
      </c>
    </row>
    <row r="5">
      <c r="A5" s="4" t="inlineStr">
        <is>
          <t>Treasury Stock, Comm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d during the period shares</t>
        </is>
      </c>
      <c r="B7" s="4" t="inlineStr">
        <is>
          <t xml:space="preserve"> </t>
        </is>
      </c>
      <c r="C7" s="4" t="inlineStr">
        <is>
          <t xml:space="preserve"> </t>
        </is>
      </c>
      <c r="D7" s="4" t="inlineStr">
        <is>
          <t xml:space="preserve"> </t>
        </is>
      </c>
      <c r="E7" s="6" t="n">
        <v>-145466</v>
      </c>
      <c r="F7" s="4" t="inlineStr">
        <is>
          <t xml:space="preserve"> </t>
        </is>
      </c>
      <c r="G7" s="4" t="inlineStr">
        <is>
          <t xml:space="preserve"> </t>
        </is>
      </c>
    </row>
    <row r="8">
      <c r="A8" s="4" t="inlineStr">
        <is>
          <t>Allen and Company LLC [Member] | Warrants Convertible Into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s or rights number of securities covered by warrants or rights</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s or rights exercise price | $ / shares</t>
        </is>
      </c>
      <c r="B11" s="7"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4" t="inlineStr">
        <is>
          <t xml:space="preserve"> </t>
        </is>
      </c>
      <c r="C14" s="4" t="inlineStr">
        <is>
          <t xml:space="preserve"> </t>
        </is>
      </c>
      <c r="D14" s="6" t="n">
        <v>1000000000</v>
      </c>
      <c r="E14" s="6" t="n">
        <v>200228024</v>
      </c>
      <c r="F14" s="6" t="n">
        <v>204590500</v>
      </c>
      <c r="G14" s="4" t="inlineStr">
        <is>
          <t xml:space="preserve"> </t>
        </is>
      </c>
    </row>
    <row r="15">
      <c r="A15" s="4" t="inlineStr">
        <is>
          <t>Common Class A [Member] | Exercise of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new issues</t>
        </is>
      </c>
      <c r="B17" s="6" t="n">
        <v>1094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Class A [Member] | Master Services Agreement With Astra Zeneca As Amend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s value of shares covered by warrants or rights | $</t>
        </is>
      </c>
      <c r="B20" s="4" t="inlineStr">
        <is>
          <t xml:space="preserve"> </t>
        </is>
      </c>
      <c r="C20" s="4" t="inlineStr">
        <is>
          <t xml:space="preserve"> </t>
        </is>
      </c>
      <c r="D20" s="4" t="inlineStr">
        <is>
          <t xml:space="preserve"> </t>
        </is>
      </c>
      <c r="E20" s="4" t="inlineStr">
        <is>
          <t xml:space="preserve"> </t>
        </is>
      </c>
      <c r="F20" s="4" t="inlineStr">
        <is>
          <t xml:space="preserve"> </t>
        </is>
      </c>
      <c r="G20" s="7" t="n">
        <v>100</v>
      </c>
    </row>
    <row r="21">
      <c r="A21" s="4" t="inlineStr">
        <is>
          <t>Class of warrants or rights number of securities covered by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6" t="n">
        <v>2702703</v>
      </c>
    </row>
    <row r="22">
      <c r="A22" s="4" t="inlineStr">
        <is>
          <t>Class of warrants or rights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37</v>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4" t="inlineStr">
        <is>
          <t xml:space="preserve"> </t>
        </is>
      </c>
      <c r="D25" s="6" t="n">
        <v>5500000</v>
      </c>
      <c r="E25" s="6" t="n">
        <v>5374899</v>
      </c>
      <c r="F25" s="4" t="inlineStr">
        <is>
          <t xml:space="preserve"> </t>
        </is>
      </c>
      <c r="G25" s="4" t="inlineStr">
        <is>
          <t xml:space="preserve"> </t>
        </is>
      </c>
    </row>
    <row r="26">
      <c r="A26" s="4" t="inlineStr">
        <is>
          <t>Stockholders equity stock split</t>
        </is>
      </c>
      <c r="B26" s="4" t="inlineStr">
        <is>
          <t xml:space="preserve"> </t>
        </is>
      </c>
      <c r="C26" s="4" t="inlineStr">
        <is>
          <t xml:space="preserve"> </t>
        </is>
      </c>
      <c r="D26" s="6" t="n">
        <v>1</v>
      </c>
      <c r="E26" s="4" t="inlineStr">
        <is>
          <t xml:space="preserve"> </t>
        </is>
      </c>
      <c r="F26" s="4" t="inlineStr">
        <is>
          <t xml:space="preserve"> </t>
        </is>
      </c>
      <c r="G26" s="4" t="inlineStr">
        <is>
          <t xml:space="preserve"> </t>
        </is>
      </c>
    </row>
    <row r="27">
      <c r="A27" s="4" t="inlineStr">
        <is>
          <t>Duration before which shares may be converted from one class to another</t>
        </is>
      </c>
      <c r="B27" s="4" t="inlineStr">
        <is>
          <t xml:space="preserve"> </t>
        </is>
      </c>
      <c r="C27" s="4" t="inlineStr">
        <is>
          <t xml:space="preserve"> </t>
        </is>
      </c>
      <c r="D27" s="4" t="inlineStr">
        <is>
          <t>20 years</t>
        </is>
      </c>
      <c r="E27" s="4" t="inlineStr">
        <is>
          <t xml:space="preserve"> </t>
        </is>
      </c>
      <c r="F27" s="4" t="inlineStr">
        <is>
          <t xml:space="preserve"> </t>
        </is>
      </c>
      <c r="G27" s="4" t="inlineStr">
        <is>
          <t xml:space="preserve"> </t>
        </is>
      </c>
    </row>
    <row r="28">
      <c r="A28" s="4" t="inlineStr">
        <is>
          <t>Share holding below which trigger is caused for conversion of stock from one class to another</t>
        </is>
      </c>
      <c r="B28" s="4" t="inlineStr">
        <is>
          <t xml:space="preserve"> </t>
        </is>
      </c>
      <c r="C28" s="4" t="inlineStr">
        <is>
          <t xml:space="preserve"> </t>
        </is>
      </c>
      <c r="D28" s="6" t="n">
        <v>10000000</v>
      </c>
      <c r="E28" s="4" t="inlineStr">
        <is>
          <t xml:space="preserve"> </t>
        </is>
      </c>
      <c r="F28" s="4" t="inlineStr">
        <is>
          <t xml:space="preserve"> </t>
        </is>
      </c>
      <c r="G28" s="4" t="inlineStr">
        <is>
          <t xml:space="preserve"> </t>
        </is>
      </c>
    </row>
    <row r="29">
      <c r="A29" s="4" t="inlineStr">
        <is>
          <t>Common Class B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days for determining conversion of stock from class to another</t>
        </is>
      </c>
      <c r="B31" s="4" t="inlineStr">
        <is>
          <t xml:space="preserve"> </t>
        </is>
      </c>
      <c r="C31" s="4" t="inlineStr">
        <is>
          <t xml:space="preserve"> </t>
        </is>
      </c>
      <c r="D31" s="4" t="inlineStr">
        <is>
          <t>150 days</t>
        </is>
      </c>
      <c r="E31" s="4" t="inlineStr">
        <is>
          <t xml:space="preserve"> </t>
        </is>
      </c>
      <c r="F31" s="4" t="inlineStr">
        <is>
          <t xml:space="preserve"> </t>
        </is>
      </c>
      <c r="G31" s="4" t="inlineStr">
        <is>
          <t xml:space="preserve"> </t>
        </is>
      </c>
    </row>
    <row r="32">
      <c r="A32" s="4" t="inlineStr">
        <is>
          <t>Number of days for determining ownership of the founder below which conversion of stock from one class to another is triggered</t>
        </is>
      </c>
      <c r="B32" s="4" t="inlineStr">
        <is>
          <t xml:space="preserve"> </t>
        </is>
      </c>
      <c r="C32" s="4" t="inlineStr">
        <is>
          <t xml:space="preserve"> </t>
        </is>
      </c>
      <c r="D32" s="4" t="inlineStr">
        <is>
          <t>150 days</t>
        </is>
      </c>
      <c r="E32" s="4" t="inlineStr">
        <is>
          <t xml:space="preserve"> </t>
        </is>
      </c>
      <c r="F32" s="4" t="inlineStr">
        <is>
          <t xml:space="preserve"> </t>
        </is>
      </c>
      <c r="G32" s="4" t="inlineStr">
        <is>
          <t xml:space="preserve"> </t>
        </is>
      </c>
    </row>
    <row r="33">
      <c r="A33" s="4" t="inlineStr">
        <is>
          <t>Common Class B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days for determining conversion of stock from class to another</t>
        </is>
      </c>
      <c r="B35" s="4" t="inlineStr">
        <is>
          <t xml:space="preserve"> </t>
        </is>
      </c>
      <c r="C35" s="4" t="inlineStr">
        <is>
          <t xml:space="preserve"> </t>
        </is>
      </c>
      <c r="D35" s="4" t="inlineStr">
        <is>
          <t>90 days</t>
        </is>
      </c>
      <c r="E35" s="4" t="inlineStr">
        <is>
          <t xml:space="preserve"> </t>
        </is>
      </c>
      <c r="F35" s="4" t="inlineStr">
        <is>
          <t xml:space="preserve"> </t>
        </is>
      </c>
      <c r="G35" s="4" t="inlineStr">
        <is>
          <t xml:space="preserve"> </t>
        </is>
      </c>
    </row>
    <row r="36">
      <c r="A36" s="4" t="inlineStr">
        <is>
          <t>Number of days for determining ownership of the founder below which conversion of stock from one class to another is triggered</t>
        </is>
      </c>
      <c r="B36" s="4" t="inlineStr">
        <is>
          <t xml:space="preserve"> </t>
        </is>
      </c>
      <c r="C36" s="4" t="inlineStr">
        <is>
          <t xml:space="preserve"> </t>
        </is>
      </c>
      <c r="D36" s="4" t="inlineStr">
        <is>
          <t>90 days</t>
        </is>
      </c>
      <c r="E36" s="4" t="inlineStr">
        <is>
          <t xml:space="preserve"> </t>
        </is>
      </c>
      <c r="F36" s="4" t="inlineStr">
        <is>
          <t xml:space="preserve"> </t>
        </is>
      </c>
      <c r="G36" s="4" t="inlineStr">
        <is>
          <t xml:space="preserve"> </t>
        </is>
      </c>
    </row>
    <row r="37">
      <c r="A37" s="4" t="inlineStr">
        <is>
          <t>Non-voting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authorized</t>
        </is>
      </c>
      <c r="B39" s="4" t="inlineStr">
        <is>
          <t xml:space="preserve"> </t>
        </is>
      </c>
      <c r="C39" s="4" t="inlineStr">
        <is>
          <t xml:space="preserve"> </t>
        </is>
      </c>
      <c r="D39" s="6" t="n">
        <v>0</v>
      </c>
      <c r="E39" s="6" t="n">
        <v>66946627</v>
      </c>
      <c r="F39" s="4" t="inlineStr">
        <is>
          <t xml:space="preserve"> </t>
        </is>
      </c>
      <c r="G39" s="4" t="inlineStr">
        <is>
          <t xml:space="preserve"> </t>
        </is>
      </c>
    </row>
    <row r="40">
      <c r="A40" s="4" t="inlineStr">
        <is>
          <t>Non-voting Common Stock [Member] | Treasury Stock, Comm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repurchased during the period shares</t>
        </is>
      </c>
      <c r="B42" s="4" t="inlineStr">
        <is>
          <t xml:space="preserve"> </t>
        </is>
      </c>
      <c r="C42" s="6" t="n">
        <v>145466</v>
      </c>
      <c r="D42" s="4" t="inlineStr">
        <is>
          <t xml:space="preserve"> </t>
        </is>
      </c>
      <c r="E42" s="4" t="inlineStr">
        <is>
          <t xml:space="preserve"> </t>
        </is>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deemable Convertible Preferred Stock - Additional Information (Detail) - USD ($) $ / shares in Units, $ in Thousands</t>
        </is>
      </c>
      <c r="B1" s="2" t="inlineStr">
        <is>
          <t>1 Months Ended</t>
        </is>
      </c>
      <c r="G1" s="2" t="inlineStr">
        <is>
          <t>12 Months Ended</t>
        </is>
      </c>
    </row>
    <row r="2">
      <c r="B2" s="2" t="inlineStr">
        <is>
          <t>Apr. 30, 2024</t>
        </is>
      </c>
      <c r="C2" s="2" t="inlineStr">
        <is>
          <t>Jan. 31, 2024</t>
        </is>
      </c>
      <c r="D2" s="2" t="inlineStr">
        <is>
          <t>Oct. 31, 2023</t>
        </is>
      </c>
      <c r="E2" s="2" t="inlineStr">
        <is>
          <t>Jan. 31, 2023</t>
        </is>
      </c>
      <c r="F2" s="2" t="inlineStr">
        <is>
          <t>Apr. 30, 2022</t>
        </is>
      </c>
      <c r="G2" s="2" t="inlineStr">
        <is>
          <t>Dec. 31, 2024</t>
        </is>
      </c>
      <c r="H2" s="2" t="inlineStr">
        <is>
          <t>Dec. 31, 2023</t>
        </is>
      </c>
      <c r="I2" s="2" t="inlineStr">
        <is>
          <t>Dec. 31, 2022</t>
        </is>
      </c>
      <c r="J2" s="2" t="inlineStr">
        <is>
          <t>Jul. 31, 2024</t>
        </is>
      </c>
      <c r="K2" s="2" t="inlineStr">
        <is>
          <t>Jun. 17,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7" t="n">
        <v>199750</v>
      </c>
      <c r="H4" s="7" t="n">
        <v>0</v>
      </c>
      <c r="I4" s="7" t="n">
        <v>0</v>
      </c>
      <c r="J4" s="4" t="inlineStr">
        <is>
          <t xml:space="preserve"> </t>
        </is>
      </c>
      <c r="K4" s="4" t="inlineStr">
        <is>
          <t xml:space="preserve"> </t>
        </is>
      </c>
    </row>
    <row r="5">
      <c r="A5" s="4" t="inlineStr">
        <is>
          <t>Series G-3 Redeemable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mporary equity stock issued during the period shares payment of dividend in kind</t>
        </is>
      </c>
      <c r="B7" s="4" t="inlineStr">
        <is>
          <t xml:space="preserve"> </t>
        </is>
      </c>
      <c r="C7" s="6" t="n">
        <v>66465</v>
      </c>
      <c r="D7" s="4" t="inlineStr">
        <is>
          <t xml:space="preserve"> </t>
        </is>
      </c>
      <c r="E7" s="6" t="n">
        <v>4778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mporary equity stock issued during the period shares new issues</t>
        </is>
      </c>
      <c r="B8" s="4" t="inlineStr">
        <is>
          <t xml:space="preserve"> </t>
        </is>
      </c>
      <c r="C8" s="4" t="inlineStr">
        <is>
          <t xml:space="preserve"> </t>
        </is>
      </c>
      <c r="D8" s="4" t="inlineStr">
        <is>
          <t xml:space="preserve"> </t>
        </is>
      </c>
      <c r="E8" s="4" t="inlineStr">
        <is>
          <t xml:space="preserve"> </t>
        </is>
      </c>
      <c r="F8" s="6" t="n">
        <v>161411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redeemable convertible preferred stock</t>
        </is>
      </c>
      <c r="B9" s="4" t="inlineStr">
        <is>
          <t xml:space="preserve"> </t>
        </is>
      </c>
      <c r="C9" s="4" t="inlineStr">
        <is>
          <t xml:space="preserve"> </t>
        </is>
      </c>
      <c r="D9" s="4" t="inlineStr">
        <is>
          <t xml:space="preserve"> </t>
        </is>
      </c>
      <c r="E9" s="4" t="inlineStr">
        <is>
          <t xml:space="preserve"> </t>
        </is>
      </c>
      <c r="F9" s="7" t="n">
        <v>92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mporary equity par or stated value per share</t>
        </is>
      </c>
      <c r="B10" s="4" t="inlineStr">
        <is>
          <t xml:space="preserve"> </t>
        </is>
      </c>
      <c r="C10" s="4" t="inlineStr">
        <is>
          <t xml:space="preserve"> </t>
        </is>
      </c>
      <c r="D10" s="4" t="inlineStr">
        <is>
          <t xml:space="preserve"> </t>
        </is>
      </c>
      <c r="E10" s="4" t="inlineStr">
        <is>
          <t xml:space="preserve"> </t>
        </is>
      </c>
      <c r="F10" s="8" t="n">
        <v>0.00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G-4 Redeemable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mporary equity stock issued during the period shares payment of dividend in kind</t>
        </is>
      </c>
      <c r="B13" s="4" t="inlineStr">
        <is>
          <t xml:space="preserve"> </t>
        </is>
      </c>
      <c r="C13" s="6" t="n">
        <v>1066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mporary equity stock issued during the period shares new issues</t>
        </is>
      </c>
      <c r="B14" s="4" t="inlineStr">
        <is>
          <t xml:space="preserve"> </t>
        </is>
      </c>
      <c r="C14" s="4" t="inlineStr">
        <is>
          <t xml:space="preserve"> </t>
        </is>
      </c>
      <c r="D14" s="6" t="n">
        <v>78524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redeemable convertible preferred stock</t>
        </is>
      </c>
      <c r="B15" s="4" t="inlineStr">
        <is>
          <t xml:space="preserve"> </t>
        </is>
      </c>
      <c r="C15" s="4" t="inlineStr">
        <is>
          <t xml:space="preserve"> </t>
        </is>
      </c>
      <c r="D15" s="7" t="n">
        <v>4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mporary equity par or stated value per share</t>
        </is>
      </c>
      <c r="B16" s="4" t="inlineStr">
        <is>
          <t xml:space="preserve"> </t>
        </is>
      </c>
      <c r="C16" s="4" t="inlineStr">
        <is>
          <t xml:space="preserve"> </t>
        </is>
      </c>
      <c r="D16" s="8" t="n">
        <v>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mporary equity special payment as a percentage of original issue price</t>
        </is>
      </c>
      <c r="B17" s="4" t="inlineStr">
        <is>
          <t xml:space="preserve"> </t>
        </is>
      </c>
      <c r="C17" s="4" t="inlineStr">
        <is>
          <t xml:space="preserve"> </t>
        </is>
      </c>
      <c r="D17" s="10" t="n">
        <v>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trading period for determining special price payable to the holders of temporary equity</t>
        </is>
      </c>
      <c r="B18" s="4" t="inlineStr">
        <is>
          <t xml:space="preserve"> </t>
        </is>
      </c>
      <c r="C18" s="4" t="inlineStr">
        <is>
          <t xml:space="preserve"> </t>
        </is>
      </c>
      <c r="D18" s="4" t="inlineStr">
        <is>
          <t>1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average price as percentage of issue price maximum</t>
        </is>
      </c>
      <c r="B19" s="4" t="inlineStr">
        <is>
          <t xml:space="preserve"> </t>
        </is>
      </c>
      <c r="C19" s="4" t="inlineStr">
        <is>
          <t xml:space="preserve"> </t>
        </is>
      </c>
      <c r="D19" s="10" t="n">
        <v>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G-4 Redeemable Convertible Preferred Stock [Member] | Accrued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pecial price paid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300</v>
      </c>
      <c r="K22" s="4" t="inlineStr">
        <is>
          <t xml:space="preserve"> </t>
        </is>
      </c>
    </row>
    <row r="23">
      <c r="A23" s="4" t="inlineStr">
        <is>
          <t>Series G-5 Redeemable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mporary equity stock issued during the period shares new issues</t>
        </is>
      </c>
      <c r="B25" s="6" t="n">
        <v>34899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redeemable convertible preferred stock</t>
        </is>
      </c>
      <c r="B26" s="7"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6" t="n">
        <v>157076972</v>
      </c>
      <c r="H29" s="6" t="n">
        <v>58367961</v>
      </c>
      <c r="I29" s="4" t="inlineStr">
        <is>
          <t xml:space="preserve"> </t>
        </is>
      </c>
      <c r="J29" s="4" t="inlineStr">
        <is>
          <t xml:space="preserve"> </t>
        </is>
      </c>
      <c r="K29" s="4" t="inlineStr">
        <is>
          <t xml:space="preserve"> </t>
        </is>
      </c>
    </row>
    <row r="30">
      <c r="A30" s="4" t="inlineStr">
        <is>
          <t>Temporary equity converted into permanent equity shares</t>
        </is>
      </c>
      <c r="B30" s="4" t="inlineStr">
        <is>
          <t xml:space="preserve"> </t>
        </is>
      </c>
      <c r="C30" s="4" t="inlineStr">
        <is>
          <t xml:space="preserve"> </t>
        </is>
      </c>
      <c r="D30" s="4" t="inlineStr">
        <is>
          <t xml:space="preserve"> </t>
        </is>
      </c>
      <c r="E30" s="4" t="inlineStr">
        <is>
          <t xml:space="preserve"> </t>
        </is>
      </c>
      <c r="F30" s="4" t="inlineStr">
        <is>
          <t xml:space="preserve"> </t>
        </is>
      </c>
      <c r="G30" s="6" t="n">
        <v>71976178</v>
      </c>
      <c r="H30" s="4" t="inlineStr">
        <is>
          <t xml:space="preserve"> </t>
        </is>
      </c>
      <c r="I30" s="4" t="inlineStr">
        <is>
          <t xml:space="preserve"> </t>
        </is>
      </c>
      <c r="J30" s="4" t="inlineStr">
        <is>
          <t xml:space="preserve"> </t>
        </is>
      </c>
      <c r="K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5043789</v>
      </c>
      <c r="H33" s="6" t="n">
        <v>0</v>
      </c>
      <c r="I33" s="4" t="inlineStr">
        <is>
          <t xml:space="preserve"> </t>
        </is>
      </c>
      <c r="J33" s="4" t="inlineStr">
        <is>
          <t xml:space="preserve"> </t>
        </is>
      </c>
      <c r="K33" s="6" t="n">
        <v>5043789</v>
      </c>
    </row>
  </sheetData>
  <mergeCells count="3">
    <mergeCell ref="A1:A2"/>
    <mergeCell ref="B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Outstanding (Detail) - USD ($) $ in Thousands</t>
        </is>
      </c>
      <c r="B1" s="2" t="inlineStr">
        <is>
          <t>Dec. 31, 2024</t>
        </is>
      </c>
      <c r="C1" s="2" t="inlineStr">
        <is>
          <t>Dec. 31, 2023</t>
        </is>
      </c>
    </row>
    <row r="2">
      <c r="A2" s="3" t="inlineStr">
        <is>
          <t>Temporary Equity [Line Items]</t>
        </is>
      </c>
      <c r="B2" s="4" t="inlineStr">
        <is>
          <t xml:space="preserve"> </t>
        </is>
      </c>
      <c r="C2" s="4" t="inlineStr">
        <is>
          <t xml:space="preserve"> </t>
        </is>
      </c>
    </row>
    <row r="3">
      <c r="A3" s="4" t="inlineStr">
        <is>
          <t>Shares Authorized</t>
        </is>
      </c>
      <c r="B3" s="4" t="inlineStr">
        <is>
          <t xml:space="preserve"> </t>
        </is>
      </c>
      <c r="C3" s="6" t="n">
        <v>69803765</v>
      </c>
    </row>
    <row r="4">
      <c r="A4" s="4" t="inlineStr">
        <is>
          <t>Shares Outstanding</t>
        </is>
      </c>
      <c r="B4" s="4" t="inlineStr">
        <is>
          <t xml:space="preserve"> </t>
        </is>
      </c>
      <c r="C4" s="6" t="n">
        <v>63525953</v>
      </c>
    </row>
    <row r="5">
      <c r="A5" s="4" t="inlineStr">
        <is>
          <t>Liquidation Amount</t>
        </is>
      </c>
      <c r="B5" s="4" t="inlineStr">
        <is>
          <t xml:space="preserve"> </t>
        </is>
      </c>
      <c r="C5" s="7" t="n">
        <v>1130429</v>
      </c>
    </row>
    <row r="6">
      <c r="A6" s="4" t="inlineStr">
        <is>
          <t>Carrying Value</t>
        </is>
      </c>
      <c r="B6" s="7" t="n">
        <v>0</v>
      </c>
      <c r="C6" s="7" t="n">
        <v>1105543</v>
      </c>
    </row>
    <row r="7">
      <c r="A7" s="4" t="inlineStr">
        <is>
          <t>Series A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Shares Authorized</t>
        </is>
      </c>
      <c r="B9" s="4" t="inlineStr">
        <is>
          <t xml:space="preserve"> </t>
        </is>
      </c>
      <c r="C9" s="6" t="n">
        <v>10000000</v>
      </c>
    </row>
    <row r="10">
      <c r="A10" s="4" t="inlineStr">
        <is>
          <t>Shares Outstanding</t>
        </is>
      </c>
      <c r="B10" s="4" t="inlineStr">
        <is>
          <t xml:space="preserve"> </t>
        </is>
      </c>
      <c r="C10" s="6" t="n">
        <v>10000000</v>
      </c>
    </row>
    <row r="11">
      <c r="A11" s="4" t="inlineStr">
        <is>
          <t>Liquidation Amount</t>
        </is>
      </c>
      <c r="B11" s="4" t="inlineStr">
        <is>
          <t xml:space="preserve"> </t>
        </is>
      </c>
      <c r="C11" s="7" t="n">
        <v>10500</v>
      </c>
    </row>
    <row r="12">
      <c r="A12" s="4" t="inlineStr">
        <is>
          <t>Carrying Value</t>
        </is>
      </c>
      <c r="B12" s="4" t="inlineStr">
        <is>
          <t xml:space="preserve"> </t>
        </is>
      </c>
      <c r="C12" s="7" t="n">
        <v>10000</v>
      </c>
    </row>
    <row r="13">
      <c r="A13" s="4" t="inlineStr">
        <is>
          <t>Series B [Member]</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Shares Authorized</t>
        </is>
      </c>
      <c r="B15" s="4" t="inlineStr">
        <is>
          <t xml:space="preserve"> </t>
        </is>
      </c>
      <c r="C15" s="6" t="n">
        <v>5374899</v>
      </c>
    </row>
    <row r="16">
      <c r="A16" s="4" t="inlineStr">
        <is>
          <t>Shares Outstanding</t>
        </is>
      </c>
      <c r="B16" s="4" t="inlineStr">
        <is>
          <t xml:space="preserve"> </t>
        </is>
      </c>
      <c r="C16" s="6" t="n">
        <v>5374899</v>
      </c>
    </row>
    <row r="17">
      <c r="A17" s="4" t="inlineStr">
        <is>
          <t>Liquidation Amount</t>
        </is>
      </c>
      <c r="B17" s="4" t="inlineStr">
        <is>
          <t xml:space="preserve"> </t>
        </is>
      </c>
      <c r="C17" s="7" t="n">
        <v>10500</v>
      </c>
    </row>
    <row r="18">
      <c r="A18" s="4" t="inlineStr">
        <is>
          <t>Carrying Value</t>
        </is>
      </c>
      <c r="B18" s="4" t="inlineStr">
        <is>
          <t xml:space="preserve"> </t>
        </is>
      </c>
      <c r="C18" s="7" t="n">
        <v>10000</v>
      </c>
    </row>
    <row r="19">
      <c r="A19" s="4" t="inlineStr">
        <is>
          <t>Series B-1 [Member]</t>
        </is>
      </c>
      <c r="B19" s="4" t="inlineStr">
        <is>
          <t xml:space="preserve"> </t>
        </is>
      </c>
      <c r="C19" s="4" t="inlineStr">
        <is>
          <t xml:space="preserve"> </t>
        </is>
      </c>
    </row>
    <row r="20">
      <c r="A20" s="3" t="inlineStr">
        <is>
          <t>Temporary Equity [Line Items]</t>
        </is>
      </c>
      <c r="B20" s="4" t="inlineStr">
        <is>
          <t xml:space="preserve"> </t>
        </is>
      </c>
      <c r="C20" s="4" t="inlineStr">
        <is>
          <t xml:space="preserve"> </t>
        </is>
      </c>
    </row>
    <row r="21">
      <c r="A21" s="4" t="inlineStr">
        <is>
          <t>Shares Authorized</t>
        </is>
      </c>
      <c r="B21" s="4" t="inlineStr">
        <is>
          <t xml:space="preserve"> </t>
        </is>
      </c>
      <c r="C21" s="6" t="n">
        <v>2500000</v>
      </c>
    </row>
    <row r="22">
      <c r="A22" s="4" t="inlineStr">
        <is>
          <t>Shares Outstanding</t>
        </is>
      </c>
      <c r="B22" s="4" t="inlineStr">
        <is>
          <t xml:space="preserve"> </t>
        </is>
      </c>
      <c r="C22" s="6" t="n">
        <v>2500000</v>
      </c>
    </row>
    <row r="23">
      <c r="A23" s="4" t="inlineStr">
        <is>
          <t>Liquidation Amount</t>
        </is>
      </c>
      <c r="B23" s="4" t="inlineStr">
        <is>
          <t xml:space="preserve"> </t>
        </is>
      </c>
      <c r="C23" s="7" t="n">
        <v>10500</v>
      </c>
    </row>
    <row r="24">
      <c r="A24" s="4" t="inlineStr">
        <is>
          <t>Carrying Value</t>
        </is>
      </c>
      <c r="B24" s="4" t="inlineStr">
        <is>
          <t xml:space="preserve"> </t>
        </is>
      </c>
      <c r="C24" s="7" t="n">
        <v>10000</v>
      </c>
    </row>
    <row r="25">
      <c r="A25" s="4" t="inlineStr">
        <is>
          <t>Series B-2 [Member]</t>
        </is>
      </c>
      <c r="B25" s="4" t="inlineStr">
        <is>
          <t xml:space="preserve"> </t>
        </is>
      </c>
      <c r="C25" s="4" t="inlineStr">
        <is>
          <t xml:space="preserve"> </t>
        </is>
      </c>
    </row>
    <row r="26">
      <c r="A26" s="3" t="inlineStr">
        <is>
          <t>Temporary Equity [Line Items]</t>
        </is>
      </c>
      <c r="B26" s="4" t="inlineStr">
        <is>
          <t xml:space="preserve"> </t>
        </is>
      </c>
      <c r="C26" s="4" t="inlineStr">
        <is>
          <t xml:space="preserve"> </t>
        </is>
      </c>
    </row>
    <row r="27">
      <c r="A27" s="4" t="inlineStr">
        <is>
          <t>Shares Authorized</t>
        </is>
      </c>
      <c r="B27" s="4" t="inlineStr">
        <is>
          <t xml:space="preserve"> </t>
        </is>
      </c>
      <c r="C27" s="6" t="n">
        <v>4191173</v>
      </c>
    </row>
    <row r="28">
      <c r="A28" s="4" t="inlineStr">
        <is>
          <t>Shares Outstanding</t>
        </is>
      </c>
      <c r="B28" s="4" t="inlineStr">
        <is>
          <t xml:space="preserve"> </t>
        </is>
      </c>
      <c r="C28" s="6" t="n">
        <v>4191173</v>
      </c>
    </row>
    <row r="29">
      <c r="A29" s="4" t="inlineStr">
        <is>
          <t>Liquidation Amount</t>
        </is>
      </c>
      <c r="B29" s="4" t="inlineStr">
        <is>
          <t xml:space="preserve"> </t>
        </is>
      </c>
      <c r="C29" s="7" t="n">
        <v>31500</v>
      </c>
    </row>
    <row r="30">
      <c r="A30" s="4" t="inlineStr">
        <is>
          <t>Carrying Value</t>
        </is>
      </c>
      <c r="B30" s="4" t="inlineStr">
        <is>
          <t xml:space="preserve"> </t>
        </is>
      </c>
      <c r="C30" s="7" t="n">
        <v>30000</v>
      </c>
    </row>
    <row r="31">
      <c r="A31" s="4" t="inlineStr">
        <is>
          <t>Series C [Member]</t>
        </is>
      </c>
      <c r="B31" s="4" t="inlineStr">
        <is>
          <t xml:space="preserve"> </t>
        </is>
      </c>
      <c r="C31" s="4" t="inlineStr">
        <is>
          <t xml:space="preserve"> </t>
        </is>
      </c>
    </row>
    <row r="32">
      <c r="A32" s="3" t="inlineStr">
        <is>
          <t>Temporary Equity [Line Items]</t>
        </is>
      </c>
      <c r="B32" s="4" t="inlineStr">
        <is>
          <t xml:space="preserve"> </t>
        </is>
      </c>
      <c r="C32" s="4" t="inlineStr">
        <is>
          <t xml:space="preserve"> </t>
        </is>
      </c>
    </row>
    <row r="33">
      <c r="A33" s="4" t="inlineStr">
        <is>
          <t>Shares Authorized</t>
        </is>
      </c>
      <c r="B33" s="4" t="inlineStr">
        <is>
          <t xml:space="preserve"> </t>
        </is>
      </c>
      <c r="C33" s="6" t="n">
        <v>9779403</v>
      </c>
    </row>
    <row r="34">
      <c r="A34" s="4" t="inlineStr">
        <is>
          <t>Shares Outstanding</t>
        </is>
      </c>
      <c r="B34" s="4" t="inlineStr">
        <is>
          <t xml:space="preserve"> </t>
        </is>
      </c>
      <c r="C34" s="6" t="n">
        <v>9779403</v>
      </c>
    </row>
    <row r="35">
      <c r="A35" s="4" t="inlineStr">
        <is>
          <t>Liquidation Amount</t>
        </is>
      </c>
      <c r="B35" s="4" t="inlineStr">
        <is>
          <t xml:space="preserve"> </t>
        </is>
      </c>
      <c r="C35" s="7" t="n">
        <v>86757</v>
      </c>
    </row>
    <row r="36">
      <c r="A36" s="4" t="inlineStr">
        <is>
          <t>Carrying Value</t>
        </is>
      </c>
      <c r="B36" s="4" t="inlineStr">
        <is>
          <t xml:space="preserve"> </t>
        </is>
      </c>
      <c r="C36" s="7" t="n">
        <v>70000</v>
      </c>
    </row>
    <row r="37">
      <c r="A37" s="4" t="inlineStr">
        <is>
          <t>Series D [Member]</t>
        </is>
      </c>
      <c r="B37" s="4" t="inlineStr">
        <is>
          <t xml:space="preserve"> </t>
        </is>
      </c>
      <c r="C37" s="4" t="inlineStr">
        <is>
          <t xml:space="preserve"> </t>
        </is>
      </c>
    </row>
    <row r="38">
      <c r="A38" s="3" t="inlineStr">
        <is>
          <t>Temporary Equity [Line Items]</t>
        </is>
      </c>
      <c r="B38" s="4" t="inlineStr">
        <is>
          <t xml:space="preserve"> </t>
        </is>
      </c>
      <c r="C38" s="4" t="inlineStr">
        <is>
          <t xml:space="preserve"> </t>
        </is>
      </c>
    </row>
    <row r="39">
      <c r="A39" s="4" t="inlineStr">
        <is>
          <t>Shares Authorized</t>
        </is>
      </c>
      <c r="B39" s="4" t="inlineStr">
        <is>
          <t xml:space="preserve"> </t>
        </is>
      </c>
      <c r="C39" s="6" t="n">
        <v>8534330</v>
      </c>
    </row>
    <row r="40">
      <c r="A40" s="4" t="inlineStr">
        <is>
          <t>Shares Outstanding</t>
        </is>
      </c>
      <c r="B40" s="4" t="inlineStr">
        <is>
          <t xml:space="preserve"> </t>
        </is>
      </c>
      <c r="C40" s="6" t="n">
        <v>8534330</v>
      </c>
    </row>
    <row r="41">
      <c r="A41" s="4" t="inlineStr">
        <is>
          <t>Liquidation Amount</t>
        </is>
      </c>
      <c r="B41" s="4" t="inlineStr">
        <is>
          <t xml:space="preserve"> </t>
        </is>
      </c>
      <c r="C41" s="7" t="n">
        <v>105107</v>
      </c>
    </row>
    <row r="42">
      <c r="A42" s="4" t="inlineStr">
        <is>
          <t>Carrying Value</t>
        </is>
      </c>
      <c r="B42" s="4" t="inlineStr">
        <is>
          <t xml:space="preserve"> </t>
        </is>
      </c>
      <c r="C42" s="7" t="n">
        <v>104145</v>
      </c>
    </row>
    <row r="43">
      <c r="A43" s="4" t="inlineStr">
        <is>
          <t>Series E [Member]</t>
        </is>
      </c>
      <c r="B43" s="4" t="inlineStr">
        <is>
          <t xml:space="preserve"> </t>
        </is>
      </c>
      <c r="C43" s="4" t="inlineStr">
        <is>
          <t xml:space="preserve"> </t>
        </is>
      </c>
    </row>
    <row r="44">
      <c r="A44" s="3" t="inlineStr">
        <is>
          <t>Temporary Equity [Line Items]</t>
        </is>
      </c>
      <c r="B44" s="4" t="inlineStr">
        <is>
          <t xml:space="preserve"> </t>
        </is>
      </c>
      <c r="C44" s="4" t="inlineStr">
        <is>
          <t xml:space="preserve"> </t>
        </is>
      </c>
    </row>
    <row r="45">
      <c r="A45" s="4" t="inlineStr">
        <is>
          <t>Shares Authorized</t>
        </is>
      </c>
      <c r="B45" s="4" t="inlineStr">
        <is>
          <t xml:space="preserve"> </t>
        </is>
      </c>
      <c r="C45" s="6" t="n">
        <v>6630905</v>
      </c>
    </row>
    <row r="46">
      <c r="A46" s="4" t="inlineStr">
        <is>
          <t>Shares Outstanding</t>
        </is>
      </c>
      <c r="B46" s="4" t="inlineStr">
        <is>
          <t xml:space="preserve"> </t>
        </is>
      </c>
      <c r="C46" s="6" t="n">
        <v>6630905</v>
      </c>
    </row>
    <row r="47">
      <c r="A47" s="4" t="inlineStr">
        <is>
          <t>Liquidation Amount</t>
        </is>
      </c>
      <c r="B47" s="4" t="inlineStr">
        <is>
          <t xml:space="preserve"> </t>
        </is>
      </c>
      <c r="C47" s="7" t="n">
        <v>151621</v>
      </c>
    </row>
    <row r="48">
      <c r="A48" s="4" t="inlineStr">
        <is>
          <t>Carrying Value</t>
        </is>
      </c>
      <c r="B48" s="4" t="inlineStr">
        <is>
          <t xml:space="preserve"> </t>
        </is>
      </c>
      <c r="C48" s="7" t="n">
        <v>151621</v>
      </c>
    </row>
    <row r="49">
      <c r="A49" s="4" t="inlineStr">
        <is>
          <t>Series F [Member]</t>
        </is>
      </c>
      <c r="B49" s="4" t="inlineStr">
        <is>
          <t xml:space="preserve"> </t>
        </is>
      </c>
      <c r="C49" s="4" t="inlineStr">
        <is>
          <t xml:space="preserve"> </t>
        </is>
      </c>
    </row>
    <row r="50">
      <c r="A50" s="3" t="inlineStr">
        <is>
          <t>Temporary Equity [Line Items]</t>
        </is>
      </c>
      <c r="B50" s="4" t="inlineStr">
        <is>
          <t xml:space="preserve"> </t>
        </is>
      </c>
      <c r="C50" s="4" t="inlineStr">
        <is>
          <t xml:space="preserve"> </t>
        </is>
      </c>
    </row>
    <row r="51">
      <c r="A51" s="4" t="inlineStr">
        <is>
          <t>Shares Authorized</t>
        </is>
      </c>
      <c r="B51" s="4" t="inlineStr">
        <is>
          <t xml:space="preserve"> </t>
        </is>
      </c>
      <c r="C51" s="6" t="n">
        <v>8077674</v>
      </c>
    </row>
    <row r="52">
      <c r="A52" s="4" t="inlineStr">
        <is>
          <t>Shares Outstanding</t>
        </is>
      </c>
      <c r="B52" s="4" t="inlineStr">
        <is>
          <t xml:space="preserve"> </t>
        </is>
      </c>
      <c r="C52" s="6" t="n">
        <v>8077674</v>
      </c>
    </row>
    <row r="53">
      <c r="A53" s="4" t="inlineStr">
        <is>
          <t>Liquidation Amount</t>
        </is>
      </c>
      <c r="B53" s="4" t="inlineStr">
        <is>
          <t xml:space="preserve"> </t>
        </is>
      </c>
      <c r="C53" s="7" t="n">
        <v>261722</v>
      </c>
    </row>
    <row r="54">
      <c r="A54" s="4" t="inlineStr">
        <is>
          <t>Carrying Value</t>
        </is>
      </c>
      <c r="B54" s="4" t="inlineStr">
        <is>
          <t xml:space="preserve"> </t>
        </is>
      </c>
      <c r="C54" s="7" t="n">
        <v>261722</v>
      </c>
    </row>
    <row r="55">
      <c r="A55" s="4" t="inlineStr">
        <is>
          <t>Series G [Member]</t>
        </is>
      </c>
      <c r="B55" s="4" t="inlineStr">
        <is>
          <t xml:space="preserve"> </t>
        </is>
      </c>
      <c r="C55" s="4" t="inlineStr">
        <is>
          <t xml:space="preserve"> </t>
        </is>
      </c>
    </row>
    <row r="56">
      <c r="A56" s="3" t="inlineStr">
        <is>
          <t>Temporary Equity [Line Items]</t>
        </is>
      </c>
      <c r="B56" s="4" t="inlineStr">
        <is>
          <t xml:space="preserve"> </t>
        </is>
      </c>
      <c r="C56" s="4" t="inlineStr">
        <is>
          <t xml:space="preserve"> </t>
        </is>
      </c>
    </row>
    <row r="57">
      <c r="A57" s="4" t="inlineStr">
        <is>
          <t>Shares Authorized</t>
        </is>
      </c>
      <c r="B57" s="4" t="inlineStr">
        <is>
          <t xml:space="preserve"> </t>
        </is>
      </c>
      <c r="C57" s="6" t="n">
        <v>2537290</v>
      </c>
    </row>
    <row r="58">
      <c r="A58" s="4" t="inlineStr">
        <is>
          <t>Shares Outstanding</t>
        </is>
      </c>
      <c r="B58" s="4" t="inlineStr">
        <is>
          <t xml:space="preserve"> </t>
        </is>
      </c>
      <c r="C58" s="6" t="n">
        <v>2537290</v>
      </c>
    </row>
    <row r="59">
      <c r="A59" s="4" t="inlineStr">
        <is>
          <t>Liquidation Amount</t>
        </is>
      </c>
      <c r="B59" s="4" t="inlineStr">
        <is>
          <t xml:space="preserve"> </t>
        </is>
      </c>
      <c r="C59" s="7" t="n">
        <v>119928</v>
      </c>
    </row>
    <row r="60">
      <c r="A60" s="4" t="inlineStr">
        <is>
          <t>Carrying Value</t>
        </is>
      </c>
      <c r="B60" s="4" t="inlineStr">
        <is>
          <t xml:space="preserve"> </t>
        </is>
      </c>
      <c r="C60" s="7" t="n">
        <v>119928</v>
      </c>
    </row>
    <row r="61">
      <c r="A61" s="4" t="inlineStr">
        <is>
          <t>Series G-2 [Member]</t>
        </is>
      </c>
      <c r="B61" s="4" t="inlineStr">
        <is>
          <t xml:space="preserve"> </t>
        </is>
      </c>
      <c r="C61" s="4" t="inlineStr">
        <is>
          <t xml:space="preserve"> </t>
        </is>
      </c>
    </row>
    <row r="62">
      <c r="A62" s="3" t="inlineStr">
        <is>
          <t>Temporary Equity [Line Items]</t>
        </is>
      </c>
      <c r="B62" s="4" t="inlineStr">
        <is>
          <t xml:space="preserve"> </t>
        </is>
      </c>
      <c r="C62" s="4" t="inlineStr">
        <is>
          <t xml:space="preserve"> </t>
        </is>
      </c>
    </row>
    <row r="63">
      <c r="A63" s="4" t="inlineStr">
        <is>
          <t>Shares Authorized</t>
        </is>
      </c>
      <c r="B63" s="4" t="inlineStr">
        <is>
          <t xml:space="preserve"> </t>
        </is>
      </c>
      <c r="C63" s="6" t="n">
        <v>3453139</v>
      </c>
    </row>
    <row r="64">
      <c r="A64" s="4" t="inlineStr">
        <is>
          <t>Shares Outstanding</t>
        </is>
      </c>
      <c r="B64" s="4" t="inlineStr">
        <is>
          <t xml:space="preserve"> </t>
        </is>
      </c>
      <c r="C64" s="6" t="n">
        <v>3453139</v>
      </c>
    </row>
    <row r="65">
      <c r="A65" s="4" t="inlineStr">
        <is>
          <t>Liquidation Amount</t>
        </is>
      </c>
      <c r="B65" s="4" t="inlineStr">
        <is>
          <t xml:space="preserve"> </t>
        </is>
      </c>
      <c r="C65" s="7" t="n">
        <v>197889</v>
      </c>
    </row>
    <row r="66">
      <c r="A66" s="4" t="inlineStr">
        <is>
          <t>Carrying Value</t>
        </is>
      </c>
      <c r="B66" s="4" t="inlineStr">
        <is>
          <t xml:space="preserve"> </t>
        </is>
      </c>
      <c r="C66" s="7" t="n">
        <v>197889</v>
      </c>
    </row>
    <row r="67">
      <c r="A67" s="4" t="inlineStr">
        <is>
          <t>Series G-3 [Member]</t>
        </is>
      </c>
      <c r="B67" s="4" t="inlineStr">
        <is>
          <t xml:space="preserve"> </t>
        </is>
      </c>
      <c r="C67" s="4" t="inlineStr">
        <is>
          <t xml:space="preserve"> </t>
        </is>
      </c>
    </row>
    <row r="68">
      <c r="A68" s="3" t="inlineStr">
        <is>
          <t>Temporary Equity [Line Items]</t>
        </is>
      </c>
      <c r="B68" s="4" t="inlineStr">
        <is>
          <t xml:space="preserve"> </t>
        </is>
      </c>
      <c r="C68" s="4" t="inlineStr">
        <is>
          <t xml:space="preserve"> </t>
        </is>
      </c>
    </row>
    <row r="69">
      <c r="A69" s="4" t="inlineStr">
        <is>
          <t>Shares Authorized</t>
        </is>
      </c>
      <c r="B69" s="4" t="inlineStr">
        <is>
          <t xml:space="preserve"> </t>
        </is>
      </c>
      <c r="C69" s="6" t="n">
        <v>4362476</v>
      </c>
    </row>
    <row r="70">
      <c r="A70" s="4" t="inlineStr">
        <is>
          <t>Shares Outstanding</t>
        </is>
      </c>
      <c r="B70" s="4" t="inlineStr">
        <is>
          <t xml:space="preserve"> </t>
        </is>
      </c>
      <c r="C70" s="6" t="n">
        <v>1661895</v>
      </c>
    </row>
    <row r="71">
      <c r="A71" s="4" t="inlineStr">
        <is>
          <t>Liquidation Amount</t>
        </is>
      </c>
      <c r="B71" s="4" t="inlineStr">
        <is>
          <t xml:space="preserve"> </t>
        </is>
      </c>
      <c r="C71" s="7" t="n">
        <v>98891</v>
      </c>
    </row>
    <row r="72">
      <c r="A72" s="4" t="inlineStr">
        <is>
          <t>Carrying Value</t>
        </is>
      </c>
      <c r="B72" s="4" t="inlineStr">
        <is>
          <t xml:space="preserve"> </t>
        </is>
      </c>
      <c r="C72" s="7" t="n">
        <v>95238</v>
      </c>
    </row>
    <row r="73">
      <c r="A73" s="4" t="inlineStr">
        <is>
          <t>Series G-4 [Member]</t>
        </is>
      </c>
      <c r="B73" s="4" t="inlineStr">
        <is>
          <t xml:space="preserve"> </t>
        </is>
      </c>
      <c r="C73" s="4" t="inlineStr">
        <is>
          <t xml:space="preserve"> </t>
        </is>
      </c>
    </row>
    <row r="74">
      <c r="A74" s="3" t="inlineStr">
        <is>
          <t>Temporary Equity [Line Items]</t>
        </is>
      </c>
      <c r="B74" s="4" t="inlineStr">
        <is>
          <t xml:space="preserve"> </t>
        </is>
      </c>
      <c r="C74" s="4" t="inlineStr">
        <is>
          <t xml:space="preserve"> </t>
        </is>
      </c>
    </row>
    <row r="75">
      <c r="A75" s="4" t="inlineStr">
        <is>
          <t>Shares Authorized</t>
        </is>
      </c>
      <c r="B75" s="4" t="inlineStr">
        <is>
          <t xml:space="preserve"> </t>
        </is>
      </c>
      <c r="C75" s="6" t="n">
        <v>4362476</v>
      </c>
    </row>
    <row r="76">
      <c r="A76" s="4" t="inlineStr">
        <is>
          <t>Shares Outstanding</t>
        </is>
      </c>
      <c r="B76" s="4" t="inlineStr">
        <is>
          <t xml:space="preserve"> </t>
        </is>
      </c>
      <c r="C76" s="6" t="n">
        <v>785245</v>
      </c>
    </row>
    <row r="77">
      <c r="A77" s="4" t="inlineStr">
        <is>
          <t>Liquidation Amount</t>
        </is>
      </c>
      <c r="B77" s="4" t="inlineStr">
        <is>
          <t xml:space="preserve"> </t>
        </is>
      </c>
      <c r="C77" s="7" t="n">
        <v>45514</v>
      </c>
    </row>
    <row r="78">
      <c r="A78" s="4" t="inlineStr">
        <is>
          <t>Carrying Value</t>
        </is>
      </c>
      <c r="B78" s="4" t="inlineStr">
        <is>
          <t xml:space="preserve"> </t>
        </is>
      </c>
      <c r="C78" s="7" t="n">
        <v>4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Stock-based compensation - Additional Information (Detail) - USD ($)</t>
        </is>
      </c>
      <c r="C1" s="2" t="inlineStr">
        <is>
          <t>1 Months Ended</t>
        </is>
      </c>
      <c r="D1" s="2" t="inlineStr">
        <is>
          <t>12 Months Ended</t>
        </is>
      </c>
    </row>
    <row r="2">
      <c r="B2" s="2" t="inlineStr">
        <is>
          <t>Jul. 18, 2023</t>
        </is>
      </c>
      <c r="C2" s="2" t="inlineStr">
        <is>
          <t>Jul. 31, 2024</t>
        </is>
      </c>
      <c r="D2" s="2" t="inlineStr">
        <is>
          <t>Dec. 31, 2024</t>
        </is>
      </c>
      <c r="E2" s="2" t="inlineStr">
        <is>
          <t>Dec. 31, 2023</t>
        </is>
      </c>
      <c r="F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 shares</t>
        </is>
      </c>
      <c r="B4" s="4" t="inlineStr">
        <is>
          <t xml:space="preserve"> </t>
        </is>
      </c>
      <c r="C4" s="4" t="inlineStr">
        <is>
          <t xml:space="preserve"> </t>
        </is>
      </c>
      <c r="D4" s="6" t="n">
        <v>210000</v>
      </c>
      <c r="E4" s="4" t="inlineStr">
        <is>
          <t xml:space="preserve"> </t>
        </is>
      </c>
      <c r="F4" s="4" t="inlineStr">
        <is>
          <t xml:space="preserve"> </t>
        </is>
      </c>
    </row>
    <row r="5">
      <c r="A5" s="4" t="inlineStr">
        <is>
          <t>Stock-based compensation, expense</t>
        </is>
      </c>
      <c r="B5" s="4" t="inlineStr">
        <is>
          <t xml:space="preserve"> </t>
        </is>
      </c>
      <c r="C5" s="4" t="inlineStr">
        <is>
          <t xml:space="preserve"> </t>
        </is>
      </c>
      <c r="D5" s="7" t="n">
        <v>534138000</v>
      </c>
      <c r="E5" s="7" t="n">
        <v>0</v>
      </c>
      <c r="F5" s="7" t="n">
        <v>0</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by share based award equity instruments other than options granted during the period</t>
        </is>
      </c>
      <c r="B8" s="4" t="inlineStr">
        <is>
          <t xml:space="preserve"> </t>
        </is>
      </c>
      <c r="C8" s="4" t="inlineStr">
        <is>
          <t xml:space="preserve"> </t>
        </is>
      </c>
      <c r="D8" s="6" t="n">
        <v>4020190</v>
      </c>
      <c r="E8" s="4" t="inlineStr">
        <is>
          <t xml:space="preserve"> </t>
        </is>
      </c>
      <c r="F8" s="4" t="inlineStr">
        <is>
          <t xml:space="preserve"> </t>
        </is>
      </c>
    </row>
    <row r="9">
      <c r="A9" s="4" t="inlineStr">
        <is>
          <t>Outstanding stock awards</t>
        </is>
      </c>
      <c r="B9" s="4" t="inlineStr">
        <is>
          <t xml:space="preserve"> </t>
        </is>
      </c>
      <c r="C9" s="4" t="inlineStr">
        <is>
          <t xml:space="preserve"> </t>
        </is>
      </c>
      <c r="D9" s="6" t="n">
        <v>6873974</v>
      </c>
      <c r="E9" s="6" t="n">
        <v>20788500</v>
      </c>
      <c r="F9" s="4" t="inlineStr">
        <is>
          <t xml:space="preserve"> </t>
        </is>
      </c>
    </row>
    <row r="10">
      <c r="A10" s="4" t="inlineStr">
        <is>
          <t>Unrecognized stock compensation expense</t>
        </is>
      </c>
      <c r="B10" s="4" t="inlineStr">
        <is>
          <t xml:space="preserve"> </t>
        </is>
      </c>
      <c r="C10" s="4" t="inlineStr">
        <is>
          <t xml:space="preserve"> </t>
        </is>
      </c>
      <c r="D10" s="7" t="n">
        <v>151600000</v>
      </c>
      <c r="E10" s="4" t="inlineStr">
        <is>
          <t xml:space="preserve"> </t>
        </is>
      </c>
      <c r="F10" s="4" t="inlineStr">
        <is>
          <t xml:space="preserve"> </t>
        </is>
      </c>
    </row>
    <row r="11">
      <c r="A11" s="4" t="inlineStr">
        <is>
          <t>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exercise, shares</t>
        </is>
      </c>
      <c r="B13" s="4" t="inlineStr">
        <is>
          <t xml:space="preserve"> </t>
        </is>
      </c>
      <c r="C13" s="4" t="inlineStr">
        <is>
          <t xml:space="preserve"> </t>
        </is>
      </c>
      <c r="D13" s="6" t="n">
        <v>210000</v>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7" t="n">
        <v>0</v>
      </c>
      <c r="E14" s="7" t="n">
        <v>0</v>
      </c>
      <c r="F14" s="6" t="n">
        <v>0</v>
      </c>
    </row>
    <row r="15">
      <c r="A15" s="4" t="inlineStr">
        <is>
          <t>Restricted Stock Award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stock awards</t>
        </is>
      </c>
      <c r="B17" s="4" t="inlineStr">
        <is>
          <t xml:space="preserve"> </t>
        </is>
      </c>
      <c r="C17" s="4" t="inlineStr">
        <is>
          <t xml:space="preserve"> </t>
        </is>
      </c>
      <c r="D17" s="6" t="n">
        <v>0</v>
      </c>
      <c r="E17" s="6" t="n">
        <v>4250000</v>
      </c>
      <c r="F17" s="4" t="inlineStr">
        <is>
          <t xml:space="preserve"> </t>
        </is>
      </c>
    </row>
    <row r="18">
      <c r="A18" s="4" t="inlineStr">
        <is>
          <t>Stock-based compensation, expense</t>
        </is>
      </c>
      <c r="B18" s="4" t="inlineStr">
        <is>
          <t xml:space="preserve"> </t>
        </is>
      </c>
      <c r="C18" s="4" t="inlineStr">
        <is>
          <t xml:space="preserve"> </t>
        </is>
      </c>
      <c r="D18" s="7" t="n">
        <v>0</v>
      </c>
      <c r="E18" s="7" t="n">
        <v>0</v>
      </c>
      <c r="F18" s="7" t="n">
        <v>0</v>
      </c>
    </row>
    <row r="19">
      <c r="A19" s="4" t="inlineStr">
        <is>
          <t>Restricted Stock Award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quisite service periods of awards</t>
        </is>
      </c>
      <c r="B21" s="4" t="inlineStr">
        <is>
          <t xml:space="preserve"> </t>
        </is>
      </c>
      <c r="C21" s="4" t="inlineStr">
        <is>
          <t xml:space="preserve"> </t>
        </is>
      </c>
      <c r="D21" s="4" t="inlineStr">
        <is>
          <t>4 years</t>
        </is>
      </c>
      <c r="E21" s="4" t="inlineStr">
        <is>
          <t xml:space="preserve"> </t>
        </is>
      </c>
      <c r="F21" s="4" t="inlineStr">
        <is>
          <t xml:space="preserve"> </t>
        </is>
      </c>
    </row>
    <row r="22">
      <c r="A22" s="4" t="inlineStr">
        <is>
          <t>Restricted Stock Award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quisite service periods of award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Common Class A [Member] | Employee Stock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new issues</t>
        </is>
      </c>
      <c r="B27" s="4" t="inlineStr">
        <is>
          <t xml:space="preserve"> </t>
        </is>
      </c>
      <c r="C27" s="4" t="inlineStr">
        <is>
          <t xml:space="preserve"> </t>
        </is>
      </c>
      <c r="D27" s="6" t="n">
        <v>205847</v>
      </c>
      <c r="E27" s="4" t="inlineStr">
        <is>
          <t xml:space="preserve"> </t>
        </is>
      </c>
      <c r="F27" s="4" t="inlineStr">
        <is>
          <t xml:space="preserve"> </t>
        </is>
      </c>
    </row>
    <row r="28">
      <c r="A28" s="4" t="inlineStr">
        <is>
          <t>2015 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based compensation by share based award number of shares authorized for issue</t>
        </is>
      </c>
      <c r="B30" s="4" t="inlineStr">
        <is>
          <t xml:space="preserve"> </t>
        </is>
      </c>
      <c r="C30" s="4" t="inlineStr">
        <is>
          <t xml:space="preserve"> </t>
        </is>
      </c>
      <c r="D30" s="4" t="inlineStr">
        <is>
          <t xml:space="preserve"> </t>
        </is>
      </c>
      <c r="E30" s="6" t="n">
        <v>28115750</v>
      </c>
      <c r="F30" s="4" t="inlineStr">
        <is>
          <t xml:space="preserve"> </t>
        </is>
      </c>
    </row>
    <row r="31">
      <c r="A31" s="4" t="inlineStr">
        <is>
          <t>2015 Stock Option Plan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based compensation by share based award incremental compensation costs</t>
        </is>
      </c>
      <c r="B33" s="7" t="n">
        <v>19300000</v>
      </c>
      <c r="C33" s="4" t="inlineStr">
        <is>
          <t xml:space="preserve"> </t>
        </is>
      </c>
      <c r="D33" s="7" t="n">
        <v>35300000</v>
      </c>
      <c r="E33" s="4" t="inlineStr">
        <is>
          <t xml:space="preserve"> </t>
        </is>
      </c>
      <c r="F33" s="4" t="inlineStr">
        <is>
          <t xml:space="preserve"> </t>
        </is>
      </c>
    </row>
    <row r="34">
      <c r="A34" s="4" t="inlineStr">
        <is>
          <t>2015 Stock Option Plan [Member] | Restricted Stock Units (RSU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based compensation by share based award vesting period</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2015 Stock Option Plan [Member] | Restricted Stock Units (RSU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based compensation by share based award vesting period</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2015 Stock Option Plan [Member] | Restricted Stock Units (RSUs) [Member] | Additional as Extensions Occurr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 based compensation by share based award incremental compensation costs</t>
        </is>
      </c>
      <c r="B42" s="4" t="inlineStr">
        <is>
          <t xml:space="preserve"> </t>
        </is>
      </c>
      <c r="C42" s="4" t="inlineStr">
        <is>
          <t xml:space="preserve"> </t>
        </is>
      </c>
      <c r="D42" s="7" t="n">
        <v>12200000</v>
      </c>
      <c r="E42" s="4" t="inlineStr">
        <is>
          <t xml:space="preserve"> </t>
        </is>
      </c>
      <c r="F42" s="4" t="inlineStr">
        <is>
          <t xml:space="preserve"> </t>
        </is>
      </c>
    </row>
    <row r="43">
      <c r="A43" s="4" t="inlineStr">
        <is>
          <t>2015 Stock Option Plan [Member] | Performance-based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utstanding stock awards</t>
        </is>
      </c>
      <c r="B45" s="6" t="n">
        <v>5898596</v>
      </c>
      <c r="C45" s="4" t="inlineStr">
        <is>
          <t xml:space="preserve"> </t>
        </is>
      </c>
      <c r="D45" s="4" t="inlineStr">
        <is>
          <t xml:space="preserve"> </t>
        </is>
      </c>
      <c r="E45" s="4" t="inlineStr">
        <is>
          <t xml:space="preserve"> </t>
        </is>
      </c>
      <c r="F45" s="4" t="inlineStr">
        <is>
          <t xml:space="preserve"> </t>
        </is>
      </c>
    </row>
    <row r="46">
      <c r="A46" s="4" t="inlineStr">
        <is>
          <t>2024 Equity Incentive Plan [Member] | Incentive Stock Op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based compensation by share based award number of shares available for issue</t>
        </is>
      </c>
      <c r="B48" s="4" t="inlineStr">
        <is>
          <t xml:space="preserve"> </t>
        </is>
      </c>
      <c r="C48" s="4" t="inlineStr">
        <is>
          <t xml:space="preserve"> </t>
        </is>
      </c>
      <c r="D48" s="6" t="n">
        <v>22290000</v>
      </c>
      <c r="E48" s="4" t="inlineStr">
        <is>
          <t xml:space="preserve"> </t>
        </is>
      </c>
      <c r="F48" s="4" t="inlineStr">
        <is>
          <t xml:space="preserve"> </t>
        </is>
      </c>
    </row>
    <row r="49">
      <c r="A49" s="4" t="inlineStr">
        <is>
          <t>2024 Equity Incentive Plan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based compensation by share based award number of shares available for issue</t>
        </is>
      </c>
      <c r="B51" s="4" t="inlineStr">
        <is>
          <t xml:space="preserve"> </t>
        </is>
      </c>
      <c r="C51" s="4" t="inlineStr">
        <is>
          <t xml:space="preserve"> </t>
        </is>
      </c>
      <c r="D51" s="6" t="n">
        <v>7430000</v>
      </c>
      <c r="E51" s="4" t="inlineStr">
        <is>
          <t xml:space="preserve"> </t>
        </is>
      </c>
      <c r="F51" s="4" t="inlineStr">
        <is>
          <t xml:space="preserve"> </t>
        </is>
      </c>
    </row>
    <row r="52">
      <c r="A52" s="4" t="inlineStr">
        <is>
          <t>Share based compensation by share based payment award expiration date</t>
        </is>
      </c>
      <c r="B52" s="4" t="inlineStr">
        <is>
          <t xml:space="preserve"> </t>
        </is>
      </c>
      <c r="C52" s="4" t="inlineStr">
        <is>
          <t>Jan.  01,  2034</t>
        </is>
      </c>
      <c r="D52" s="4" t="inlineStr">
        <is>
          <t xml:space="preserve"> </t>
        </is>
      </c>
      <c r="E52" s="4" t="inlineStr">
        <is>
          <t xml:space="preserve"> </t>
        </is>
      </c>
      <c r="F52" s="4" t="inlineStr">
        <is>
          <t xml:space="preserve"> </t>
        </is>
      </c>
    </row>
    <row r="53">
      <c r="A53" s="4" t="inlineStr">
        <is>
          <t>2024 Equity Incentive Plan [Member] | Class A And Class B Common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 based compensation by share based award number of additional shares available for issue as a percentage of outstanding common stock</t>
        </is>
      </c>
      <c r="B55" s="4" t="inlineStr">
        <is>
          <t xml:space="preserve"> </t>
        </is>
      </c>
      <c r="C55" s="4" t="inlineStr">
        <is>
          <t xml:space="preserve"> </t>
        </is>
      </c>
      <c r="D55" s="10" t="n">
        <v>0.05</v>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he activity related to the Company's RSUs (Detail) - Restricted Stock Units (RSUs) [Member]</t>
        </is>
      </c>
      <c r="B1" s="2" t="inlineStr">
        <is>
          <t>12 Months Ended</t>
        </is>
      </c>
    </row>
    <row r="2">
      <c r="B2" s="2" t="inlineStr">
        <is>
          <t>Dec. 31, 2024 $ / shares shares</t>
        </is>
      </c>
    </row>
    <row r="3">
      <c r="A3" s="3" t="inlineStr">
        <is>
          <t>Share-Based Payment Arrangement, Expensed and Capitalized, Amount [Line Items]</t>
        </is>
      </c>
      <c r="B3" s="4" t="inlineStr">
        <is>
          <t xml:space="preserve"> </t>
        </is>
      </c>
    </row>
    <row r="4">
      <c r="A4" s="4" t="inlineStr">
        <is>
          <t>Beginning balance | shares</t>
        </is>
      </c>
      <c r="B4" s="6" t="n">
        <v>20788500</v>
      </c>
    </row>
    <row r="5">
      <c r="A5" s="4" t="inlineStr">
        <is>
          <t>Granted | shares</t>
        </is>
      </c>
      <c r="B5" s="6" t="n">
        <v>4020190</v>
      </c>
    </row>
    <row r="6">
      <c r="A6" s="4" t="inlineStr">
        <is>
          <t>Vested and settled | shares</t>
        </is>
      </c>
      <c r="B6" s="6" t="n">
        <v>-12143140</v>
      </c>
    </row>
    <row r="7">
      <c r="A7" s="4" t="inlineStr">
        <is>
          <t>Vested and not yet settled | shares</t>
        </is>
      </c>
      <c r="B7" s="6" t="n">
        <v>-4772362</v>
      </c>
    </row>
    <row r="8">
      <c r="A8" s="4" t="inlineStr">
        <is>
          <t>Forfeited | shares</t>
        </is>
      </c>
      <c r="B8" s="6" t="n">
        <v>-871838</v>
      </c>
    </row>
    <row r="9">
      <c r="A9" s="4" t="inlineStr">
        <is>
          <t>Expired | shares</t>
        </is>
      </c>
      <c r="B9" s="6" t="n">
        <v>-147376</v>
      </c>
    </row>
    <row r="10">
      <c r="A10" s="4" t="inlineStr">
        <is>
          <t>Ending balance | shares</t>
        </is>
      </c>
      <c r="B10" s="6" t="n">
        <v>6873974</v>
      </c>
    </row>
    <row r="11">
      <c r="A11" s="4" t="inlineStr">
        <is>
          <t>Beginning balance | $ / shares</t>
        </is>
      </c>
      <c r="B11" s="9" t="n">
        <v>26.47</v>
      </c>
    </row>
    <row r="12">
      <c r="A12" s="4" t="inlineStr">
        <is>
          <t>Granted | $ / shares</t>
        </is>
      </c>
      <c r="B12" s="14" t="n">
        <v>39.75</v>
      </c>
    </row>
    <row r="13">
      <c r="A13" s="4" t="inlineStr">
        <is>
          <t>Vested and settled | $ / shares</t>
        </is>
      </c>
      <c r="B13" s="14" t="n">
        <v>19.95</v>
      </c>
    </row>
    <row r="14">
      <c r="A14" s="4" t="inlineStr">
        <is>
          <t>Vested and not yet settled | $ / shares</t>
        </is>
      </c>
      <c r="B14" s="14" t="n">
        <v>37.87</v>
      </c>
    </row>
    <row r="15">
      <c r="A15" s="4" t="inlineStr">
        <is>
          <t>Forfeited | $ / shares</t>
        </is>
      </c>
      <c r="B15" s="14" t="n">
        <v>35.97</v>
      </c>
    </row>
    <row r="16">
      <c r="A16" s="4" t="inlineStr">
        <is>
          <t>Expired | $ / shares</t>
        </is>
      </c>
      <c r="B16" s="14" t="n">
        <v>0.28</v>
      </c>
    </row>
    <row r="17">
      <c r="A17" s="4" t="inlineStr">
        <is>
          <t>Ending balance | $ / shares</t>
        </is>
      </c>
      <c r="B17" s="9" t="n">
        <v>38.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rded in Consolidated Statements of Operations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534138</v>
      </c>
      <c r="C4" s="7" t="n">
        <v>0</v>
      </c>
      <c r="D4" s="7" t="n">
        <v>0</v>
      </c>
    </row>
    <row r="5">
      <c r="A5" s="4" t="inlineStr">
        <is>
          <t>Cost of Revenue Genomic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3625</v>
      </c>
      <c r="C7" s="6" t="n">
        <v>0</v>
      </c>
      <c r="D7" s="6" t="n">
        <v>0</v>
      </c>
    </row>
    <row r="8">
      <c r="A8" s="4" t="inlineStr">
        <is>
          <t>Cost of Revenue Data and Servic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8530</v>
      </c>
      <c r="C10" s="6" t="n">
        <v>0</v>
      </c>
      <c r="D10" s="6" t="n">
        <v>0</v>
      </c>
    </row>
    <row r="11">
      <c r="A11" s="4" t="inlineStr">
        <is>
          <t>Technology Research and Development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58473</v>
      </c>
      <c r="C13" s="6" t="n">
        <v>0</v>
      </c>
      <c r="D13" s="6" t="n">
        <v>0</v>
      </c>
    </row>
    <row r="14">
      <c r="A14" s="4" t="inlineStr">
        <is>
          <t>Research and Development Expens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6" t="n">
        <v>47638</v>
      </c>
      <c r="C16" s="6" t="n">
        <v>0</v>
      </c>
      <c r="D16" s="6" t="n">
        <v>0</v>
      </c>
    </row>
    <row r="17">
      <c r="A17" s="4" t="inlineStr">
        <is>
          <t>Selling, General and Administrative Expenses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7" t="n">
        <v>405872</v>
      </c>
      <c r="C19" s="7" t="n">
        <v>0</v>
      </c>
      <c r="D19"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Detail)</t>
        </is>
      </c>
      <c r="B1" s="2" t="inlineStr">
        <is>
          <t>12 Months Ended</t>
        </is>
      </c>
    </row>
    <row r="2">
      <c r="B2" s="2" t="inlineStr">
        <is>
          <t>Dec. 31, 2024 $ / shares shares</t>
        </is>
      </c>
    </row>
    <row r="3">
      <c r="A3" s="3" t="inlineStr">
        <is>
          <t>Share-Based Compensation Arrangement by Share-Based Payment Award, Options, Outstanding [Roll Forward]</t>
        </is>
      </c>
      <c r="B3" s="4" t="inlineStr">
        <is>
          <t xml:space="preserve"> </t>
        </is>
      </c>
    </row>
    <row r="4">
      <c r="A4" s="4" t="inlineStr">
        <is>
          <t>Number of Options, Outstanding at December 31, 2023 | shares</t>
        </is>
      </c>
      <c r="B4" s="6" t="n">
        <v>210000</v>
      </c>
    </row>
    <row r="5">
      <c r="A5" s="4" t="inlineStr">
        <is>
          <t>Number of Options, Granted | shares</t>
        </is>
      </c>
      <c r="B5" s="6" t="n">
        <v>0</v>
      </c>
    </row>
    <row r="6">
      <c r="A6" s="4" t="inlineStr">
        <is>
          <t>Number of Options, Exercised | shares</t>
        </is>
      </c>
      <c r="B6" s="6" t="n">
        <v>-210000</v>
      </c>
    </row>
    <row r="7">
      <c r="A7" s="4" t="inlineStr">
        <is>
          <t>Number of Options, Forfeited | shares</t>
        </is>
      </c>
      <c r="B7" s="6" t="n">
        <v>0</v>
      </c>
    </row>
    <row r="8">
      <c r="A8" s="4" t="inlineStr">
        <is>
          <t>Number of Options, Outstanding at December 31, 2024 | shares</t>
        </is>
      </c>
      <c r="B8" s="6" t="n">
        <v>0</v>
      </c>
    </row>
    <row r="9">
      <c r="A9" s="4" t="inlineStr">
        <is>
          <t>Number of Options, Options exercisable at December 31, 2024 | shares</t>
        </is>
      </c>
      <c r="B9" s="6" t="n">
        <v>0</v>
      </c>
    </row>
    <row r="10">
      <c r="A10" s="4" t="inlineStr">
        <is>
          <t>Exercise Price Ranges, Outstanding at December 31, 2023</t>
        </is>
      </c>
      <c r="B10" s="9" t="n">
        <v>0.85</v>
      </c>
    </row>
    <row r="11">
      <c r="A11" s="4" t="inlineStr">
        <is>
          <t>Exercise Price Ranges, Granted</t>
        </is>
      </c>
      <c r="B11" s="6" t="n">
        <v>0</v>
      </c>
    </row>
    <row r="12">
      <c r="A12" s="4" t="inlineStr">
        <is>
          <t>Exercise Price Ranges, Exercised</t>
        </is>
      </c>
      <c r="B12" s="14" t="n">
        <v>0.85</v>
      </c>
    </row>
    <row r="13">
      <c r="A13" s="4" t="inlineStr">
        <is>
          <t>Exercise Price Ranges, Forfeited</t>
        </is>
      </c>
      <c r="B13" s="6" t="n">
        <v>0</v>
      </c>
    </row>
    <row r="14">
      <c r="A14" s="4" t="inlineStr">
        <is>
          <t>Exercise Price Ranges, Outstanding at December 31, 2024</t>
        </is>
      </c>
      <c r="B14" s="6" t="n">
        <v>0</v>
      </c>
    </row>
    <row r="15">
      <c r="A15" s="4" t="inlineStr">
        <is>
          <t>Exercise Price Ranges, Options exercisable at December 31, 2024</t>
        </is>
      </c>
      <c r="B15" s="6" t="n">
        <v>0</v>
      </c>
    </row>
    <row r="16">
      <c r="A16" s="4" t="inlineStr">
        <is>
          <t>Weighted-Average Exercise Price, Outstanding at December 31, 2023</t>
        </is>
      </c>
      <c r="B16" s="14" t="n">
        <v>0.85</v>
      </c>
    </row>
    <row r="17">
      <c r="A17" s="4" t="inlineStr">
        <is>
          <t>Weighted-Average Exercise Price, Granted</t>
        </is>
      </c>
      <c r="B17" s="6" t="n">
        <v>0</v>
      </c>
    </row>
    <row r="18">
      <c r="A18" s="4" t="inlineStr">
        <is>
          <t>Weighted-Average Exercise Price, Exercised</t>
        </is>
      </c>
      <c r="B18" s="14" t="n">
        <v>0.85</v>
      </c>
    </row>
    <row r="19">
      <c r="A19" s="4" t="inlineStr">
        <is>
          <t>Weighted-Average Exercise Price, Forfeited</t>
        </is>
      </c>
      <c r="B19" s="6" t="n">
        <v>0</v>
      </c>
    </row>
    <row r="20">
      <c r="A20" s="4" t="inlineStr">
        <is>
          <t>Weighted-Average Exercise Price, Outstanding at December 31, 2024</t>
        </is>
      </c>
      <c r="B20" s="6" t="n">
        <v>0</v>
      </c>
    </row>
    <row r="21">
      <c r="A21" s="4" t="inlineStr">
        <is>
          <t>Weighted-Average Exercise Price, Options exercisable at December 31, 2024</t>
        </is>
      </c>
      <c r="B21"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Detail)</t>
        </is>
      </c>
      <c r="B1" s="2" t="inlineStr">
        <is>
          <t>12 Months Ended</t>
        </is>
      </c>
    </row>
    <row r="2">
      <c r="B2" s="2" t="inlineStr">
        <is>
          <t>Dec. 31, 2024 $ / shares shares</t>
        </is>
      </c>
    </row>
    <row r="3">
      <c r="A3" s="4" t="inlineStr">
        <is>
          <t>Restricted Stock Awards [Member]</t>
        </is>
      </c>
      <c r="B3" s="4" t="inlineStr">
        <is>
          <t xml:space="preserve"> </t>
        </is>
      </c>
    </row>
    <row r="4">
      <c r="A4" s="3" t="inlineStr">
        <is>
          <t>Share-Based Compensation Arrangement by Share-Based Payment Award [Line Items]</t>
        </is>
      </c>
      <c r="B4" s="4" t="inlineStr">
        <is>
          <t xml:space="preserve"> </t>
        </is>
      </c>
    </row>
    <row r="5">
      <c r="A5" s="4" t="inlineStr">
        <is>
          <t>Beginning balance</t>
        </is>
      </c>
      <c r="B5" s="6" t="n">
        <v>4250000</v>
      </c>
    </row>
    <row r="6">
      <c r="A6" s="4" t="inlineStr">
        <is>
          <t>Converted into Class A voting common stock</t>
        </is>
      </c>
      <c r="B6" s="6" t="n">
        <v>-4250000</v>
      </c>
    </row>
    <row r="7">
      <c r="A7" s="4" t="inlineStr">
        <is>
          <t>Ending balance</t>
        </is>
      </c>
      <c r="B7" s="6" t="n">
        <v>0</v>
      </c>
    </row>
    <row r="8">
      <c r="A8" s="4" t="inlineStr">
        <is>
          <t>Beginning balance | $ / shares</t>
        </is>
      </c>
      <c r="B8" s="9" t="n">
        <v>0.42</v>
      </c>
    </row>
    <row r="9">
      <c r="A9" s="4" t="inlineStr">
        <is>
          <t>Weighted - Average Grant Date Fair Value, Converted into Class A voting common stock | $ / shares</t>
        </is>
      </c>
      <c r="B9" s="14" t="n">
        <v>0.42</v>
      </c>
    </row>
    <row r="10">
      <c r="A10" s="4" t="inlineStr">
        <is>
          <t>Ending balance | $ / shares</t>
        </is>
      </c>
      <c r="B10" s="7" t="n">
        <v>0</v>
      </c>
    </row>
    <row r="11">
      <c r="A11" s="4" t="inlineStr">
        <is>
          <t>Restricted [Member]</t>
        </is>
      </c>
      <c r="B11" s="4" t="inlineStr">
        <is>
          <t xml:space="preserve"> </t>
        </is>
      </c>
    </row>
    <row r="12">
      <c r="A12" s="3" t="inlineStr">
        <is>
          <t>Share-Based Compensation Arrangement by Share-Based Payment Award [Line Items]</t>
        </is>
      </c>
      <c r="B12" s="4" t="inlineStr">
        <is>
          <t xml:space="preserve"> </t>
        </is>
      </c>
    </row>
    <row r="13">
      <c r="A13" s="4" t="inlineStr">
        <is>
          <t>Beginning balance</t>
        </is>
      </c>
      <c r="B13" s="6" t="n">
        <v>0</v>
      </c>
    </row>
    <row r="14">
      <c r="A14" s="4" t="inlineStr">
        <is>
          <t>Converted into Class A voting common stock</t>
        </is>
      </c>
      <c r="B14" s="6" t="n">
        <v>0</v>
      </c>
    </row>
    <row r="15">
      <c r="A15" s="4" t="inlineStr">
        <is>
          <t>Ending balance</t>
        </is>
      </c>
      <c r="B15" s="6" t="n">
        <v>0</v>
      </c>
    </row>
    <row r="16">
      <c r="A16" s="4" t="inlineStr">
        <is>
          <t>Unrestricted [Member]</t>
        </is>
      </c>
      <c r="B16" s="4" t="inlineStr">
        <is>
          <t xml:space="preserve"> </t>
        </is>
      </c>
    </row>
    <row r="17">
      <c r="A17" s="3" t="inlineStr">
        <is>
          <t>Share-Based Compensation Arrangement by Share-Based Payment Award [Line Items]</t>
        </is>
      </c>
      <c r="B17" s="4" t="inlineStr">
        <is>
          <t xml:space="preserve"> </t>
        </is>
      </c>
    </row>
    <row r="18">
      <c r="A18" s="4" t="inlineStr">
        <is>
          <t>Beginning balance</t>
        </is>
      </c>
      <c r="B18" s="6" t="n">
        <v>4250000</v>
      </c>
    </row>
    <row r="19">
      <c r="A19" s="4" t="inlineStr">
        <is>
          <t>Converted into Class A voting common stock</t>
        </is>
      </c>
      <c r="B19" s="6" t="n">
        <v>-4250000</v>
      </c>
    </row>
    <row r="20">
      <c r="A20" s="4" t="inlineStr">
        <is>
          <t>Ending balance</t>
        </is>
      </c>
      <c r="B20"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Additional Information (Detail)</t>
        </is>
      </c>
      <c r="E1" s="2" t="inlineStr">
        <is>
          <t>12 Months Ended</t>
        </is>
      </c>
    </row>
    <row r="2">
      <c r="B2" s="2" t="inlineStr">
        <is>
          <t>Oct. 11, 2023 USD ($)</t>
        </is>
      </c>
      <c r="C2" s="2" t="inlineStr">
        <is>
          <t>Nov. 19, 2020 USD ($)</t>
        </is>
      </c>
      <c r="D2" s="2" t="inlineStr">
        <is>
          <t>Jun. 22, 2020 USD ($) Days</t>
        </is>
      </c>
      <c r="E2" s="2" t="inlineStr">
        <is>
          <t>Dec. 31, 2026 USD ($)</t>
        </is>
      </c>
      <c r="F2" s="2" t="inlineStr">
        <is>
          <t>Dec. 31, 2025 USD ($)</t>
        </is>
      </c>
      <c r="G2" s="2" t="inlineStr">
        <is>
          <t>Dec. 31, 2024 USD ($)</t>
        </is>
      </c>
      <c r="H2" s="2" t="inlineStr">
        <is>
          <t>Dec. 31, 2023 USD ($)</t>
        </is>
      </c>
      <c r="I2" s="2" t="inlineStr">
        <is>
          <t>Dec. 31, 2022 USD ($)</t>
        </is>
      </c>
      <c r="J2" s="2" t="inlineStr">
        <is>
          <t>Apr. 25, 2023 USD ($)</t>
        </is>
      </c>
      <c r="K2" s="2" t="inlineStr">
        <is>
          <t>Sep.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ong term debt net of issuance costs and discoun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82875000</v>
      </c>
      <c r="I4" s="7" t="n">
        <v>170625000</v>
      </c>
      <c r="J4" s="4" t="inlineStr">
        <is>
          <t xml:space="preserve"> </t>
        </is>
      </c>
      <c r="K4" s="4" t="inlineStr">
        <is>
          <t xml:space="preserve"> </t>
        </is>
      </c>
    </row>
    <row r="5">
      <c r="A5" s="4" t="inlineStr">
        <is>
          <t>Payment of interest on debt</t>
        </is>
      </c>
      <c r="B5" s="4" t="inlineStr">
        <is>
          <t xml:space="preserve"> </t>
        </is>
      </c>
      <c r="C5" s="4" t="inlineStr">
        <is>
          <t xml:space="preserve"> </t>
        </is>
      </c>
      <c r="D5" s="4" t="inlineStr">
        <is>
          <t xml:space="preserve"> </t>
        </is>
      </c>
      <c r="E5" s="4" t="inlineStr">
        <is>
          <t xml:space="preserve"> </t>
        </is>
      </c>
      <c r="F5" s="4" t="inlineStr">
        <is>
          <t xml:space="preserve"> </t>
        </is>
      </c>
      <c r="G5" s="7" t="n">
        <v>28045000</v>
      </c>
      <c r="H5" s="7" t="n">
        <v>16913000</v>
      </c>
      <c r="I5" s="7" t="n">
        <v>4664000</v>
      </c>
      <c r="J5" s="4" t="inlineStr">
        <is>
          <t xml:space="preserve"> </t>
        </is>
      </c>
      <c r="K5" s="4" t="inlineStr">
        <is>
          <t xml:space="preserve"> </t>
        </is>
      </c>
    </row>
    <row r="6">
      <c r="A6" s="4" t="inlineStr">
        <is>
          <t>Line Of Credit Increased Interest Rate Facility</t>
        </is>
      </c>
      <c r="B6" s="4" t="inlineStr">
        <is>
          <t xml:space="preserve"> </t>
        </is>
      </c>
      <c r="C6" s="4" t="inlineStr">
        <is>
          <t xml:space="preserve"> </t>
        </is>
      </c>
      <c r="D6" s="4" t="inlineStr">
        <is>
          <t xml:space="preserve"> </t>
        </is>
      </c>
      <c r="E6" s="4" t="inlineStr">
        <is>
          <t xml:space="preserve"> </t>
        </is>
      </c>
      <c r="F6" s="4" t="inlineStr">
        <is>
          <t xml:space="preserve"> </t>
        </is>
      </c>
      <c r="G6" s="11" t="n">
        <v>0.136</v>
      </c>
      <c r="H6" s="11" t="n">
        <v>0.132</v>
      </c>
      <c r="I6" s="11" t="n">
        <v>0.029</v>
      </c>
      <c r="J6" s="4" t="inlineStr">
        <is>
          <t xml:space="preserve"> </t>
        </is>
      </c>
      <c r="K6" s="4" t="inlineStr">
        <is>
          <t xml:space="preserve"> </t>
        </is>
      </c>
    </row>
    <row r="7">
      <c r="A7" s="4" t="inlineStr">
        <is>
          <t>Fed Funds Effective Rate Overnight Index Swap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variable interest rate spread percentage based on which the borrowing type can be converted into base rate</t>
        </is>
      </c>
      <c r="B9" s="11" t="n">
        <v>0.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Overnight Financing Rate (SOFR) Overnight Index Swap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variable interest rate spread percentage based on which the borrowing type can be converted into base rate</t>
        </is>
      </c>
      <c r="B12" s="10"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 Agreement With Ares Capital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75000000</v>
      </c>
    </row>
    <row r="16">
      <c r="A16" s="4" t="inlineStr">
        <is>
          <t>Long term debt unamortized discoun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400000</v>
      </c>
    </row>
    <row r="17">
      <c r="A17" s="4" t="inlineStr">
        <is>
          <t>Long term debt unamortized debt issuance costs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2600000</v>
      </c>
    </row>
    <row r="18">
      <c r="A18" s="4" t="inlineStr">
        <is>
          <t>Term Loan Amendment Agreement One With Ares Capital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0000000</v>
      </c>
      <c r="K20" s="4" t="inlineStr">
        <is>
          <t xml:space="preserve"> </t>
        </is>
      </c>
    </row>
    <row r="21">
      <c r="A21" s="4" t="inlineStr">
        <is>
          <t>Long term debt unamortized discoun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300000</v>
      </c>
      <c r="K21" s="4" t="inlineStr">
        <is>
          <t xml:space="preserve"> </t>
        </is>
      </c>
    </row>
    <row r="22">
      <c r="A22" s="4" t="inlineStr">
        <is>
          <t>Increase in interest rate percentage on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0025</v>
      </c>
      <c r="K22" s="4" t="inlineStr">
        <is>
          <t xml:space="preserve"> </t>
        </is>
      </c>
    </row>
    <row r="23">
      <c r="A23" s="4" t="inlineStr">
        <is>
          <t>Term Loan Agreement Including Amendment Agreement One And Two With Ares Capital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 term debt unamortized discount gross</t>
        </is>
      </c>
      <c r="B25" s="7" t="n">
        <v>6500000</v>
      </c>
      <c r="C25" s="4" t="inlineStr">
        <is>
          <t xml:space="preserve"> </t>
        </is>
      </c>
      <c r="D25" s="4" t="inlineStr">
        <is>
          <t xml:space="preserve"> </t>
        </is>
      </c>
      <c r="E25" s="4" t="inlineStr">
        <is>
          <t xml:space="preserve"> </t>
        </is>
      </c>
      <c r="F25" s="4" t="inlineStr">
        <is>
          <t xml:space="preserve"> </t>
        </is>
      </c>
      <c r="G25" s="7" t="n">
        <v>3800000</v>
      </c>
      <c r="H25" s="7" t="n">
        <v>5100000</v>
      </c>
      <c r="I25" s="4" t="inlineStr">
        <is>
          <t xml:space="preserve"> </t>
        </is>
      </c>
      <c r="J25" s="4" t="inlineStr">
        <is>
          <t xml:space="preserve"> </t>
        </is>
      </c>
      <c r="K25" s="4" t="inlineStr">
        <is>
          <t xml:space="preserve"> </t>
        </is>
      </c>
    </row>
    <row r="26">
      <c r="A26" s="4" t="inlineStr">
        <is>
          <t>Long term debt unamortized debt issuance costs gross</t>
        </is>
      </c>
      <c r="B26" s="6" t="n">
        <v>2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liquidity required to be maintained value</t>
        </is>
      </c>
      <c r="B27" s="7" t="n">
        <v>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 term debt unamortized debt issuance costs net</t>
        </is>
      </c>
      <c r="B28" s="4" t="inlineStr">
        <is>
          <t xml:space="preserve"> </t>
        </is>
      </c>
      <c r="C28" s="4" t="inlineStr">
        <is>
          <t xml:space="preserve"> </t>
        </is>
      </c>
      <c r="D28" s="4" t="inlineStr">
        <is>
          <t xml:space="preserve"> </t>
        </is>
      </c>
      <c r="E28" s="4" t="inlineStr">
        <is>
          <t xml:space="preserve"> </t>
        </is>
      </c>
      <c r="F28" s="4" t="inlineStr">
        <is>
          <t xml:space="preserve"> </t>
        </is>
      </c>
      <c r="G28" s="6" t="n">
        <v>1400000</v>
      </c>
      <c r="H28" s="6" t="n">
        <v>1900000</v>
      </c>
      <c r="I28" s="4" t="inlineStr">
        <is>
          <t xml:space="preserve"> </t>
        </is>
      </c>
      <c r="J28" s="4" t="inlineStr">
        <is>
          <t xml:space="preserve"> </t>
        </is>
      </c>
      <c r="K28" s="4" t="inlineStr">
        <is>
          <t xml:space="preserve"> </t>
        </is>
      </c>
    </row>
    <row r="29">
      <c r="A29" s="4" t="inlineStr">
        <is>
          <t>Interest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36600000</v>
      </c>
      <c r="H29" s="6" t="n">
        <v>28900000</v>
      </c>
      <c r="I29" s="7" t="n">
        <v>5100000</v>
      </c>
      <c r="J29" s="4" t="inlineStr">
        <is>
          <t xml:space="preserve"> </t>
        </is>
      </c>
      <c r="K29" s="4" t="inlineStr">
        <is>
          <t xml:space="preserve"> </t>
        </is>
      </c>
    </row>
    <row r="30">
      <c r="A30" s="4" t="inlineStr">
        <is>
          <t>Term Loan Agreement Including Amendment Agreement One And Two With Ares Capital Corporation [Member] | Secured Overnight Financing Rate (SOFR) Overnight Index Swap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variable interest rate spread percentage</t>
        </is>
      </c>
      <c r="B32" s="10"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ument paid in kind interest percentage</t>
        </is>
      </c>
      <c r="B33" s="11" t="n">
        <v>0.03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 Agreement Including Amendment Agreement One And Two With Ares Capital Corporation [Member] | Bas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variable interest rate spread percentage</t>
        </is>
      </c>
      <c r="B36" s="10" t="n">
        <v>0.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ument paid in kind interest percentage</t>
        </is>
      </c>
      <c r="B37" s="11" t="n">
        <v>0.03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Loan Agreement Including Amendment Agreement One And Two With Ares Capital Corporation [Member] | Base Rat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variable interest rate spread percentage</t>
        </is>
      </c>
      <c r="B40" s="11" t="n">
        <v>0.06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Loan Agreement Including Amendment Agreement One And Two With Ares Capital Corporation [Member] | Term Secured Overnight Financing Rat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variable interest rate spread percentage</t>
        </is>
      </c>
      <c r="B43" s="11" t="n">
        <v>0.07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rm Loan Amendment Agreement Two With Ares Capital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value</t>
        </is>
      </c>
      <c r="B46" s="7" t="n">
        <v>3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 term debt unamortized discount gross</t>
        </is>
      </c>
      <c r="B47" s="6" t="n">
        <v>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long term debt net of issuance costs and discount</t>
        </is>
      </c>
      <c r="B48" s="7" t="n">
        <v>34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 term debt maturity date</t>
        </is>
      </c>
      <c r="B49" s="4" t="inlineStr">
        <is>
          <t>Sep. 22,  2027</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 Loan Amendment Agreement Two With Ares Capital Corporation [Member] | SOFR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variable interest rate spread percentage based on which the borrowing type can be converted into base rate</t>
        </is>
      </c>
      <c r="B52" s="10" t="n">
        <v>0.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Notes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value</t>
        </is>
      </c>
      <c r="B55" s="4" t="inlineStr">
        <is>
          <t xml:space="preserve"> </t>
        </is>
      </c>
      <c r="C55" s="4" t="inlineStr">
        <is>
          <t xml:space="preserve"> </t>
        </is>
      </c>
      <c r="D55" s="7" t="n">
        <v>33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of liabilities measured using significant unobservable input issues during the period</t>
        </is>
      </c>
      <c r="B56" s="4" t="inlineStr">
        <is>
          <t xml:space="preserve"> </t>
        </is>
      </c>
      <c r="C56" s="4" t="inlineStr">
        <is>
          <t xml:space="preserve"> </t>
        </is>
      </c>
      <c r="D56" s="6" t="n">
        <v>33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ended And Restated Convertible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face value</t>
        </is>
      </c>
      <c r="B59" s="4" t="inlineStr">
        <is>
          <t xml:space="preserve"> </t>
        </is>
      </c>
      <c r="C59" s="4" t="inlineStr">
        <is>
          <t xml:space="preserve"> </t>
        </is>
      </c>
      <c r="D59" s="7" t="n">
        <v>25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ng term debt maturity date</t>
        </is>
      </c>
      <c r="B60" s="4" t="inlineStr">
        <is>
          <t xml:space="preserve"> </t>
        </is>
      </c>
      <c r="C60" s="4" t="inlineStr">
        <is>
          <t xml:space="preserve"> </t>
        </is>
      </c>
      <c r="D60" s="4" t="inlineStr">
        <is>
          <t>Mar. 22,  2026</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expenses</t>
        </is>
      </c>
      <c r="B61" s="4" t="inlineStr">
        <is>
          <t xml:space="preserve"> </t>
        </is>
      </c>
      <c r="C61" s="4" t="inlineStr">
        <is>
          <t xml:space="preserve"> </t>
        </is>
      </c>
      <c r="D61" s="4" t="inlineStr">
        <is>
          <t xml:space="preserve"> </t>
        </is>
      </c>
      <c r="E61" s="4" t="inlineStr">
        <is>
          <t xml:space="preserve"> </t>
        </is>
      </c>
      <c r="F61" s="4" t="inlineStr">
        <is>
          <t xml:space="preserve"> </t>
        </is>
      </c>
      <c r="G61" s="7" t="n">
        <v>15100000</v>
      </c>
      <c r="H61" s="7" t="n">
        <v>15800000</v>
      </c>
      <c r="I61" s="7" t="n">
        <v>16400000</v>
      </c>
      <c r="J61" s="4" t="inlineStr">
        <is>
          <t xml:space="preserve"> </t>
        </is>
      </c>
      <c r="K61" s="4" t="inlineStr">
        <is>
          <t xml:space="preserve"> </t>
        </is>
      </c>
    </row>
    <row r="62">
      <c r="A62" s="4" t="inlineStr">
        <is>
          <t>Principal amount to be payable after prepayment value</t>
        </is>
      </c>
      <c r="B62" s="4" t="inlineStr">
        <is>
          <t xml:space="preserve"> </t>
        </is>
      </c>
      <c r="C62" s="4" t="inlineStr">
        <is>
          <t xml:space="preserve"> </t>
        </is>
      </c>
      <c r="D62" s="7" t="n">
        <v>15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convertible threshold period of consecutive trading days | Days</t>
        </is>
      </c>
      <c r="B63" s="4" t="inlineStr">
        <is>
          <t xml:space="preserve"> </t>
        </is>
      </c>
      <c r="C63" s="4" t="inlineStr">
        <is>
          <t xml:space="preserve"> </t>
        </is>
      </c>
      <c r="D63" s="6" t="n">
        <v>2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orecast [Member] | Term Loan Agreement Including Amendment Agreement One And Two With Ares Capital Corporation [Member] | Twelve Months Ended Thirty First Of December Two Thousand And Twenty Fiv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7" t="n">
        <v>5941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orecast [Member] | Term Loan Agreement Including Amendment Agreement One And Two With Ares Capital Corporation [Member] | Twelve Months Ended Thirty First Of December Two Thousand And Twenty Si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enue</t>
        </is>
      </c>
      <c r="B69" s="4" t="inlineStr">
        <is>
          <t xml:space="preserve"> </t>
        </is>
      </c>
      <c r="C69" s="4" t="inlineStr">
        <is>
          <t xml:space="preserve"> </t>
        </is>
      </c>
      <c r="D69" s="4" t="inlineStr">
        <is>
          <t xml:space="preserve"> </t>
        </is>
      </c>
      <c r="E69" s="7" t="n">
        <v>5941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ries G Two Redeemable Convertible Preferred Stock [Member] | Convertible Notes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emporary equity stock issued during period value new issues</t>
        </is>
      </c>
      <c r="B72" s="4" t="inlineStr">
        <is>
          <t xml:space="preserve"> </t>
        </is>
      </c>
      <c r="C72" s="7" t="n">
        <v>8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deemable preferred stock discount rate percentage</t>
        </is>
      </c>
      <c r="B73" s="4" t="inlineStr">
        <is>
          <t xml:space="preserve"> </t>
        </is>
      </c>
      <c r="C73" s="10" t="n">
        <v>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2">
    <mergeCell ref="A1:A2"/>
    <mergeCell ref="E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Common Stock And Stockholders' Equity (Deficit)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Stock issuance costs net</t>
        </is>
      </c>
      <c r="B4" s="7" t="n">
        <v>4338</v>
      </c>
      <c r="C4" s="7" t="n">
        <v>3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alculation for Basic and Diluted Net Los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705809</v>
      </c>
      <c r="C4" s="7" t="n">
        <v>-214118</v>
      </c>
      <c r="D4" s="7" t="n">
        <v>-289811</v>
      </c>
    </row>
    <row r="5">
      <c r="A5" s="4" t="inlineStr">
        <is>
          <t>Accretion of convertible preferred stock to redemption value</t>
        </is>
      </c>
      <c r="B5" s="6" t="n">
        <v>0</v>
      </c>
      <c r="C5" s="6" t="n">
        <v>-4338</v>
      </c>
      <c r="D5" s="6" t="n">
        <v>-301</v>
      </c>
    </row>
    <row r="6">
      <c r="A6" s="4" t="inlineStr">
        <is>
          <t>Dividends on Series A, B, B-1, B-2, C, D, E, F, G, G-3, and G-4 preferred shares</t>
        </is>
      </c>
      <c r="B6" s="6" t="n">
        <v>-39347</v>
      </c>
      <c r="C6" s="6" t="n">
        <v>-44497</v>
      </c>
      <c r="D6" s="6" t="n">
        <v>-40975</v>
      </c>
    </row>
    <row r="7">
      <c r="A7" s="4" t="inlineStr">
        <is>
          <t>Cumulative undeclared dividends on Series C preferred shares</t>
        </is>
      </c>
      <c r="B7" s="6" t="n">
        <v>-1174</v>
      </c>
      <c r="C7" s="6" t="n">
        <v>-3011</v>
      </c>
      <c r="D7" s="6" t="n">
        <v>-2841</v>
      </c>
    </row>
    <row r="8">
      <c r="A8" s="4" t="inlineStr">
        <is>
          <t>Net loss attributable to common stockholders, Basic</t>
        </is>
      </c>
      <c r="B8" s="6" t="n">
        <v>-746330</v>
      </c>
      <c r="C8" s="6" t="n">
        <v>-265964</v>
      </c>
      <c r="D8" s="6" t="n">
        <v>-333928</v>
      </c>
    </row>
    <row r="9">
      <c r="A9" s="4" t="inlineStr">
        <is>
          <t>Net loss attributable to common stockholders, Diluted</t>
        </is>
      </c>
      <c r="B9" s="7" t="n">
        <v>-746330</v>
      </c>
      <c r="C9" s="7" t="n">
        <v>-265964</v>
      </c>
      <c r="D9" s="7" t="n">
        <v>-333928</v>
      </c>
    </row>
    <row r="10">
      <c r="A10" s="3" t="inlineStr">
        <is>
          <t>Denominator:</t>
        </is>
      </c>
      <c r="B10" s="4" t="inlineStr">
        <is>
          <t xml:space="preserve"> </t>
        </is>
      </c>
      <c r="C10" s="4" t="inlineStr">
        <is>
          <t xml:space="preserve"> </t>
        </is>
      </c>
      <c r="D10" s="4" t="inlineStr">
        <is>
          <t xml:space="preserve"> </t>
        </is>
      </c>
    </row>
    <row r="11">
      <c r="A11" s="4" t="inlineStr">
        <is>
          <t>Weighted-average common shares outstanding, basic</t>
        </is>
      </c>
      <c r="B11" s="6" t="n">
        <v>119849</v>
      </c>
      <c r="C11" s="6" t="n">
        <v>63306</v>
      </c>
      <c r="D11" s="6" t="n">
        <v>63032</v>
      </c>
    </row>
    <row r="12">
      <c r="A12" s="4" t="inlineStr">
        <is>
          <t>Weighted-average common shares outstanding, diluted</t>
        </is>
      </c>
      <c r="B12" s="6" t="n">
        <v>119849</v>
      </c>
      <c r="C12" s="6" t="n">
        <v>63306</v>
      </c>
      <c r="D12" s="6" t="n">
        <v>63032</v>
      </c>
    </row>
    <row r="13">
      <c r="A13" s="4" t="inlineStr">
        <is>
          <t>Net loss per share attributable to common stockholders, basic</t>
        </is>
      </c>
      <c r="B13" s="9" t="n">
        <v>-6.23</v>
      </c>
      <c r="C13" s="5" t="n">
        <v>-4.2</v>
      </c>
      <c r="D13" s="5" t="n">
        <v>-5.3</v>
      </c>
    </row>
    <row r="14">
      <c r="A14" s="4" t="inlineStr">
        <is>
          <t>Net loss per share attributable to common stockholders, diluted</t>
        </is>
      </c>
      <c r="B14" s="9" t="n">
        <v>-6.23</v>
      </c>
      <c r="C14" s="5" t="n">
        <v>-4.2</v>
      </c>
      <c r="D14" s="5" t="n">
        <v>-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the Computation of Earnings Per Share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hares</t>
        </is>
      </c>
      <c r="B4" s="6" t="n">
        <v>6873974</v>
      </c>
      <c r="C4" s="6" t="n">
        <v>65681104</v>
      </c>
      <c r="D4" s="6" t="n">
        <v>64647918</v>
      </c>
    </row>
    <row r="5">
      <c r="A5" s="4" t="inlineStr">
        <is>
          <t>Stock options outstanding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hares</t>
        </is>
      </c>
      <c r="B7" s="6" t="n">
        <v>0</v>
      </c>
      <c r="C7" s="6" t="n">
        <v>210000</v>
      </c>
      <c r="D7" s="6" t="n">
        <v>210000</v>
      </c>
    </row>
    <row r="8">
      <c r="A8" s="4" t="inlineStr">
        <is>
          <t>Convertible preferred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hares</t>
        </is>
      </c>
      <c r="B10" s="6" t="n">
        <v>0</v>
      </c>
      <c r="C10" s="6" t="n">
        <v>63525953</v>
      </c>
      <c r="D10" s="6" t="n">
        <v>62692927</v>
      </c>
    </row>
    <row r="11">
      <c r="A11" s="4" t="inlineStr">
        <is>
          <t>AstraZeneca warrant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hares</t>
        </is>
      </c>
      <c r="B13" s="6" t="n">
        <v>0</v>
      </c>
      <c r="C13" s="6" t="n">
        <v>1744991</v>
      </c>
      <c r="D13" s="6" t="n">
        <v>1744991</v>
      </c>
    </row>
    <row r="14">
      <c r="A14" s="4" t="inlineStr">
        <is>
          <t>Mpirik holdback liability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shares</t>
        </is>
      </c>
      <c r="B16" s="6" t="n">
        <v>0</v>
      </c>
      <c r="C16" s="6" t="n">
        <v>8724</v>
      </c>
      <c r="D16" s="6" t="n">
        <v>0</v>
      </c>
    </row>
    <row r="17">
      <c r="A17" s="4" t="inlineStr">
        <is>
          <t>SEngine holdback liability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shares</t>
        </is>
      </c>
      <c r="B19" s="6" t="n">
        <v>0</v>
      </c>
      <c r="C19" s="6" t="n">
        <v>41436</v>
      </c>
      <c r="D19" s="6" t="n">
        <v>0</v>
      </c>
    </row>
    <row r="20">
      <c r="A20" s="4" t="inlineStr">
        <is>
          <t>Unvested RSUs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potentially dilutive shares</t>
        </is>
      </c>
      <c r="B22" s="6" t="n">
        <v>6873974</v>
      </c>
      <c r="C22" s="6" t="n">
        <v>0</v>
      </c>
      <c r="D22" s="6" t="n">
        <v>0</v>
      </c>
    </row>
    <row r="23">
      <c r="A23" s="4" t="inlineStr">
        <is>
          <t>Allen &amp; Company warrant [Member]</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potentially dilutive shares</t>
        </is>
      </c>
      <c r="B25" s="6" t="n">
        <v>0</v>
      </c>
      <c r="C25" s="6" t="n">
        <v>150000</v>
      </c>
      <c r="D25"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Loss Per Share Attributable to Common Stockholders - Additional Information (Detail) $ in Millions</t>
        </is>
      </c>
      <c r="B1" s="2" t="inlineStr">
        <is>
          <t>1 Months Ended</t>
        </is>
      </c>
    </row>
    <row r="2">
      <c r="B2" s="2" t="inlineStr">
        <is>
          <t>Oct. 31, 2022 USD ($)</t>
        </is>
      </c>
    </row>
    <row r="3">
      <c r="A3" s="4" t="inlineStr">
        <is>
          <t>Class A Voting Stock [Member]</t>
        </is>
      </c>
      <c r="B3" s="4" t="inlineStr">
        <is>
          <t xml:space="preserve"> </t>
        </is>
      </c>
    </row>
    <row r="4">
      <c r="A4" s="3" t="inlineStr">
        <is>
          <t>Antidilutive Securities Excluded from Computation of Earnings Per Share [Line Items]</t>
        </is>
      </c>
      <c r="B4" s="4" t="inlineStr">
        <is>
          <t xml:space="preserve"> </t>
        </is>
      </c>
    </row>
    <row r="5">
      <c r="A5" s="4" t="inlineStr">
        <is>
          <t>Class of warrants or rights issued during the period value</t>
        </is>
      </c>
      <c r="B5" s="7" t="n">
        <v>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Income Taxes (Detail) - USD ($) $ in Thousands</t>
        </is>
      </c>
      <c r="B1" s="2" t="inlineStr">
        <is>
          <t>Dec. 31, 2024</t>
        </is>
      </c>
      <c r="C1" s="2" t="inlineStr">
        <is>
          <t>Dec. 31, 2023</t>
        </is>
      </c>
      <c r="D1" s="2" t="inlineStr">
        <is>
          <t>Dec. 31, 2022</t>
        </is>
      </c>
      <c r="E1" s="2" t="inlineStr">
        <is>
          <t>Dec. 31, 2021</t>
        </is>
      </c>
    </row>
    <row r="2">
      <c r="A2" s="3" t="inlineStr">
        <is>
          <t>Components of Deferred Tax Assets [Abstract]</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308669</v>
      </c>
      <c r="C3" s="7" t="n">
        <v>195378</v>
      </c>
      <c r="D3" s="4" t="inlineStr">
        <is>
          <t xml:space="preserve"> </t>
        </is>
      </c>
      <c r="E3" s="4" t="inlineStr">
        <is>
          <t xml:space="preserve"> </t>
        </is>
      </c>
    </row>
    <row r="4">
      <c r="A4" s="4" t="inlineStr">
        <is>
          <t>IRC §163(j) Interest Expense Limitation Carryover</t>
        </is>
      </c>
      <c r="B4" s="6" t="n">
        <v>29239</v>
      </c>
      <c r="C4" s="6" t="n">
        <v>18785</v>
      </c>
      <c r="D4" s="4" t="inlineStr">
        <is>
          <t xml:space="preserve"> </t>
        </is>
      </c>
      <c r="E4" s="4" t="inlineStr">
        <is>
          <t xml:space="preserve"> </t>
        </is>
      </c>
    </row>
    <row r="5">
      <c r="A5" s="4" t="inlineStr">
        <is>
          <t>Lease Liability</t>
        </is>
      </c>
      <c r="B5" s="6" t="n">
        <v>7997</v>
      </c>
      <c r="C5" s="6" t="n">
        <v>9496</v>
      </c>
      <c r="D5" s="4" t="inlineStr">
        <is>
          <t xml:space="preserve"> </t>
        </is>
      </c>
      <c r="E5" s="4" t="inlineStr">
        <is>
          <t xml:space="preserve"> </t>
        </is>
      </c>
    </row>
    <row r="6">
      <c r="A6" s="4" t="inlineStr">
        <is>
          <t>Research and Development</t>
        </is>
      </c>
      <c r="B6" s="6" t="n">
        <v>118649</v>
      </c>
      <c r="C6" s="6" t="n">
        <v>68411</v>
      </c>
      <c r="D6" s="4" t="inlineStr">
        <is>
          <t xml:space="preserve"> </t>
        </is>
      </c>
      <c r="E6" s="4" t="inlineStr">
        <is>
          <t xml:space="preserve"> </t>
        </is>
      </c>
    </row>
    <row r="7">
      <c r="A7" s="4" t="inlineStr">
        <is>
          <t>Excess of Tax Basis over Book Basis Fixed Assets</t>
        </is>
      </c>
      <c r="B7" s="6" t="n">
        <v>4696</v>
      </c>
      <c r="C7" s="6" t="n">
        <v>2473</v>
      </c>
      <c r="D7" s="4" t="inlineStr">
        <is>
          <t xml:space="preserve"> </t>
        </is>
      </c>
      <c r="E7" s="4" t="inlineStr">
        <is>
          <t xml:space="preserve"> </t>
        </is>
      </c>
    </row>
    <row r="8">
      <c r="A8" s="4" t="inlineStr">
        <is>
          <t>Deferred Revenue</t>
        </is>
      </c>
      <c r="B8" s="6" t="n">
        <v>19708</v>
      </c>
      <c r="C8" s="6" t="n">
        <v>10457</v>
      </c>
      <c r="D8" s="4" t="inlineStr">
        <is>
          <t xml:space="preserve"> </t>
        </is>
      </c>
      <c r="E8" s="4" t="inlineStr">
        <is>
          <t xml:space="preserve"> </t>
        </is>
      </c>
    </row>
    <row r="9">
      <c r="A9" s="4" t="inlineStr">
        <is>
          <t>Revenue Reserve Liability</t>
        </is>
      </c>
      <c r="B9" s="6" t="n">
        <v>2812</v>
      </c>
      <c r="C9" s="6" t="n">
        <v>3748</v>
      </c>
      <c r="D9" s="4" t="inlineStr">
        <is>
          <t xml:space="preserve"> </t>
        </is>
      </c>
      <c r="E9" s="4" t="inlineStr">
        <is>
          <t xml:space="preserve"> </t>
        </is>
      </c>
    </row>
    <row r="10">
      <c r="A10" s="4" t="inlineStr">
        <is>
          <t>Stock Compensation</t>
        </is>
      </c>
      <c r="B10" s="6" t="n">
        <v>26441</v>
      </c>
      <c r="C10" s="6" t="n">
        <v>40</v>
      </c>
      <c r="D10" s="4" t="inlineStr">
        <is>
          <t xml:space="preserve"> </t>
        </is>
      </c>
      <c r="E10" s="4" t="inlineStr">
        <is>
          <t xml:space="preserve"> </t>
        </is>
      </c>
    </row>
    <row r="11">
      <c r="A11" s="4" t="inlineStr">
        <is>
          <t>Other</t>
        </is>
      </c>
      <c r="B11" s="6" t="n">
        <v>1077</v>
      </c>
      <c r="C11" s="6" t="n">
        <v>4739</v>
      </c>
      <c r="D11" s="4" t="inlineStr">
        <is>
          <t xml:space="preserve"> </t>
        </is>
      </c>
      <c r="E11" s="4" t="inlineStr">
        <is>
          <t xml:space="preserve"> </t>
        </is>
      </c>
    </row>
    <row r="12">
      <c r="A12" s="4" t="inlineStr">
        <is>
          <t>Deferred Income Tax Assets, Gross</t>
        </is>
      </c>
      <c r="B12" s="6" t="n">
        <v>519288</v>
      </c>
      <c r="C12" s="6" t="n">
        <v>313527</v>
      </c>
      <c r="D12" s="4" t="inlineStr">
        <is>
          <t xml:space="preserve"> </t>
        </is>
      </c>
      <c r="E12" s="4" t="inlineStr">
        <is>
          <t xml:space="preserve"> </t>
        </is>
      </c>
    </row>
    <row r="13">
      <c r="A13" s="4" t="inlineStr">
        <is>
          <t>Less Valuation Allowance</t>
        </is>
      </c>
      <c r="B13" s="6" t="n">
        <v>-503071</v>
      </c>
      <c r="C13" s="6" t="n">
        <v>-297294</v>
      </c>
      <c r="D13" s="7" t="n">
        <v>-244064</v>
      </c>
      <c r="E13" s="7" t="n">
        <v>-161749</v>
      </c>
    </row>
    <row r="14">
      <c r="A14" s="4" t="inlineStr">
        <is>
          <t>Deferred Income Tax Assets, Net</t>
        </is>
      </c>
      <c r="B14" s="6" t="n">
        <v>16217</v>
      </c>
      <c r="C14" s="6" t="n">
        <v>16233</v>
      </c>
      <c r="D14" s="4" t="inlineStr">
        <is>
          <t xml:space="preserve"> </t>
        </is>
      </c>
      <c r="E14" s="4" t="inlineStr">
        <is>
          <t xml:space="preserve"> </t>
        </is>
      </c>
    </row>
    <row r="15">
      <c r="A15" s="3" t="inlineStr">
        <is>
          <t>Components of Deferred Tax Liabilities [Abstract]</t>
        </is>
      </c>
      <c r="B15" s="4" t="inlineStr">
        <is>
          <t xml:space="preserve"> </t>
        </is>
      </c>
      <c r="C15" s="4" t="inlineStr">
        <is>
          <t xml:space="preserve"> </t>
        </is>
      </c>
      <c r="D15" s="4" t="inlineStr">
        <is>
          <t xml:space="preserve"> </t>
        </is>
      </c>
      <c r="E15" s="4" t="inlineStr">
        <is>
          <t xml:space="preserve"> </t>
        </is>
      </c>
    </row>
    <row r="16">
      <c r="A16" s="4" t="inlineStr">
        <is>
          <t>Unrealized Gain/Loss on Marketable Equity Securities</t>
        </is>
      </c>
      <c r="B16" s="6" t="n">
        <v>-3878</v>
      </c>
      <c r="C16" s="6" t="n">
        <v>-2420</v>
      </c>
      <c r="D16" s="4" t="inlineStr">
        <is>
          <t xml:space="preserve"> </t>
        </is>
      </c>
      <c r="E16" s="4" t="inlineStr">
        <is>
          <t xml:space="preserve"> </t>
        </is>
      </c>
    </row>
    <row r="17">
      <c r="A17" s="4" t="inlineStr">
        <is>
          <t>Right of Use Asset</t>
        </is>
      </c>
      <c r="B17" s="6" t="n">
        <v>-3615</v>
      </c>
      <c r="C17" s="6" t="n">
        <v>-5067</v>
      </c>
      <c r="D17" s="4" t="inlineStr">
        <is>
          <t xml:space="preserve"> </t>
        </is>
      </c>
      <c r="E17" s="4" t="inlineStr">
        <is>
          <t xml:space="preserve"> </t>
        </is>
      </c>
    </row>
    <row r="18">
      <c r="A18" s="4" t="inlineStr">
        <is>
          <t>Warrant Contract Asset</t>
        </is>
      </c>
      <c r="B18" s="6" t="n">
        <v>-7697</v>
      </c>
      <c r="C18" s="6" t="n">
        <v>-7513</v>
      </c>
      <c r="D18" s="4" t="inlineStr">
        <is>
          <t xml:space="preserve"> </t>
        </is>
      </c>
      <c r="E18" s="4" t="inlineStr">
        <is>
          <t xml:space="preserve"> </t>
        </is>
      </c>
    </row>
    <row r="19">
      <c r="A19" s="4" t="inlineStr">
        <is>
          <t>Other</t>
        </is>
      </c>
      <c r="B19" s="6" t="n">
        <v>-1261</v>
      </c>
      <c r="C19" s="6" t="n">
        <v>-1356</v>
      </c>
      <c r="D19" s="4" t="inlineStr">
        <is>
          <t xml:space="preserve"> </t>
        </is>
      </c>
      <c r="E19" s="4" t="inlineStr">
        <is>
          <t xml:space="preserve"> </t>
        </is>
      </c>
    </row>
    <row r="20">
      <c r="A20" s="4" t="inlineStr">
        <is>
          <t>Deferred Income Tax Liabilities</t>
        </is>
      </c>
      <c r="B20" s="6" t="n">
        <v>-16451</v>
      </c>
      <c r="C20" s="6" t="n">
        <v>-16356</v>
      </c>
      <c r="D20" s="4" t="inlineStr">
        <is>
          <t xml:space="preserve"> </t>
        </is>
      </c>
      <c r="E20" s="4" t="inlineStr">
        <is>
          <t xml:space="preserve"> </t>
        </is>
      </c>
    </row>
    <row r="21">
      <c r="A21" s="4" t="inlineStr">
        <is>
          <t>Net Deferred Income Tax Asset (Liability)</t>
        </is>
      </c>
      <c r="B21" s="7" t="n">
        <v>-234</v>
      </c>
      <c r="C21" s="7" t="n">
        <v>-123</v>
      </c>
      <c r="D21" s="4" t="inlineStr">
        <is>
          <t xml:space="preserve"> </t>
        </is>
      </c>
      <c r="E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3</v>
      </c>
      <c r="C5" s="6" t="n">
        <v>13</v>
      </c>
      <c r="D5" s="6" t="n">
        <v>66</v>
      </c>
    </row>
    <row r="6">
      <c r="A6" s="4" t="inlineStr">
        <is>
          <t>Foreign</t>
        </is>
      </c>
      <c r="B6" s="6" t="n">
        <v>188</v>
      </c>
      <c r="C6" s="6" t="n">
        <v>152</v>
      </c>
      <c r="D6" s="6" t="n">
        <v>0</v>
      </c>
    </row>
    <row r="7">
      <c r="A7" s="4" t="inlineStr">
        <is>
          <t>Total</t>
        </is>
      </c>
      <c r="B7" s="6" t="n">
        <v>155</v>
      </c>
      <c r="C7" s="6" t="n">
        <v>165</v>
      </c>
      <c r="D7" s="6" t="n">
        <v>66</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175070</v>
      </c>
      <c r="C9" s="6" t="n">
        <v>-45738</v>
      </c>
      <c r="D9" s="6" t="n">
        <v>-59141</v>
      </c>
    </row>
    <row r="10">
      <c r="A10" s="4" t="inlineStr">
        <is>
          <t>State</t>
        </is>
      </c>
      <c r="B10" s="6" t="n">
        <v>-30450</v>
      </c>
      <c r="C10" s="6" t="n">
        <v>-7017</v>
      </c>
      <c r="D10" s="6" t="n">
        <v>-7686</v>
      </c>
    </row>
    <row r="11">
      <c r="A11" s="4" t="inlineStr">
        <is>
          <t>Foreign</t>
        </is>
      </c>
      <c r="B11" s="6" t="n">
        <v>-146</v>
      </c>
      <c r="C11" s="6" t="n">
        <v>0</v>
      </c>
      <c r="D11" s="6" t="n">
        <v>0</v>
      </c>
    </row>
    <row r="12">
      <c r="A12" s="4" t="inlineStr">
        <is>
          <t>Total</t>
        </is>
      </c>
      <c r="B12" s="6" t="n">
        <v>-205666</v>
      </c>
      <c r="C12" s="6" t="n">
        <v>-52755</v>
      </c>
      <c r="D12" s="6" t="n">
        <v>-66827</v>
      </c>
    </row>
    <row r="13">
      <c r="A13" s="4" t="inlineStr">
        <is>
          <t>Change in valuation allowance</t>
        </is>
      </c>
      <c r="B13" s="6" t="n">
        <v>205777</v>
      </c>
      <c r="C13" s="6" t="n">
        <v>52878</v>
      </c>
      <c r="D13" s="6" t="n">
        <v>66827</v>
      </c>
    </row>
    <row r="14">
      <c r="A14" s="4" t="inlineStr">
        <is>
          <t>Total income tax expense (benefit)</t>
        </is>
      </c>
      <c r="B14" s="7" t="n">
        <v>266</v>
      </c>
      <c r="C14" s="7" t="n">
        <v>288</v>
      </c>
      <c r="D14" s="7" t="n">
        <v>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01648</v>
      </c>
      <c r="C4" s="7" t="n">
        <v>-213522</v>
      </c>
      <c r="D4" s="7" t="n">
        <v>-289556</v>
      </c>
    </row>
    <row r="5">
      <c r="A5" s="4" t="inlineStr">
        <is>
          <t>Foreign</t>
        </is>
      </c>
      <c r="B5" s="7" t="n">
        <v>339</v>
      </c>
      <c r="C5" s="7" t="n">
        <v>-243</v>
      </c>
      <c r="D5" s="7" t="n">
        <v>3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Statutory Tax Rate</t>
        </is>
      </c>
      <c r="B5" s="11" t="n">
        <v>0.0435</v>
      </c>
      <c r="C5" s="11" t="n">
        <v>0.0328</v>
      </c>
      <c r="D5" s="11" t="n">
        <v>0.0264</v>
      </c>
    </row>
    <row r="6">
      <c r="A6" s="4" t="inlineStr">
        <is>
          <t>Foreign</t>
        </is>
      </c>
      <c r="B6" s="10" t="n">
        <v>0</v>
      </c>
      <c r="C6" s="4" t="inlineStr">
        <is>
          <t>(0.09%)</t>
        </is>
      </c>
      <c r="D6" s="11" t="n">
        <v>0.0003</v>
      </c>
    </row>
    <row r="7">
      <c r="A7" s="4" t="inlineStr">
        <is>
          <t>Stock Compensation</t>
        </is>
      </c>
      <c r="B7" s="11" t="n">
        <v>0.056</v>
      </c>
      <c r="C7" s="10" t="n">
        <v>0</v>
      </c>
      <c r="D7" s="10" t="n">
        <v>0</v>
      </c>
    </row>
    <row r="8">
      <c r="A8" s="4" t="inlineStr">
        <is>
          <t>Officer Compensation</t>
        </is>
      </c>
      <c r="B8" s="4" t="inlineStr">
        <is>
          <t>(1.46%)</t>
        </is>
      </c>
      <c r="C8" s="10" t="n">
        <v>0</v>
      </c>
      <c r="D8" s="10" t="n">
        <v>0</v>
      </c>
    </row>
    <row r="9">
      <c r="A9" s="4" t="inlineStr">
        <is>
          <t>Other Permanent Differences</t>
        </is>
      </c>
      <c r="B9" s="4" t="inlineStr">
        <is>
          <t>(0.17%)</t>
        </is>
      </c>
      <c r="C9" s="11" t="n">
        <v>0.0047</v>
      </c>
      <c r="D9" s="4" t="inlineStr">
        <is>
          <t>(0.29%)</t>
        </is>
      </c>
    </row>
    <row r="10">
      <c r="A10" s="4" t="inlineStr">
        <is>
          <t>Other</t>
        </is>
      </c>
      <c r="B10" s="4" t="inlineStr">
        <is>
          <t>(0.02%)</t>
        </is>
      </c>
      <c r="C10" s="4" t="inlineStr">
        <is>
          <t>(0.06%)</t>
        </is>
      </c>
      <c r="D10" s="4" t="inlineStr">
        <is>
          <t>(0.29%)</t>
        </is>
      </c>
    </row>
    <row r="11">
      <c r="A11" s="4" t="inlineStr">
        <is>
          <t>Change in Valuation Allowance</t>
        </is>
      </c>
      <c r="B11" s="4" t="inlineStr">
        <is>
          <t>(29.34%)</t>
        </is>
      </c>
      <c r="C11" s="4" t="inlineStr">
        <is>
          <t>(24.74%)</t>
        </is>
      </c>
      <c r="D11" s="4" t="inlineStr">
        <is>
          <t>(23.11%)</t>
        </is>
      </c>
    </row>
    <row r="12">
      <c r="A12" s="4" t="inlineStr">
        <is>
          <t>Total</t>
        </is>
      </c>
      <c r="B12" s="4" t="inlineStr">
        <is>
          <t>(0.04%)</t>
        </is>
      </c>
      <c r="C12" s="4" t="inlineStr">
        <is>
          <t>(0.14%)</t>
        </is>
      </c>
      <c r="D12" s="4" t="inlineStr">
        <is>
          <t>(0.02%)</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Change In Valuation Allowance (Detail) - USD ($) $ in Thousands</t>
        </is>
      </c>
      <c r="B1" s="2" t="inlineStr">
        <is>
          <t>12 Months Ended</t>
        </is>
      </c>
    </row>
    <row r="2">
      <c r="B2" s="2" t="inlineStr">
        <is>
          <t>Dec. 31, 2024</t>
        </is>
      </c>
      <c r="C2" s="2" t="inlineStr">
        <is>
          <t>Dec. 31, 2023</t>
        </is>
      </c>
      <c r="D2" s="2" t="inlineStr">
        <is>
          <t>Dec. 31, 2022</t>
        </is>
      </c>
    </row>
    <row r="3">
      <c r="A3" s="3" t="inlineStr">
        <is>
          <t>Valuation Allowance [Abstract]</t>
        </is>
      </c>
      <c r="B3" s="4" t="inlineStr">
        <is>
          <t xml:space="preserve"> </t>
        </is>
      </c>
      <c r="C3" s="4" t="inlineStr">
        <is>
          <t xml:space="preserve"> </t>
        </is>
      </c>
      <c r="D3" s="4" t="inlineStr">
        <is>
          <t xml:space="preserve"> </t>
        </is>
      </c>
    </row>
    <row r="4">
      <c r="A4" s="4" t="inlineStr">
        <is>
          <t>Valuation Allowance, beginning of year</t>
        </is>
      </c>
      <c r="B4" s="7" t="n">
        <v>297294</v>
      </c>
      <c r="C4" s="7" t="n">
        <v>244064</v>
      </c>
      <c r="D4" s="7" t="n">
        <v>161749</v>
      </c>
    </row>
    <row r="5">
      <c r="A5" s="4" t="inlineStr">
        <is>
          <t>Charges</t>
        </is>
      </c>
      <c r="B5" s="6" t="n">
        <v>205777</v>
      </c>
      <c r="C5" s="6" t="n">
        <v>52878</v>
      </c>
      <c r="D5" s="6" t="n">
        <v>66827</v>
      </c>
    </row>
    <row r="6">
      <c r="A6" s="4" t="inlineStr">
        <is>
          <t>Purchase accounting adjustments</t>
        </is>
      </c>
      <c r="B6" s="6" t="n">
        <v>0</v>
      </c>
      <c r="C6" s="6" t="n">
        <v>352</v>
      </c>
      <c r="D6" s="6" t="n">
        <v>15488</v>
      </c>
    </row>
    <row r="7">
      <c r="A7" s="4" t="inlineStr">
        <is>
          <t>Valuation Allowance, end of year</t>
        </is>
      </c>
      <c r="B7" s="7" t="n">
        <v>503071</v>
      </c>
      <c r="C7" s="7" t="n">
        <v>297294</v>
      </c>
      <c r="D7" s="7" t="n">
        <v>2440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Recognized stock-based compensation windfall</t>
        </is>
      </c>
      <c r="B4" s="7" t="n">
        <v>46000000</v>
      </c>
      <c r="C4" s="4" t="inlineStr">
        <is>
          <t xml:space="preserve"> </t>
        </is>
      </c>
      <c r="D4" s="4" t="inlineStr">
        <is>
          <t xml:space="preserve"> </t>
        </is>
      </c>
    </row>
    <row r="5">
      <c r="A5" s="4" t="inlineStr">
        <is>
          <t>Current income tax benefit</t>
        </is>
      </c>
      <c r="B5" s="7" t="n">
        <v>266000</v>
      </c>
      <c r="C5" s="7" t="n">
        <v>288000</v>
      </c>
      <c r="D5" s="7" t="n">
        <v>66000</v>
      </c>
    </row>
    <row r="6">
      <c r="A6" s="4" t="inlineStr">
        <is>
          <t>Income tax examination</t>
        </is>
      </c>
      <c r="B6" s="4" t="inlineStr">
        <is>
          <t xml:space="preserve">The Company files income tax returns in the U.S. federal jurisdiction and various state jurisdictions. Due to its operating loss carryforwards, the U.S. federal statute of limitations remains open for tax year 2016 and onward and the Company continues to be subject to examination by the Internal Revenue Service for tax years 2016 and later. The resolutions of any examinations are not expected to be material to these financial statements. </t>
        </is>
      </c>
      <c r="C6" s="4" t="inlineStr">
        <is>
          <t xml:space="preserve"> </t>
        </is>
      </c>
      <c r="D6" s="4" t="inlineStr">
        <is>
          <t xml:space="preserve"> </t>
        </is>
      </c>
    </row>
    <row r="7">
      <c r="A7" s="4" t="inlineStr">
        <is>
          <t>Penalties or accrued interest</t>
        </is>
      </c>
      <c r="B7" s="7" t="n">
        <v>0</v>
      </c>
      <c r="C7" s="7" t="n">
        <v>0</v>
      </c>
      <c r="D7" s="4" t="inlineStr">
        <is>
          <t xml:space="preserve"> </t>
        </is>
      </c>
    </row>
    <row r="8">
      <c r="A8" s="4" t="inlineStr">
        <is>
          <t>Effective income tax rate reconciliation percentage</t>
        </is>
      </c>
      <c r="B8" s="4" t="inlineStr">
        <is>
          <t>(0.04%)</t>
        </is>
      </c>
      <c r="C8" s="4" t="inlineStr">
        <is>
          <t>(0.14%)</t>
        </is>
      </c>
      <c r="D8" s="4" t="inlineStr">
        <is>
          <t>(0.02%)</t>
        </is>
      </c>
    </row>
    <row r="9">
      <c r="A9" s="4" t="inlineStr">
        <is>
          <t>Uncertain tax positions</t>
        </is>
      </c>
      <c r="B9" s="7" t="n">
        <v>0</v>
      </c>
      <c r="C9" s="7" t="n">
        <v>0</v>
      </c>
      <c r="D9" s="7" t="n">
        <v>0</v>
      </c>
    </row>
    <row r="10">
      <c r="A10" s="4" t="inlineStr">
        <is>
          <t>Internal Revenue Service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Tax year that remains open</t>
        </is>
      </c>
      <c r="B12" s="4" t="inlineStr">
        <is>
          <t>2016</t>
        </is>
      </c>
      <c r="C12" s="4" t="inlineStr">
        <is>
          <t xml:space="preserve"> </t>
        </is>
      </c>
      <c r="D12" s="4" t="inlineStr">
        <is>
          <t xml:space="preserve"> </t>
        </is>
      </c>
    </row>
    <row r="13">
      <c r="A13" s="4" t="inlineStr">
        <is>
          <t>Federal [Member]</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Net operating loss carryforwards</t>
        </is>
      </c>
      <c r="B15" s="7" t="n">
        <v>257000000</v>
      </c>
      <c r="C15" s="4" t="inlineStr">
        <is>
          <t xml:space="preserve"> </t>
        </is>
      </c>
      <c r="D15" s="4" t="inlineStr">
        <is>
          <t xml:space="preserve"> </t>
        </is>
      </c>
    </row>
    <row r="16">
      <c r="A16" s="4" t="inlineStr">
        <is>
          <t>State [Member]</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Net operating loss carryforwards</t>
        </is>
      </c>
      <c r="B18" s="7" t="n">
        <v>51700000</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Income Tax [Line Items]</t>
        </is>
      </c>
      <c r="B20" s="4" t="inlineStr">
        <is>
          <t xml:space="preserve"> </t>
        </is>
      </c>
      <c r="C20" s="4" t="inlineStr">
        <is>
          <t xml:space="preserve"> </t>
        </is>
      </c>
      <c r="D20" s="4" t="inlineStr">
        <is>
          <t xml:space="preserve"> </t>
        </is>
      </c>
    </row>
    <row r="21">
      <c r="A21" s="4" t="inlineStr">
        <is>
          <t>Effective income tax rate reconciliation percentage</t>
        </is>
      </c>
      <c r="B21" s="10" t="n">
        <v>0.5</v>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Effective income tax rate reconciliation percentage</t>
        </is>
      </c>
      <c r="B24" s="10" t="n">
        <v>0.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and Marketable Equity Securities - Additional Information (Detail) - USD ($) $ / shares in Units, $ in Thousands</t>
        </is>
      </c>
      <c r="B1" s="2" t="inlineStr">
        <is>
          <t>1 Months Ended</t>
        </is>
      </c>
      <c r="C1" s="2" t="inlineStr">
        <is>
          <t>12 Months Ended</t>
        </is>
      </c>
    </row>
    <row r="2">
      <c r="B2" s="2" t="inlineStr">
        <is>
          <t>Aug. 31, 2024</t>
        </is>
      </c>
      <c r="C2" s="2" t="inlineStr">
        <is>
          <t>Dec. 31, 2024</t>
        </is>
      </c>
      <c r="D2" s="2" t="inlineStr">
        <is>
          <t>Dec. 31, 2023</t>
        </is>
      </c>
      <c r="E2" s="2" t="inlineStr">
        <is>
          <t>Dec. 31, 2022</t>
        </is>
      </c>
      <c r="F2" s="2" t="inlineStr">
        <is>
          <t>Aug. 30, 2024</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classified as equity, fair value disclosure</t>
        </is>
      </c>
      <c r="B4" s="4" t="inlineStr">
        <is>
          <t xml:space="preserve"> </t>
        </is>
      </c>
      <c r="C4" s="4" t="inlineStr">
        <is>
          <t xml:space="preserve"> </t>
        </is>
      </c>
      <c r="D4" s="7" t="n">
        <v>775</v>
      </c>
      <c r="E4" s="4" t="inlineStr">
        <is>
          <t xml:space="preserve"> </t>
        </is>
      </c>
      <c r="F4" s="4" t="inlineStr">
        <is>
          <t xml:space="preserve"> </t>
        </is>
      </c>
    </row>
    <row r="5">
      <c r="A5" s="4" t="inlineStr">
        <is>
          <t>Aggregate proceeds from sale of marketable equity securities</t>
        </is>
      </c>
      <c r="B5" s="4" t="inlineStr">
        <is>
          <t xml:space="preserve"> </t>
        </is>
      </c>
      <c r="C5" s="7" t="n">
        <v>23098</v>
      </c>
      <c r="D5" s="6" t="n">
        <v>0</v>
      </c>
      <c r="E5" s="7" t="n">
        <v>0</v>
      </c>
      <c r="F5" s="4" t="inlineStr">
        <is>
          <t xml:space="preserve"> </t>
        </is>
      </c>
    </row>
    <row r="6">
      <c r="A6" s="4" t="inlineStr">
        <is>
          <t>Purchase of additional shares of common stock value</t>
        </is>
      </c>
      <c r="B6" s="4" t="inlineStr">
        <is>
          <t xml:space="preserve"> </t>
        </is>
      </c>
      <c r="C6" s="4" t="inlineStr">
        <is>
          <t xml:space="preserve"> </t>
        </is>
      </c>
      <c r="D6" s="6" t="n">
        <v>3602</v>
      </c>
      <c r="E6" s="4" t="inlineStr">
        <is>
          <t xml:space="preserve"> </t>
        </is>
      </c>
      <c r="F6" s="4" t="inlineStr">
        <is>
          <t xml:space="preserve"> </t>
        </is>
      </c>
    </row>
    <row r="7">
      <c r="A7" s="4" t="inlineStr">
        <is>
          <t>Marketable equity securities outstanding</t>
        </is>
      </c>
      <c r="B7" s="4" t="inlineStr">
        <is>
          <t xml:space="preserve"> </t>
        </is>
      </c>
      <c r="C7" s="7" t="n">
        <v>107309</v>
      </c>
      <c r="D7" s="6" t="n">
        <v>31807</v>
      </c>
      <c r="E7" s="4" t="inlineStr">
        <is>
          <t xml:space="preserve"> </t>
        </is>
      </c>
      <c r="F7" s="4" t="inlineStr">
        <is>
          <t xml:space="preserve"> </t>
        </is>
      </c>
    </row>
    <row r="8">
      <c r="A8" s="4" t="inlineStr">
        <is>
          <t>Investment In Recursion Pharmaceuticals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 equity securities at fair value sold number of shares</t>
        </is>
      </c>
      <c r="B10" s="4" t="inlineStr">
        <is>
          <t xml:space="preserve"> </t>
        </is>
      </c>
      <c r="C10" s="6" t="n">
        <v>1725902</v>
      </c>
      <c r="D10" s="4" t="inlineStr">
        <is>
          <t xml:space="preserve"> </t>
        </is>
      </c>
      <c r="E10" s="4" t="inlineStr">
        <is>
          <t xml:space="preserve"> </t>
        </is>
      </c>
      <c r="F10" s="4" t="inlineStr">
        <is>
          <t xml:space="preserve"> </t>
        </is>
      </c>
    </row>
    <row r="11">
      <c r="A11" s="4" t="inlineStr">
        <is>
          <t>Weighted average price per share of investment sold</t>
        </is>
      </c>
      <c r="B11" s="4" t="inlineStr">
        <is>
          <t xml:space="preserve"> </t>
        </is>
      </c>
      <c r="C11" s="9" t="n">
        <v>13.38</v>
      </c>
      <c r="D11" s="4" t="inlineStr">
        <is>
          <t xml:space="preserve"> </t>
        </is>
      </c>
      <c r="E11" s="4" t="inlineStr">
        <is>
          <t xml:space="preserve"> </t>
        </is>
      </c>
      <c r="F11" s="4" t="inlineStr">
        <is>
          <t xml:space="preserve"> </t>
        </is>
      </c>
    </row>
    <row r="12">
      <c r="A12" s="4" t="inlineStr">
        <is>
          <t>Aggregate proceeds from sale of marketable equity securities</t>
        </is>
      </c>
      <c r="B12" s="4" t="inlineStr">
        <is>
          <t xml:space="preserve"> </t>
        </is>
      </c>
      <c r="C12" s="7" t="n">
        <v>23100</v>
      </c>
      <c r="D12" s="4" t="inlineStr">
        <is>
          <t xml:space="preserve"> </t>
        </is>
      </c>
      <c r="E12" s="4" t="inlineStr">
        <is>
          <t xml:space="preserve"> </t>
        </is>
      </c>
      <c r="F12" s="4" t="inlineStr">
        <is>
          <t xml:space="preserve"> </t>
        </is>
      </c>
    </row>
    <row r="13">
      <c r="A13" s="4" t="inlineStr">
        <is>
          <t>Fair Value, Inputs, Level 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classified as equity, fair value disclosure</t>
        </is>
      </c>
      <c r="B15" s="4" t="inlineStr">
        <is>
          <t xml:space="preserve"> </t>
        </is>
      </c>
      <c r="C15" s="4" t="inlineStr">
        <is>
          <t xml:space="preserve"> </t>
        </is>
      </c>
      <c r="D15" s="6" t="n">
        <v>0</v>
      </c>
      <c r="E15" s="4" t="inlineStr">
        <is>
          <t xml:space="preserve"> </t>
        </is>
      </c>
      <c r="F15" s="4" t="inlineStr">
        <is>
          <t xml:space="preserve"> </t>
        </is>
      </c>
    </row>
    <row r="16">
      <c r="A16" s="4" t="inlineStr">
        <is>
          <t>Fair Value, Inputs, Level 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classified as equity, fair value disclosure</t>
        </is>
      </c>
      <c r="B18" s="4" t="inlineStr">
        <is>
          <t xml:space="preserve"> </t>
        </is>
      </c>
      <c r="C18" s="4" t="inlineStr">
        <is>
          <t xml:space="preserve"> </t>
        </is>
      </c>
      <c r="D18" s="6" t="n">
        <v>0</v>
      </c>
      <c r="E18" s="4" t="inlineStr">
        <is>
          <t xml:space="preserve"> </t>
        </is>
      </c>
      <c r="F18" s="4" t="inlineStr">
        <is>
          <t xml:space="preserve"> </t>
        </is>
      </c>
    </row>
    <row r="19">
      <c r="A19" s="4" t="inlineStr">
        <is>
          <t>Company recognized gain due change fair value of warrant asset</t>
        </is>
      </c>
      <c r="B19" s="4" t="inlineStr">
        <is>
          <t xml:space="preserve"> </t>
        </is>
      </c>
      <c r="C19" s="6" t="n">
        <v>18300</v>
      </c>
      <c r="D19" s="4" t="inlineStr">
        <is>
          <t xml:space="preserve"> </t>
        </is>
      </c>
      <c r="E19" s="4" t="inlineStr">
        <is>
          <t xml:space="preserve"> </t>
        </is>
      </c>
      <c r="F19" s="4" t="inlineStr">
        <is>
          <t xml:space="preserve"> </t>
        </is>
      </c>
    </row>
    <row r="20">
      <c r="A20" s="4" t="inlineStr">
        <is>
          <t>Fair Value, Inputs, Level 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 classified as equity, fair value disclosure</t>
        </is>
      </c>
      <c r="B22" s="4" t="inlineStr">
        <is>
          <t xml:space="preserve"> </t>
        </is>
      </c>
      <c r="C22" s="4" t="inlineStr">
        <is>
          <t xml:space="preserve"> </t>
        </is>
      </c>
      <c r="D22" s="6" t="n">
        <v>775</v>
      </c>
      <c r="E22" s="4" t="inlineStr">
        <is>
          <t xml:space="preserve"> </t>
        </is>
      </c>
      <c r="F22" s="4" t="inlineStr">
        <is>
          <t xml:space="preserve"> </t>
        </is>
      </c>
    </row>
    <row r="23">
      <c r="A23" s="4" t="inlineStr">
        <is>
          <t>Company recognized gain (loss) due change fair value of warrant liability</t>
        </is>
      </c>
      <c r="B23" s="4" t="inlineStr">
        <is>
          <t xml:space="preserve"> </t>
        </is>
      </c>
      <c r="C23" s="6" t="n">
        <v>42400</v>
      </c>
      <c r="D23" s="6" t="n">
        <v>8000</v>
      </c>
      <c r="E23" s="6" t="n">
        <v>4700</v>
      </c>
      <c r="F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issued</t>
        </is>
      </c>
      <c r="B26" s="4" t="inlineStr">
        <is>
          <t xml:space="preserve"> </t>
        </is>
      </c>
      <c r="C26" s="6" t="n">
        <v>100000</v>
      </c>
      <c r="D26" s="4" t="inlineStr">
        <is>
          <t xml:space="preserve"> </t>
        </is>
      </c>
      <c r="E26" s="4" t="inlineStr">
        <is>
          <t xml:space="preserve"> </t>
        </is>
      </c>
      <c r="F26" s="4" t="inlineStr">
        <is>
          <t xml:space="preserve"> </t>
        </is>
      </c>
    </row>
    <row r="27">
      <c r="A27" s="4" t="inlineStr">
        <is>
          <t>Company recognized gain net of warrant termination</t>
        </is>
      </c>
      <c r="B27" s="4" t="inlineStr">
        <is>
          <t xml:space="preserve"> </t>
        </is>
      </c>
      <c r="C27" s="7" t="n">
        <v>39100</v>
      </c>
      <c r="D27" s="4" t="inlineStr">
        <is>
          <t xml:space="preserve"> </t>
        </is>
      </c>
      <c r="E27" s="4" t="inlineStr">
        <is>
          <t xml:space="preserve"> </t>
        </is>
      </c>
      <c r="F27" s="4" t="inlineStr">
        <is>
          <t xml:space="preserve"> </t>
        </is>
      </c>
    </row>
    <row r="28">
      <c r="A28" s="4" t="inlineStr">
        <is>
          <t>Commercialization And Reference Laboratory Agreement [Member] | Personalis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Of Warrant Share Issued</t>
        </is>
      </c>
      <c r="B30" s="4" t="inlineStr">
        <is>
          <t xml:space="preserve"> </t>
        </is>
      </c>
      <c r="C30" s="6" t="n">
        <v>9218800</v>
      </c>
      <c r="D30" s="4" t="inlineStr">
        <is>
          <t xml:space="preserve"> </t>
        </is>
      </c>
      <c r="E30" s="4" t="inlineStr">
        <is>
          <t xml:space="preserve"> </t>
        </is>
      </c>
      <c r="F30" s="6" t="n">
        <v>9218800</v>
      </c>
    </row>
    <row r="31">
      <c r="A31" s="4" t="inlineStr">
        <is>
          <t>Common stock purchase price</t>
        </is>
      </c>
      <c r="B31" s="7" t="n">
        <v>18400</v>
      </c>
      <c r="C31" s="4" t="inlineStr">
        <is>
          <t xml:space="preserve"> </t>
        </is>
      </c>
      <c r="D31" s="4" t="inlineStr">
        <is>
          <t xml:space="preserve"> </t>
        </is>
      </c>
      <c r="E31" s="4" t="inlineStr">
        <is>
          <t xml:space="preserve"> </t>
        </is>
      </c>
      <c r="F31" s="4" t="inlineStr">
        <is>
          <t xml:space="preserve"> </t>
        </is>
      </c>
    </row>
    <row r="32">
      <c r="A32" s="4" t="inlineStr">
        <is>
          <t>Purchase of additional shares of common stock</t>
        </is>
      </c>
      <c r="B32" s="6" t="n">
        <v>3500000</v>
      </c>
      <c r="C32" s="4" t="inlineStr">
        <is>
          <t xml:space="preserve"> </t>
        </is>
      </c>
      <c r="D32" s="4" t="inlineStr">
        <is>
          <t xml:space="preserve"> </t>
        </is>
      </c>
      <c r="E32" s="4" t="inlineStr">
        <is>
          <t xml:space="preserve"> </t>
        </is>
      </c>
      <c r="F32" s="4" t="inlineStr">
        <is>
          <t xml:space="preserve"> </t>
        </is>
      </c>
    </row>
    <row r="33">
      <c r="A33" s="4" t="inlineStr">
        <is>
          <t>Purchase of additional shares of common stock value</t>
        </is>
      </c>
      <c r="B33" s="7" t="n">
        <v>17700</v>
      </c>
      <c r="C33" s="4" t="inlineStr">
        <is>
          <t xml:space="preserve"> </t>
        </is>
      </c>
      <c r="D33" s="4" t="inlineStr">
        <is>
          <t xml:space="preserve"> </t>
        </is>
      </c>
      <c r="E33" s="4" t="inlineStr">
        <is>
          <t xml:space="preserve"> </t>
        </is>
      </c>
      <c r="F33" s="4" t="inlineStr">
        <is>
          <t xml:space="preserve"> </t>
        </is>
      </c>
    </row>
    <row r="34">
      <c r="A34" s="4" t="inlineStr">
        <is>
          <t>Outstanding common stock percentage</t>
        </is>
      </c>
      <c r="B34" s="10" t="n">
        <v>0.2</v>
      </c>
      <c r="C34" s="4" t="inlineStr">
        <is>
          <t xml:space="preserve"> </t>
        </is>
      </c>
      <c r="D34" s="4" t="inlineStr">
        <is>
          <t xml:space="preserve"> </t>
        </is>
      </c>
      <c r="E34" s="4" t="inlineStr">
        <is>
          <t xml:space="preserve"> </t>
        </is>
      </c>
      <c r="F34" s="4" t="inlineStr">
        <is>
          <t xml:space="preserve"> </t>
        </is>
      </c>
    </row>
    <row r="35">
      <c r="A35" s="4" t="inlineStr">
        <is>
          <t>Commercialization And Reference Laboratory Agreement [Member] | Personalis Inc [Member] | Prior December312024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lass of Warrant or Right, Exercise Price of Warrants or Rights</t>
        </is>
      </c>
      <c r="B37" s="4" t="inlineStr">
        <is>
          <t xml:space="preserve"> </t>
        </is>
      </c>
      <c r="C37" s="5" t="n">
        <v>1.5</v>
      </c>
      <c r="D37" s="4" t="inlineStr">
        <is>
          <t xml:space="preserve"> </t>
        </is>
      </c>
      <c r="E37" s="4" t="inlineStr">
        <is>
          <t xml:space="preserve"> </t>
        </is>
      </c>
      <c r="F37" s="4" t="inlineStr">
        <is>
          <t xml:space="preserve"> </t>
        </is>
      </c>
    </row>
    <row r="38">
      <c r="A38" s="4" t="inlineStr">
        <is>
          <t>Commercialization And Reference Laboratory Agreement [Member] | Personalis Inc [Member] | Prior December312025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lass of Warrant or Right, Exercise Price of Warrants or Rights</t>
        </is>
      </c>
      <c r="B40" s="4" t="inlineStr">
        <is>
          <t xml:space="preserve"> </t>
        </is>
      </c>
      <c r="C40" s="5" t="n">
        <v>2.5</v>
      </c>
      <c r="D40" s="4" t="inlineStr">
        <is>
          <t xml:space="preserve"> </t>
        </is>
      </c>
      <c r="E40" s="4" t="inlineStr">
        <is>
          <t xml:space="preserve"> </t>
        </is>
      </c>
      <c r="F40" s="4" t="inlineStr">
        <is>
          <t xml:space="preserve"> </t>
        </is>
      </c>
    </row>
    <row r="41">
      <c r="A41" s="4" t="inlineStr">
        <is>
          <t>Maximum [Member] | Commercialization And Reference Laboratory Agreement [Member] | Prior December312024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lass Of Warrant Share Issued</t>
        </is>
      </c>
      <c r="B43" s="4" t="inlineStr">
        <is>
          <t xml:space="preserve"> </t>
        </is>
      </c>
      <c r="C43" s="6" t="n">
        <v>4609400</v>
      </c>
      <c r="D43" s="4" t="inlineStr">
        <is>
          <t xml:space="preserve"> </t>
        </is>
      </c>
      <c r="E43" s="4" t="inlineStr">
        <is>
          <t xml:space="preserve"> </t>
        </is>
      </c>
      <c r="F43" s="4" t="inlineStr">
        <is>
          <t xml:space="preserve"> </t>
        </is>
      </c>
    </row>
    <row r="44">
      <c r="A44" s="4" t="inlineStr">
        <is>
          <t>Maximum [Member] | Commercialization And Reference Laboratory Agreement [Member] | Personalis Inc [Member] | Prior December312024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lass Of Warrant Excisable At Cash</t>
        </is>
      </c>
      <c r="B46" s="4" t="inlineStr">
        <is>
          <t xml:space="preserve"> </t>
        </is>
      </c>
      <c r="C46" s="6" t="n">
        <v>4609400</v>
      </c>
      <c r="D46" s="4" t="inlineStr">
        <is>
          <t xml:space="preserve"> </t>
        </is>
      </c>
      <c r="E46" s="4" t="inlineStr">
        <is>
          <t xml:space="preserve"> </t>
        </is>
      </c>
      <c r="F46" s="4" t="inlineStr">
        <is>
          <t xml:space="preserve"> </t>
        </is>
      </c>
    </row>
    <row r="47">
      <c r="A47" s="4" t="inlineStr">
        <is>
          <t>Maximum [Member] | Commercialization And Reference Laboratory Agreement [Member] | Personalis Inc [Member] | Prior December312025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lass Of Warrant Excisable At Cash</t>
        </is>
      </c>
      <c r="B49" s="4" t="inlineStr">
        <is>
          <t xml:space="preserve"> </t>
        </is>
      </c>
      <c r="C49" s="6" t="n">
        <v>4609400</v>
      </c>
      <c r="D49" s="4" t="inlineStr">
        <is>
          <t xml:space="preserve"> </t>
        </is>
      </c>
      <c r="E49" s="4" t="inlineStr">
        <is>
          <t xml:space="preserve"> </t>
        </is>
      </c>
      <c r="F49" s="4" t="inlineStr">
        <is>
          <t xml:space="preserve"> </t>
        </is>
      </c>
    </row>
    <row r="50">
      <c r="A50" s="4" t="inlineStr">
        <is>
          <t>Contingent Consider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tingent consideration cash payment</t>
        </is>
      </c>
      <c r="B52" s="4" t="inlineStr">
        <is>
          <t xml:space="preserve"> </t>
        </is>
      </c>
      <c r="C52" s="7" t="n">
        <v>1000</v>
      </c>
      <c r="D52" s="4" t="inlineStr">
        <is>
          <t xml:space="preserve"> </t>
        </is>
      </c>
      <c r="E52" s="4" t="inlineStr">
        <is>
          <t xml:space="preserve"> </t>
        </is>
      </c>
      <c r="F52" s="4" t="inlineStr">
        <is>
          <t xml:space="preserve"> </t>
        </is>
      </c>
    </row>
    <row r="53">
      <c r="A53" s="4" t="inlineStr">
        <is>
          <t>Contingent upon revenue target</t>
        </is>
      </c>
      <c r="B53" s="4" t="inlineStr">
        <is>
          <t xml:space="preserve"> </t>
        </is>
      </c>
      <c r="C53" s="4" t="inlineStr">
        <is>
          <t xml:space="preserve"> </t>
        </is>
      </c>
      <c r="D53" s="6" t="n">
        <v>1500</v>
      </c>
      <c r="E53" s="4" t="inlineStr">
        <is>
          <t xml:space="preserve"> </t>
        </is>
      </c>
      <c r="F53" s="4" t="inlineStr">
        <is>
          <t xml:space="preserve"> </t>
        </is>
      </c>
    </row>
    <row r="54">
      <c r="A54" s="4" t="inlineStr">
        <is>
          <t>Contingent consideration classified as equity, fair value disclosure</t>
        </is>
      </c>
      <c r="B54" s="4" t="inlineStr">
        <is>
          <t xml:space="preserve"> </t>
        </is>
      </c>
      <c r="C54" s="7" t="n">
        <v>800</v>
      </c>
      <c r="D54" s="4" t="inlineStr">
        <is>
          <t xml:space="preserve"> </t>
        </is>
      </c>
      <c r="E54" s="4" t="inlineStr">
        <is>
          <t xml:space="preserve"> </t>
        </is>
      </c>
      <c r="F54" s="4" t="inlineStr">
        <is>
          <t xml:space="preserve"> </t>
        </is>
      </c>
    </row>
    <row r="55">
      <c r="A55" s="4" t="inlineStr">
        <is>
          <t>Contingent Consideration [Member] | Fair Value, Inputs, Level 3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pany recognized gain due to change in fair Value of contingent consideration</t>
        </is>
      </c>
      <c r="B57" s="4" t="inlineStr">
        <is>
          <t xml:space="preserve"> </t>
        </is>
      </c>
      <c r="C57" s="4" t="inlineStr">
        <is>
          <t xml:space="preserve"> </t>
        </is>
      </c>
      <c r="D57" s="7" t="n">
        <v>400</v>
      </c>
      <c r="E57" s="7" t="n">
        <v>3700</v>
      </c>
      <c r="F57" s="4" t="inlineStr">
        <is>
          <t xml:space="preserve"> </t>
        </is>
      </c>
    </row>
    <row r="58">
      <c r="A58" s="4" t="inlineStr">
        <is>
          <t>Contingent Consideration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tingent consideration arrangement of non voting common stock</t>
        </is>
      </c>
      <c r="B60" s="4" t="inlineStr">
        <is>
          <t xml:space="preserve"> </t>
        </is>
      </c>
      <c r="C60" s="6" t="n">
        <v>35000</v>
      </c>
      <c r="D60" s="4" t="inlineStr">
        <is>
          <t xml:space="preserve"> </t>
        </is>
      </c>
      <c r="E60" s="4" t="inlineStr">
        <is>
          <t xml:space="preserve"> </t>
        </is>
      </c>
      <c r="F60" s="4" t="inlineStr">
        <is>
          <t xml:space="preserve"> </t>
        </is>
      </c>
    </row>
    <row r="61">
      <c r="A61" s="4" t="inlineStr">
        <is>
          <t>Contingent Consideration [Member] | Common Stock [Member] | Fair Value, Inputs, Level 1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tingent consideration arrangement of non voting common stock</t>
        </is>
      </c>
      <c r="B63" s="4" t="inlineStr">
        <is>
          <t xml:space="preserve"> </t>
        </is>
      </c>
      <c r="C63" s="6" t="n">
        <v>35000</v>
      </c>
      <c r="D63" s="4" t="inlineStr">
        <is>
          <t xml:space="preserve"> </t>
        </is>
      </c>
      <c r="E63" s="4" t="inlineStr">
        <is>
          <t xml:space="preserve"> </t>
        </is>
      </c>
      <c r="F6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 ybersecurity. Risk Management and Strategy Our business depends on our continued ability to collect and safeguard vast amounts of personal and sensitive business information, including, among other types of data, protected health information (PHI), employee information, credit card information, insurance information, proprietary and confidential information about our business, financial information, trade secrets, intellectual property, and the sensitive and confidential information from the third parties with whom we work. We have implemented and maintain various information security processes designed to identify, assess, and manage material risks from cybersecurity threats to our critical computer networks, third party hosted services, communications systems, and hardware and software, to safeguard and prevent unauthorized access to this critical data (collectively Information Systems and Data). Our Chief Technology Officer, or CTO, and our Chief Information Security Officer, or CISO, together with our Enterprise Risk Management Committee help identify, assess, and manage the Company’s cybersecurity threats and risks. Working with a cross-functional team, these individuals and our Enterprise Risk Management Committee identify and assess risks from cybersecurity threats by monitoring and evaluating our threat environment using various methods including, for example, manual and automated tools, subscribing to reports and services that identify cybersecurity threats, analyzing reports of threats and actors, conducting scans of the threat environment, evaluating our and our industry’s risk profile, evaluating threats reported to us, conducting internal and/or external audits, conducting vulnerability assessments to identify vulnerabilities, using external intelligence feeds, and third-party-conducted red/blue team testing and tabletop incident response exercises. Our Information Security program has six broad components: Controls &amp; Compliance; Security Operations; Cloud Security; Identity and Access Management; Application Security; and Data Governance. Within each program component, and depending on the environment, we implement and maintain various technical, physical, and organizational measures, processes, standards, and policies to manage and mitigate material risks from cybersecurity threats to our Information Systems and Data, including, for example: maintaining a vulnerability management policy and disaster recovery/business continuity plans, risk assessments, encryption of data, network security controls, data segregation, access controls, physical security, asset management, tracking and disposal, a vendor risk management program, a dedicated cybersecurity staff/officer, active monitoring, detection, prevention, mitigation, and remediation strategies to ensure we are adequately safeguarding and protecting our critical information, routinely conducting audits, vulnerability scans, penetration tests, social engineering simulations, security awareness training, and threat intelligence assessments to ensure that our systems, policies, and procedures are operating as intended. We also engage with a range of external experts to help us evaluate and attest to our risk management systems, including maintaining a certification pursuant to ISO 27001 and conducting periodic third-party audits to maintain our certification. In addition, we maintain a detailed Incident Response Plan to assist in responding to potential cybersecurity threats. Our Incident Response Plan addresses critical aspects of incident management, including detection, impact analysis, containment, mitigation, remediation, recovery, and long-term strategies to prevent future incidents. Our Information Security and Privacy Teams conduct tabletop exercises twice per year to ensure preparedness for information security, including cybersecurity incidents. In addition, we promote a company culture of awareness and discipline in cybersecurity matters through annual employee training and education, including periodic phishing and social engineering simulations. We also maintain cybersecurity insurance coverage. Our Privacy program is designed to support and enhance our Cybersecurity program. We perform an annual HIPAA Security Risk Assessment, among other things, to help identify remediation priorities and to ensure we have implemented best practices in storing and safeguarding PHI. Our assessment and management of material risks from cybersecurity threats are integrated into the Company’s overall risk management processes. For example, (1) cybersecurity risk is addressed as a component of the Company’s enterprise risk management program; (2) the information security department works with management to prioritize our risk management processes and mitigate cybersecurity threats that are more likely to lead to a material impact to our business; (3) our Enterprise Risk Management Committee evaluates material risks from cybersecurity threats against our overall business objectives and reports to the board of directors, which evaluates our overall enterprise risk. We frequently collaborate with other third-party service providers to conduct regular audits, threat assessments, and consultation on cybersecurity strategy, enhancements, and best practices. We use third-party service providers to assist us from time to time to identify, assess, and manage material risks from cybersecurity threats, including for example, professional services firms, including legal counsel, cybersecurity software providers, and penetration testing firms. We use third-party service providers to perform a variety of functions throughout our business, such as application providers and cloud infrastructure providers. We have a vendor management program to manage cybersecurity risks associated with our use of these providers. The program includes security questionnaires, review of the vendor's written security program, review of security assessments, and security assessment calls with the vendor's security personnel.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more information regarding the risks we face from cybersecurity threats, please see “Item 1A. Risk Factors” included elsewhere in this Annual Report on Form 10-K, including “Cyber-based attacks, security breaches, loss of data and other disruptions in relation to our information systems and computer networks could compromise sensitive information related to our business, prevent us from accessing it and expose us to substantial liability, which could adversely affect our business and reputation.” Governance 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 Our cybersecurity risk assessment and management processes as well as our Information Security program are implemented and maintained by certain Company management, including our CTO and our CISO, who have 25 years of experience in cybersecurity and IT Operations respectively. Our CTO and CISO collaborate with a cross-functional team of seasoned professionals responsible for maintaining, improving, and promoting our Information Security program. In addition to the oversight by our Technology and Security leaders, representatives from our Information Technology, Legal, Privacy, Finance, Regulatory, Quality, and Compliance teams are integral to the successful implementation of our overall Information Security program. The CISO is responsible for hiring appropriate personnel, helping to integrate cybersecurity risk considerations into the Company’s overall risk management strategy, and communicating key priorities to relevant personnel. The CISO and CTO are responsible for approving budgets, helping prepare for cybersecurity incidents, approving cybersecurity processes, and reviewing security assessments and other security-related reports. Our Incident Response Plan is designed to escalate certain cybersecurity incidents to members of management depending on the circumstances. This team works with the Company’s incident response team to help the Company mitigate and remediate cybersecurity incidents of which they are notified. In addition, the Company’s Incident Response Plan includes reporting to the Audit Committee of the board of directors for certain cybersecurity incidents. Our CISO reports to the full Board of Directors quarterly, or more frequently as needed. These reports generally address each of the six components of our Information Security program, including the Company’s progress on initiatives we have prioritized for the quarter. Our Audit Committee has general oversight responsibility for our data security practices, and we believe the Committee has the requisite skills and visibility into the risk profile of our Company to fulfill this responsibility effectively. Our CTO, CISO, or other members of our Enterprise Risk Management Committee report to the Audit Committee quarterly or on an as-needed basis. Senior members of our management are responsible for assisting our CTO and CISO in managing cybersecurity risk. We maintain a cross-functional Enterprise Risk Management Committee, which meets monthly to identify, assess, mitigate, and remediate risks impacting the Company, including cybersecurity risks. Members of this committee include our CISO, CTO, Chief Financial Officer, Chief Privacy Officer, General Counsel, Chief Commercial Officer, Chief Scientific Officer, Chief Medical Officer, Chief Legal Officer, and the heads of our Regulatory and Quality teams. The Enterprise Risk Management Committee informs members of the Audit Committee regarding the overall enterprise risks identified by management, progress on remediation efforts identified in the prior quarter, and risk mitigation priorities for the forthcoming quarter.</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1) cybersecurity risk is addressed as a component of the Company’s enterprise risk management program; (2) the information security department works with management to prioritize our risk management processes and mitigate cybersecurity threats that are more likely to lead to a material impact to our business; (3) our Enterprise Risk Management Committee evaluates material risks from cybersecurity threats against our overall business objectives and reports to the board of directors, which evaluates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 Our cybersecurity risk assessment and management processes as well as our Information Security program are implemented and maintained by certain Company management, including our CTO and our CISO, who have 25 years of experience in cybersecurity and IT Operations respectively. Our CTO and CISO collaborate with a cross-functional team of seasoned professionals responsible for maintaining, improving, and promoting our Information Security program. In addition to the oversight by our Technology and Security leaders, representatives from our Information Technology, Legal, Privacy, Finance, Regulatory, Quality, and Compliance teams are integral to the successful implementation of our overall Information Security program. The CISO is responsible for hiring appropriate personnel, helping to integrate cybersecurity risk considerations into the Company’s overall risk management strategy, and communicating key priorities to relevant personnel. The CISO and CTO are responsible for approving budgets, helping prepare for cybersecurity incidents, approving cybersecurity processes, and reviewing security assessments and other security-related reports. Our Incident Response Plan is designed to escalate certain cybersecurity incidents to members of management depending on the circumstances. This team works with the Company’s incident response team to help the Company mitigate and remediate cybersecurity incidents of which they are notified. In addition, the Company’s Incident Response Plan includes reporting to the Audit Committee of the board of directors for certain cybersecurity incidents. Our CISO reports to the full Board of Directors quarterly, or more frequently as needed. These reports generally address each of the six components of our Information Security program, including the Company’s progress on initiatives we have prioritized for the quarter. Our Audit Committee has general oversight responsibility for our data security practices, and we believe the Committee has the requisite skills and visibility into the risk profile of our Company to fulfill this responsibility effectively. Our CTO, CISO, or other members of our Enterprise Risk Management Committee report to the Audit Committee quarterly or on an as-needed basis. Senior members of our management are responsible for assisting our CTO and CISO in managing cybersecurity risk. We maintain a cross-functional Enterprise Risk Management Committee, which meets monthly to identify, assess, mitigate, and remediate risks impacting the Company, including cybersecurity risks. Members of this committee include our CISO, CTO, Chief Financial Officer, Chief Privacy Officer, General Counsel, Chief Commercial Officer, Chief Scientific Officer, Chief Medical Officer, Chief Legal Officer, and the heads of our Regulatory and Quality teams. The Enterprise Risk Management Committee informs members of the Audit Committee regarding the overall enterprise risks identified by management, progress on remediation efforts identified in the prior quarter, and risk mitigation priorities for the forthcoming quarter.</t>
        </is>
      </c>
    </row>
    <row r="11">
      <c r="A11" s="4" t="inlineStr">
        <is>
          <t>Cybersecurity Risk Board Committee or Subcommittee Responsible for Oversight [Text Block]</t>
        </is>
      </c>
      <c r="B11" s="4" t="inlineStr">
        <is>
          <t>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 Our cybersecurity risk assessment and management processes as well as our Information Security program are implemented and maintained by certain Company management, including our CTO and our CISO, who have 25 years of experience in cybersecurity and IT Operations respectively. Our CTO and CISO collaborate with a cross-functional team of seasoned professionals responsible for maintaining, improving, and promoting our Information Security program. In addition to the oversight by our Technology and Security leaders, representatives from our Information Technology, Legal, Privacy, Finance, Regulatory, Quality, and Compliance teams are integral to the successful implementation of our overall Information Security program. The CISO is responsible for hiring appropriate personnel, helping to integrate cybersecurity risk considerations into the Company’s overall risk management strategy, and communicating key priorities to relevant personnel. The CISO and CTO are responsible for approving budgets, helping prepare for cybersecurity incidents, approving cybersecurity processes, and reviewing security assessments and other security-related reports.</t>
        </is>
      </c>
    </row>
    <row r="12">
      <c r="A12" s="4" t="inlineStr">
        <is>
          <t>Cybersecurity Risk Process for Informing Board Committee or Subcommittee Responsible for Oversight [Text Block]</t>
        </is>
      </c>
      <c r="B12" s="4" t="inlineStr">
        <is>
          <t>The CISO is responsible for hiring appropriate personnel, helping to integrate cybersecurity risk considerations into the Company’s overall risk management strategy, and communicating key priorities to relevant personnel. The CISO and CTO are responsible for approving budgets, helping prepare for cybersecurity incidents, approving cybersecurity processes, and reviewing security assessments and other security-related reports. Our Incident Response Plan is designed to escalate certain cybersecurity incidents to members of management depending on the circumstances. This team works with the Company’s incident response team to help the Company mitigate and remediate cybersecurity incidents of which they are notified. In addition, the Company’s Incident Response Plan includes reporting to the Audit Committee of the board of directors for certain cybersecurity incidents. Our CISO reports to the full Board of Directors quarterly, or more frequently as needed. These reports generally address each of the six components of our Information Security program, including the Company’s progress on initiatives we have prioritized for the quarter. Our Audit Committee has general oversight responsibility for our data security practices, and we believe the Committee has the requisite skills and visibility into the risk profile of our Company to fulfill this responsibility effectively. Our CTO, CISO, or other members of our Enterprise Risk Management Committee report to the Audit Committee quarterly or on an as-needed basis.</t>
        </is>
      </c>
    </row>
    <row r="13">
      <c r="A13" s="4" t="inlineStr">
        <is>
          <t>Cybersecurity Risk Role of Management [Text Block]</t>
        </is>
      </c>
      <c r="B13" s="4" t="inlineStr">
        <is>
          <t>Senior members of our management are responsible for assisting our CTO and CISO in managing cybersecurity risk. We maintain a cross-functional Enterprise Risk Management Committee, which meets monthly to identify, assess, mitigate, and remediate risks impacting the Company, including cybersecurity risks. Members of this committee include our CISO, CTO, Chief Financial Officer, Chief Privacy Officer, General Counsel, Chief Commercial Officer, Chief Scientific Officer, Chief Medical Officer, Chief Legal Officer, and the heads of our Regulatory and Quality teams. The Enterprise Risk Management Committee informs members of the Audit Committee regarding the overall enterprise risks identified by management, progress on remediation efforts identified in the prior quarter, and risk mitigation priorities for the forthcoming quart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reports to the full Board of Directors quarterly, or more frequently as needed. These reports generally address each of the six components of our Information Security program, including the Company’s progress on initiatives we have prioritized for the quarter.</t>
        </is>
      </c>
    </row>
    <row r="16">
      <c r="A16" s="4" t="inlineStr">
        <is>
          <t>Cybersecurity Risk Management Expertise of Management Responsible [Text Block]</t>
        </is>
      </c>
      <c r="B16" s="4" t="inlineStr">
        <is>
          <t>Our Audit Committee has general oversight responsibility for our data security practices, and we believe the Committee has the requisite skills and visibility into the risk profile of our Company to fulfill this responsibility effectively.</t>
        </is>
      </c>
    </row>
    <row r="17">
      <c r="A17" s="4" t="inlineStr">
        <is>
          <t>Cybersecurity Risk Process for Informing Management or Committees Responsible [Text Block]</t>
        </is>
      </c>
      <c r="B17" s="4" t="inlineStr">
        <is>
          <t>We maintain a cross-functional Enterprise Risk Management Committee, which meets monthly to identify, assess, mitigate, and remediate risks impacting the Company, including cybersecurity risks. Members of this committee include our CISO, CTO, Chief Financial Officer, Chief Privacy Officer, General Counsel, Chief Commercial Officer, Chief Scientific Officer, Chief Medical Officer, Chief Legal Officer, and the heads of our Regulatory and Quality te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Equity Securities - Schedule of Fair Value, Assets and Liabilities Measured on Recurring Basis (Detail)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Marketable equity securities</t>
        </is>
      </c>
      <c r="B3" s="7" t="n">
        <v>107309</v>
      </c>
      <c r="C3" s="7" t="n">
        <v>31807</v>
      </c>
    </row>
    <row r="4">
      <c r="A4" s="4" t="inlineStr">
        <is>
          <t>Warrant asset</t>
        </is>
      </c>
      <c r="B4" s="4" t="inlineStr">
        <is>
          <t xml:space="preserve"> </t>
        </is>
      </c>
      <c r="C4" s="6" t="n">
        <v>10000</v>
      </c>
    </row>
    <row r="5">
      <c r="A5" s="3" t="inlineStr">
        <is>
          <t>Liabilities, Fair Value Disclosure [Abstract]</t>
        </is>
      </c>
      <c r="B5" s="4" t="inlineStr">
        <is>
          <t xml:space="preserve"> </t>
        </is>
      </c>
      <c r="C5" s="4" t="inlineStr">
        <is>
          <t xml:space="preserve"> </t>
        </is>
      </c>
    </row>
    <row r="6">
      <c r="A6" s="4" t="inlineStr">
        <is>
          <t>Warrant liability</t>
        </is>
      </c>
      <c r="B6" s="4" t="inlineStr">
        <is>
          <t xml:space="preserve"> </t>
        </is>
      </c>
      <c r="C6" s="6" t="n">
        <v>34500</v>
      </c>
    </row>
    <row r="7">
      <c r="A7" s="4" t="inlineStr">
        <is>
          <t>Contingent consideration</t>
        </is>
      </c>
      <c r="B7" s="4" t="inlineStr">
        <is>
          <t xml:space="preserve"> </t>
        </is>
      </c>
      <c r="C7" s="6" t="n">
        <v>775</v>
      </c>
    </row>
    <row r="8">
      <c r="A8" s="4" t="inlineStr">
        <is>
          <t>Fair Value, Inputs, Level 1 [Member]</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arketable equity securities</t>
        </is>
      </c>
      <c r="B10" s="6" t="n">
        <v>107309</v>
      </c>
      <c r="C10" s="6" t="n">
        <v>31807</v>
      </c>
    </row>
    <row r="11">
      <c r="A11" s="4" t="inlineStr">
        <is>
          <t>Warrant asset</t>
        </is>
      </c>
      <c r="B11" s="4" t="inlineStr">
        <is>
          <t xml:space="preserve"> </t>
        </is>
      </c>
      <c r="C11" s="6" t="n">
        <v>0</v>
      </c>
    </row>
    <row r="12">
      <c r="A12" s="3" t="inlineStr">
        <is>
          <t>Liabilities, Fair Value Disclosure [Abstract]</t>
        </is>
      </c>
      <c r="B12" s="4" t="inlineStr">
        <is>
          <t xml:space="preserve"> </t>
        </is>
      </c>
      <c r="C12" s="4" t="inlineStr">
        <is>
          <t xml:space="preserve"> </t>
        </is>
      </c>
    </row>
    <row r="13">
      <c r="A13" s="4" t="inlineStr">
        <is>
          <t>Warrant liability</t>
        </is>
      </c>
      <c r="B13" s="4" t="inlineStr">
        <is>
          <t xml:space="preserve"> </t>
        </is>
      </c>
      <c r="C13" s="6" t="n">
        <v>0</v>
      </c>
    </row>
    <row r="14">
      <c r="A14" s="4" t="inlineStr">
        <is>
          <t>Contingent consideration</t>
        </is>
      </c>
      <c r="B14" s="4" t="inlineStr">
        <is>
          <t xml:space="preserve"> </t>
        </is>
      </c>
      <c r="C14" s="6" t="n">
        <v>0</v>
      </c>
    </row>
    <row r="15">
      <c r="A15" s="4" t="inlineStr">
        <is>
          <t>Fair Value, Inputs, Level 2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arketable equity securities</t>
        </is>
      </c>
      <c r="B17" s="6" t="n">
        <v>0</v>
      </c>
      <c r="C17" s="6" t="n">
        <v>0</v>
      </c>
    </row>
    <row r="18">
      <c r="A18" s="4" t="inlineStr">
        <is>
          <t>Warrant asset</t>
        </is>
      </c>
      <c r="B18" s="4" t="inlineStr">
        <is>
          <t xml:space="preserve"> </t>
        </is>
      </c>
      <c r="C18" s="6" t="n">
        <v>10000</v>
      </c>
    </row>
    <row r="19">
      <c r="A19" s="3" t="inlineStr">
        <is>
          <t>Liabilities, Fair Value Disclosure [Abstract]</t>
        </is>
      </c>
      <c r="B19" s="4" t="inlineStr">
        <is>
          <t xml:space="preserve"> </t>
        </is>
      </c>
      <c r="C19" s="4" t="inlineStr">
        <is>
          <t xml:space="preserve"> </t>
        </is>
      </c>
    </row>
    <row r="20">
      <c r="A20" s="4" t="inlineStr">
        <is>
          <t>Warrant liability</t>
        </is>
      </c>
      <c r="B20" s="4" t="inlineStr">
        <is>
          <t xml:space="preserve"> </t>
        </is>
      </c>
      <c r="C20" s="6" t="n">
        <v>0</v>
      </c>
    </row>
    <row r="21">
      <c r="A21" s="4" t="inlineStr">
        <is>
          <t>Contingent consideration</t>
        </is>
      </c>
      <c r="B21" s="4" t="inlineStr">
        <is>
          <t xml:space="preserve"> </t>
        </is>
      </c>
      <c r="C21" s="6" t="n">
        <v>0</v>
      </c>
    </row>
    <row r="22">
      <c r="A22" s="4" t="inlineStr">
        <is>
          <t>Fair Value, Inputs, Level 3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equity securities</t>
        </is>
      </c>
      <c r="B24" s="7" t="n">
        <v>0</v>
      </c>
      <c r="C24" s="6" t="n">
        <v>0</v>
      </c>
    </row>
    <row r="25">
      <c r="A25" s="4" t="inlineStr">
        <is>
          <t>Warrant asset</t>
        </is>
      </c>
      <c r="B25" s="4" t="inlineStr">
        <is>
          <t xml:space="preserve"> </t>
        </is>
      </c>
      <c r="C25" s="6" t="n">
        <v>0</v>
      </c>
    </row>
    <row r="26">
      <c r="A26" s="3" t="inlineStr">
        <is>
          <t>Liabilities, Fair Value Disclosure [Abstract]</t>
        </is>
      </c>
      <c r="B26" s="4" t="inlineStr">
        <is>
          <t xml:space="preserve"> </t>
        </is>
      </c>
      <c r="C26" s="4" t="inlineStr">
        <is>
          <t xml:space="preserve"> </t>
        </is>
      </c>
    </row>
    <row r="27">
      <c r="A27" s="4" t="inlineStr">
        <is>
          <t>Warrant liability</t>
        </is>
      </c>
      <c r="B27" s="4" t="inlineStr">
        <is>
          <t xml:space="preserve"> </t>
        </is>
      </c>
      <c r="C27" s="6" t="n">
        <v>34500</v>
      </c>
    </row>
    <row r="28">
      <c r="A28" s="4" t="inlineStr">
        <is>
          <t>Contingent consideration</t>
        </is>
      </c>
      <c r="B28" s="4" t="inlineStr">
        <is>
          <t xml:space="preserve"> </t>
        </is>
      </c>
      <c r="C28" s="7" t="n">
        <v>7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Marketable Equity Securities - Schedule of Fair Value Assets and Liabilty Measured on Unobservable Input Reconciliation (Detail) - Fair Value, Inputs, Level 3 [Member] - USD ($) $ in Thousands</t>
        </is>
      </c>
      <c r="B1" s="2" t="inlineStr">
        <is>
          <t>12 Months Ended</t>
        </is>
      </c>
    </row>
    <row r="2">
      <c r="B2" s="2" t="inlineStr">
        <is>
          <t>Dec. 31, 2024</t>
        </is>
      </c>
      <c r="C2" s="2" t="inlineStr">
        <is>
          <t>Dec. 31, 2023</t>
        </is>
      </c>
      <c r="D2" s="2" t="inlineStr">
        <is>
          <t>Dec. 31, 2022</t>
        </is>
      </c>
    </row>
    <row r="3">
      <c r="A3" s="4" t="inlineStr">
        <is>
          <t>Warrant Liability [Member]</t>
        </is>
      </c>
      <c r="B3" s="4" t="inlineStr">
        <is>
          <t xml:space="preserve"> </t>
        </is>
      </c>
      <c r="C3" s="4" t="inlineStr">
        <is>
          <t xml:space="preserve"> </t>
        </is>
      </c>
      <c r="D3" s="4" t="inlineStr">
        <is>
          <t xml:space="preserve"> </t>
        </is>
      </c>
    </row>
    <row r="4">
      <c r="A4" s="3" t="inlineStr">
        <is>
          <t>Fair Value Assets And Liability Measured On Unobservable Input Reconciliation [Line Items]</t>
        </is>
      </c>
      <c r="B4" s="4" t="inlineStr">
        <is>
          <t xml:space="preserve"> </t>
        </is>
      </c>
      <c r="C4" s="4" t="inlineStr">
        <is>
          <t xml:space="preserve"> </t>
        </is>
      </c>
      <c r="D4" s="4" t="inlineStr">
        <is>
          <t xml:space="preserve"> </t>
        </is>
      </c>
    </row>
    <row r="5">
      <c r="A5" s="4" t="inlineStr">
        <is>
          <t>Beginning balances for the assets and liabilities measured at fair value</t>
        </is>
      </c>
      <c r="B5" s="7" t="n">
        <v>34500</v>
      </c>
      <c r="C5" s="7" t="n">
        <v>42500</v>
      </c>
      <c r="D5" s="7" t="n">
        <v>37800</v>
      </c>
    </row>
    <row r="6">
      <c r="A6" s="4" t="inlineStr">
        <is>
          <t>Change in fair value of warrant liability</t>
        </is>
      </c>
      <c r="B6" s="6" t="n">
        <v>42400</v>
      </c>
      <c r="C6" s="6" t="n">
        <v>-8000</v>
      </c>
      <c r="D6" s="6" t="n">
        <v>4700</v>
      </c>
    </row>
    <row r="7">
      <c r="A7" s="4" t="inlineStr">
        <is>
          <t>Contingent consideration from acquisitions</t>
        </is>
      </c>
      <c r="B7" s="4" t="inlineStr">
        <is>
          <t xml:space="preserve"> </t>
        </is>
      </c>
      <c r="C7" s="6" t="n">
        <v>0</v>
      </c>
      <c r="D7" s="4" t="inlineStr">
        <is>
          <t xml:space="preserve"> </t>
        </is>
      </c>
    </row>
    <row r="8">
      <c r="A8" s="4" t="inlineStr">
        <is>
          <t>Change in fair value of contingent consideration</t>
        </is>
      </c>
      <c r="B8" s="6" t="n">
        <v>0</v>
      </c>
      <c r="C8" s="6" t="n">
        <v>0</v>
      </c>
      <c r="D8" s="6" t="n">
        <v>0</v>
      </c>
    </row>
    <row r="9">
      <c r="A9" s="4" t="inlineStr">
        <is>
          <t>Settlement paid in non-voting common shares</t>
        </is>
      </c>
      <c r="B9" s="4" t="inlineStr">
        <is>
          <t xml:space="preserve"> </t>
        </is>
      </c>
      <c r="C9" s="4" t="inlineStr">
        <is>
          <t xml:space="preserve"> </t>
        </is>
      </c>
      <c r="D9" s="6" t="n">
        <v>0</v>
      </c>
    </row>
    <row r="10">
      <c r="A10" s="4" t="inlineStr">
        <is>
          <t>Transfer out of Level 3</t>
        </is>
      </c>
      <c r="B10" s="6" t="n">
        <v>0</v>
      </c>
      <c r="C10" s="4" t="inlineStr">
        <is>
          <t xml:space="preserve"> </t>
        </is>
      </c>
      <c r="D10" s="4" t="inlineStr">
        <is>
          <t xml:space="preserve"> </t>
        </is>
      </c>
    </row>
    <row r="11">
      <c r="A11" s="4" t="inlineStr">
        <is>
          <t>Warrant termination</t>
        </is>
      </c>
      <c r="B11" s="6" t="n">
        <v>-76900</v>
      </c>
      <c r="C11" s="4" t="inlineStr">
        <is>
          <t xml:space="preserve"> </t>
        </is>
      </c>
      <c r="D11" s="4" t="inlineStr">
        <is>
          <t xml:space="preserve"> </t>
        </is>
      </c>
    </row>
    <row r="12">
      <c r="A12" s="4" t="inlineStr">
        <is>
          <t>Ending balances for the assets and liabilities measured at fair value</t>
        </is>
      </c>
      <c r="B12" s="6" t="n">
        <v>0</v>
      </c>
      <c r="C12" s="6" t="n">
        <v>34500</v>
      </c>
      <c r="D12" s="6" t="n">
        <v>42500</v>
      </c>
    </row>
    <row r="13">
      <c r="A13" s="4" t="inlineStr">
        <is>
          <t>Contingent Consideration [Member]</t>
        </is>
      </c>
      <c r="B13" s="4" t="inlineStr">
        <is>
          <t xml:space="preserve"> </t>
        </is>
      </c>
      <c r="C13" s="4" t="inlineStr">
        <is>
          <t xml:space="preserve"> </t>
        </is>
      </c>
      <c r="D13" s="4" t="inlineStr">
        <is>
          <t xml:space="preserve"> </t>
        </is>
      </c>
    </row>
    <row r="14">
      <c r="A14" s="3" t="inlineStr">
        <is>
          <t>Fair Value Assets And Liability Measured On Unobservable Input Reconciliation [Line Items]</t>
        </is>
      </c>
      <c r="B14" s="4" t="inlineStr">
        <is>
          <t xml:space="preserve"> </t>
        </is>
      </c>
      <c r="C14" s="4" t="inlineStr">
        <is>
          <t xml:space="preserve"> </t>
        </is>
      </c>
      <c r="D14" s="4" t="inlineStr">
        <is>
          <t xml:space="preserve"> </t>
        </is>
      </c>
    </row>
    <row r="15">
      <c r="A15" s="4" t="inlineStr">
        <is>
          <t>Beginning balances for the assets and liabilities measured at fair value</t>
        </is>
      </c>
      <c r="B15" s="6" t="n">
        <v>775</v>
      </c>
      <c r="C15" s="6" t="n">
        <v>0</v>
      </c>
      <c r="D15" s="6" t="n">
        <v>8005</v>
      </c>
    </row>
    <row r="16">
      <c r="A16" s="4" t="inlineStr">
        <is>
          <t>Change in fair value of warrant liability</t>
        </is>
      </c>
      <c r="B16" s="6" t="n">
        <v>0</v>
      </c>
      <c r="C16" s="6" t="n">
        <v>0</v>
      </c>
      <c r="D16" s="6" t="n">
        <v>0</v>
      </c>
    </row>
    <row r="17">
      <c r="A17" s="4" t="inlineStr">
        <is>
          <t>Contingent consideration from acquisitions</t>
        </is>
      </c>
      <c r="B17" s="4" t="inlineStr">
        <is>
          <t xml:space="preserve"> </t>
        </is>
      </c>
      <c r="C17" s="6" t="n">
        <v>1175</v>
      </c>
      <c r="D17" s="4" t="inlineStr">
        <is>
          <t xml:space="preserve"> </t>
        </is>
      </c>
    </row>
    <row r="18">
      <c r="A18" s="4" t="inlineStr">
        <is>
          <t>Change in fair value of contingent consideration</t>
        </is>
      </c>
      <c r="B18" s="6" t="n">
        <v>194</v>
      </c>
      <c r="C18" s="6" t="n">
        <v>-400</v>
      </c>
      <c r="D18" s="6" t="n">
        <v>-3701</v>
      </c>
    </row>
    <row r="19">
      <c r="A19" s="4" t="inlineStr">
        <is>
          <t>Settlement paid in non-voting common shares</t>
        </is>
      </c>
      <c r="B19" s="4" t="inlineStr">
        <is>
          <t xml:space="preserve"> </t>
        </is>
      </c>
      <c r="C19" s="4" t="inlineStr">
        <is>
          <t xml:space="preserve"> </t>
        </is>
      </c>
      <c r="D19" s="6" t="n">
        <v>-4304</v>
      </c>
    </row>
    <row r="20">
      <c r="A20" s="4" t="inlineStr">
        <is>
          <t>Transfer out of Level 3</t>
        </is>
      </c>
      <c r="B20" s="6" t="n">
        <v>-969</v>
      </c>
      <c r="C20" s="4" t="inlineStr">
        <is>
          <t xml:space="preserve"> </t>
        </is>
      </c>
      <c r="D20" s="4" t="inlineStr">
        <is>
          <t xml:space="preserve"> </t>
        </is>
      </c>
    </row>
    <row r="21">
      <c r="A21" s="4" t="inlineStr">
        <is>
          <t>Warrant termination</t>
        </is>
      </c>
      <c r="B21" s="6" t="n">
        <v>0</v>
      </c>
      <c r="C21" s="4" t="inlineStr">
        <is>
          <t xml:space="preserve"> </t>
        </is>
      </c>
      <c r="D21" s="4" t="inlineStr">
        <is>
          <t xml:space="preserve"> </t>
        </is>
      </c>
    </row>
    <row r="22">
      <c r="A22" s="4" t="inlineStr">
        <is>
          <t>Ending balances for the assets and liabilities measured at fair value</t>
        </is>
      </c>
      <c r="B22" s="7" t="n">
        <v>0</v>
      </c>
      <c r="C22" s="7" t="n">
        <v>775</v>
      </c>
      <c r="D22"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Marketable Equity Securities - Schedule of Portion of Unrealized Gains Relate to Marketable Equity Securities (Detail)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Net gain during the period on marketable equity securities</t>
        </is>
      </c>
      <c r="B4" s="7" t="n">
        <v>12110</v>
      </c>
      <c r="C4" s="7" t="n">
        <v>9807</v>
      </c>
      <c r="D4" s="7" t="n">
        <v>0</v>
      </c>
    </row>
    <row r="5">
      <c r="A5" s="4" t="inlineStr">
        <is>
          <t>Less: Net gain recognized during the period on marketable equity securities sold during the period</t>
        </is>
      </c>
      <c r="B5" s="6" t="n">
        <v>-6081</v>
      </c>
      <c r="C5" s="6" t="n">
        <v>0</v>
      </c>
      <c r="D5" s="6" t="n">
        <v>0</v>
      </c>
    </row>
    <row r="6">
      <c r="A6" s="4" t="inlineStr">
        <is>
          <t>Unrealized loss (gain) recognized during the period on marketable equity securities still held at the reporting date</t>
        </is>
      </c>
      <c r="B6" s="7" t="n">
        <v>6030</v>
      </c>
      <c r="C6" s="7" t="n">
        <v>9807</v>
      </c>
      <c r="D6"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28" customWidth="1" min="2" max="2"/>
    <col width="16" customWidth="1" min="3" max="3"/>
    <col width="14" customWidth="1" min="4" max="4"/>
    <col width="14" customWidth="1" min="5" max="5"/>
    <col width="14" customWidth="1" min="6" max="6"/>
  </cols>
  <sheetData>
    <row r="1">
      <c r="A1" s="1" t="inlineStr">
        <is>
          <t>Related Parties - Additional Information (Detail) - USD ($)</t>
        </is>
      </c>
      <c r="C1" s="2" t="inlineStr">
        <is>
          <t>12 Months Ended</t>
        </is>
      </c>
    </row>
    <row r="2">
      <c r="B2" s="2" t="inlineStr">
        <is>
          <t>Aug. 19, 2021</t>
        </is>
      </c>
      <c r="C2" s="2" t="inlineStr">
        <is>
          <t>Dec. 31, 2024</t>
        </is>
      </c>
      <c r="D2" s="2" t="inlineStr">
        <is>
          <t>Dec. 31, 2023</t>
        </is>
      </c>
      <c r="E2" s="2" t="inlineStr">
        <is>
          <t>Dec. 31, 2022</t>
        </is>
      </c>
      <c r="F2" s="2" t="inlineStr">
        <is>
          <t>Dec. 31, 2018</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amount receive from related party</t>
        </is>
      </c>
      <c r="B5" s="4" t="inlineStr">
        <is>
          <t xml:space="preserve"> </t>
        </is>
      </c>
      <c r="C5" s="4" t="inlineStr">
        <is>
          <t xml:space="preserve"> </t>
        </is>
      </c>
      <c r="D5" s="4" t="inlineStr">
        <is>
          <t xml:space="preserve"> </t>
        </is>
      </c>
      <c r="E5" s="4" t="inlineStr">
        <is>
          <t xml:space="preserve"> </t>
        </is>
      </c>
      <c r="F5" s="7" t="n">
        <v>1500000</v>
      </c>
    </row>
    <row r="6">
      <c r="A6" s="4" t="inlineStr">
        <is>
          <t>Related party transaction due to related party</t>
        </is>
      </c>
      <c r="B6" s="4" t="inlineStr">
        <is>
          <t xml:space="preserve"> </t>
        </is>
      </c>
      <c r="C6" s="7" t="n">
        <v>600000</v>
      </c>
      <c r="D6" s="7" t="n">
        <v>700000</v>
      </c>
      <c r="E6" s="4" t="inlineStr">
        <is>
          <t xml:space="preserve"> </t>
        </is>
      </c>
      <c r="F6" s="4" t="inlineStr">
        <is>
          <t xml:space="preserve"> </t>
        </is>
      </c>
    </row>
    <row r="7">
      <c r="A7" s="4" t="inlineStr">
        <is>
          <t>Due to related parties</t>
        </is>
      </c>
      <c r="B7" s="4" t="inlineStr">
        <is>
          <t xml:space="preserve"> </t>
        </is>
      </c>
      <c r="C7" s="6" t="n">
        <v>600000</v>
      </c>
      <c r="D7" s="6" t="n">
        <v>700000</v>
      </c>
      <c r="E7" s="4" t="inlineStr">
        <is>
          <t xml:space="preserve"> </t>
        </is>
      </c>
      <c r="F7" s="4" t="inlineStr">
        <is>
          <t xml:space="preserve"> </t>
        </is>
      </c>
    </row>
    <row r="8">
      <c r="A8" s="4" t="inlineStr">
        <is>
          <t>Patho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due from to related party</t>
        </is>
      </c>
      <c r="B10" s="4" t="inlineStr">
        <is>
          <t xml:space="preserve"> </t>
        </is>
      </c>
      <c r="C10" s="6" t="n">
        <v>4300000</v>
      </c>
      <c r="D10" s="6" t="n">
        <v>100000</v>
      </c>
      <c r="E10" s="4" t="inlineStr">
        <is>
          <t xml:space="preserve"> </t>
        </is>
      </c>
      <c r="F10" s="4" t="inlineStr">
        <is>
          <t xml:space="preserve"> </t>
        </is>
      </c>
    </row>
    <row r="11">
      <c r="A11" s="4" t="inlineStr">
        <is>
          <t>Related party transaction due to related party</t>
        </is>
      </c>
      <c r="B11" s="4" t="inlineStr">
        <is>
          <t xml:space="preserve"> </t>
        </is>
      </c>
      <c r="C11" s="6" t="n">
        <v>0</v>
      </c>
      <c r="D11" s="6" t="n">
        <v>0</v>
      </c>
      <c r="E11" s="4" t="inlineStr">
        <is>
          <t xml:space="preserve"> </t>
        </is>
      </c>
      <c r="F11" s="4" t="inlineStr">
        <is>
          <t xml:space="preserve"> </t>
        </is>
      </c>
    </row>
    <row r="12">
      <c r="A12" s="4" t="inlineStr">
        <is>
          <t>Revenue from the arrangement</t>
        </is>
      </c>
      <c r="B12" s="4" t="inlineStr">
        <is>
          <t xml:space="preserve"> </t>
        </is>
      </c>
      <c r="C12" s="6" t="n">
        <v>4500000</v>
      </c>
      <c r="D12" s="6" t="n">
        <v>700000</v>
      </c>
      <c r="E12" s="7" t="n">
        <v>600000</v>
      </c>
      <c r="F12" s="4" t="inlineStr">
        <is>
          <t xml:space="preserve"> </t>
        </is>
      </c>
    </row>
    <row r="13">
      <c r="A13" s="4" t="inlineStr">
        <is>
          <t>Due from related parties</t>
        </is>
      </c>
      <c r="B13" s="4" t="inlineStr">
        <is>
          <t xml:space="preserve"> </t>
        </is>
      </c>
      <c r="C13" s="6" t="n">
        <v>4300000</v>
      </c>
      <c r="D13" s="6" t="n">
        <v>100000</v>
      </c>
      <c r="E13" s="4" t="inlineStr">
        <is>
          <t xml:space="preserve"> </t>
        </is>
      </c>
      <c r="F13" s="4" t="inlineStr">
        <is>
          <t xml:space="preserve"> </t>
        </is>
      </c>
    </row>
    <row r="14">
      <c r="A14" s="4" t="inlineStr">
        <is>
          <t>Due to related parties</t>
        </is>
      </c>
      <c r="B14" s="4" t="inlineStr">
        <is>
          <t xml:space="preserve"> </t>
        </is>
      </c>
      <c r="C14" s="7" t="n">
        <v>0</v>
      </c>
      <c r="D14" s="7" t="n">
        <v>0</v>
      </c>
      <c r="E14" s="4" t="inlineStr">
        <is>
          <t xml:space="preserve"> </t>
        </is>
      </c>
      <c r="F14" s="4" t="inlineStr">
        <is>
          <t xml:space="preserve"> </t>
        </is>
      </c>
    </row>
    <row r="15">
      <c r="A15" s="4" t="inlineStr">
        <is>
          <t>Warrant [Member] | Patho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ed warrant to purchase share</t>
        </is>
      </c>
      <c r="B17" s="6" t="n">
        <v>23456790</v>
      </c>
      <c r="C17" s="4" t="inlineStr">
        <is>
          <t xml:space="preserve"> </t>
        </is>
      </c>
      <c r="D17" s="4" t="inlineStr">
        <is>
          <t xml:space="preserve"> </t>
        </is>
      </c>
      <c r="E17" s="4" t="inlineStr">
        <is>
          <t xml:space="preserve"> </t>
        </is>
      </c>
      <c r="F17" s="4" t="inlineStr">
        <is>
          <t xml:space="preserve"> </t>
        </is>
      </c>
    </row>
    <row r="18">
      <c r="A18" s="4" t="inlineStr">
        <is>
          <t>Percentage of current outstanding equity</t>
        </is>
      </c>
      <c r="B18" s="10" t="n">
        <v>0.15</v>
      </c>
      <c r="C18" s="4" t="inlineStr">
        <is>
          <t xml:space="preserve"> </t>
        </is>
      </c>
      <c r="D18" s="4" t="inlineStr">
        <is>
          <t xml:space="preserve"> </t>
        </is>
      </c>
      <c r="E18" s="4" t="inlineStr">
        <is>
          <t xml:space="preserve"> </t>
        </is>
      </c>
      <c r="F18" s="4" t="inlineStr">
        <is>
          <t xml:space="preserve"> </t>
        </is>
      </c>
    </row>
    <row r="19">
      <c r="A19" s="4" t="inlineStr">
        <is>
          <t>Common stock par or stated value per share</t>
        </is>
      </c>
      <c r="B19" s="8" t="n">
        <v>0.0125</v>
      </c>
      <c r="C19" s="4" t="inlineStr">
        <is>
          <t xml:space="preserve"> </t>
        </is>
      </c>
      <c r="D19" s="4" t="inlineStr">
        <is>
          <t xml:space="preserve"> </t>
        </is>
      </c>
      <c r="E19" s="4" t="inlineStr">
        <is>
          <t xml:space="preserve"> </t>
        </is>
      </c>
      <c r="F19" s="4" t="inlineStr">
        <is>
          <t xml:space="preserve"> </t>
        </is>
      </c>
    </row>
    <row r="20">
      <c r="A20" s="4" t="inlineStr">
        <is>
          <t>Warrant optional exercise election window term</t>
        </is>
      </c>
      <c r="B20" s="4" t="inlineStr">
        <is>
          <t>10 days of the 20 year term</t>
        </is>
      </c>
      <c r="C20" s="4" t="inlineStr">
        <is>
          <t xml:space="preserve"> </t>
        </is>
      </c>
      <c r="D20" s="4" t="inlineStr">
        <is>
          <t xml:space="preserve"> </t>
        </is>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 Additional Information (Detail) - USD ($) $ in Millions</t>
        </is>
      </c>
      <c r="E1" s="2" t="inlineStr">
        <is>
          <t>12 Months Ended</t>
        </is>
      </c>
    </row>
    <row r="2">
      <c r="B2" s="2" t="inlineStr">
        <is>
          <t>Feb. 22, 2025</t>
        </is>
      </c>
      <c r="C2" s="2" t="inlineStr">
        <is>
          <t>Feb. 03, 2025</t>
        </is>
      </c>
      <c r="D2" s="2" t="inlineStr">
        <is>
          <t>Nov. 04, 2024</t>
        </is>
      </c>
      <c r="E2" s="2" t="inlineStr">
        <is>
          <t>Dec. 31, 2024</t>
        </is>
      </c>
      <c r="F2" s="2" t="inlineStr">
        <is>
          <t>Dec. 31, 2026</t>
        </is>
      </c>
      <c r="G2" s="2" t="inlineStr">
        <is>
          <t>Dec. 31, 2025</t>
        </is>
      </c>
      <c r="H2" s="2" t="inlineStr">
        <is>
          <t>Mar. 31, 2025</t>
        </is>
      </c>
      <c r="I2" s="2" t="inlineStr">
        <is>
          <t>Oct. 11, 2023</t>
        </is>
      </c>
    </row>
    <row r="3">
      <c r="A3" s="4" t="inlineStr">
        <is>
          <t>Term Loan Agreement Including Amendment Agreement One And Two With Ares Capital Corpo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mum liquidity required to be maintain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5</v>
      </c>
    </row>
    <row r="6">
      <c r="A6" s="4" t="inlineStr">
        <is>
          <t>Purchase Agreement [Member] | Ambry Genetics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es, gross</t>
        </is>
      </c>
      <c r="B8" s="4" t="inlineStr">
        <is>
          <t xml:space="preserve"> </t>
        </is>
      </c>
      <c r="C8" s="4" t="inlineStr">
        <is>
          <t xml:space="preserve"> </t>
        </is>
      </c>
      <c r="D8" s="7" t="n">
        <v>3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related costs</t>
        </is>
      </c>
      <c r="B9" s="4" t="inlineStr">
        <is>
          <t xml:space="preserve"> </t>
        </is>
      </c>
      <c r="C9" s="4" t="inlineStr">
        <is>
          <t xml:space="preserve"> </t>
        </is>
      </c>
      <c r="D9" s="4" t="inlineStr">
        <is>
          <t xml:space="preserve"> </t>
        </is>
      </c>
      <c r="E9" s="5" t="n">
        <v>2.7</v>
      </c>
      <c r="F9" s="4" t="inlineStr">
        <is>
          <t xml:space="preserve"> </t>
        </is>
      </c>
      <c r="G9" s="4" t="inlineStr">
        <is>
          <t xml:space="preserve"> </t>
        </is>
      </c>
      <c r="H9" s="4" t="inlineStr">
        <is>
          <t xml:space="preserve"> </t>
        </is>
      </c>
      <c r="I9" s="4" t="inlineStr">
        <is>
          <t xml:space="preserve"> </t>
        </is>
      </c>
    </row>
    <row r="10">
      <c r="A10" s="4" t="inlineStr">
        <is>
          <t>Purchase Agreement [Member] | Ambry Genetics Corporation [Member]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equity interests issued or issuable number of shares issued</t>
        </is>
      </c>
      <c r="B12" s="4" t="inlineStr">
        <is>
          <t xml:space="preserve"> </t>
        </is>
      </c>
      <c r="C12" s="4" t="inlineStr">
        <is>
          <t xml:space="preserve"> </t>
        </is>
      </c>
      <c r="D12" s="6" t="n">
        <v>484313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Ares [Member] | Third Amendment Term Loan Facility [Member] | Term Loan Agreement Including Amendment Agreement One And Two With Ares Capital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liquidity required to be maintained value</t>
        </is>
      </c>
      <c r="B15" s="4" t="inlineStr">
        <is>
          <t xml:space="preserve"> </t>
        </is>
      </c>
      <c r="C15" s="7" t="n">
        <v>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Ares [Member] | Third Amendment Term Loan Facility [Member] | Term Loan Agreement Including Amendment Agreement One And Two With Ares Capital Corporation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liquidity required to be maintained value</t>
        </is>
      </c>
      <c r="B18" s="4" t="inlineStr">
        <is>
          <t xml:space="preserve"> </t>
        </is>
      </c>
      <c r="C18" s="4" t="inlineStr">
        <is>
          <t xml:space="preserve"> </t>
        </is>
      </c>
      <c r="D18" s="4" t="inlineStr">
        <is>
          <t xml:space="preserve"> </t>
        </is>
      </c>
      <c r="E18" s="4" t="inlineStr">
        <is>
          <t xml:space="preserve"> </t>
        </is>
      </c>
      <c r="F18" s="7" t="n">
        <v>1100</v>
      </c>
      <c r="G18" s="7" t="n">
        <v>1000</v>
      </c>
      <c r="H18" s="7" t="n">
        <v>1000</v>
      </c>
      <c r="I18" s="4" t="inlineStr">
        <is>
          <t xml:space="preserve"> </t>
        </is>
      </c>
    </row>
    <row r="19">
      <c r="A19" s="4" t="inlineStr">
        <is>
          <t>Subsequent Event [Member] | Purchase Agreement [Member] | Ambry Genetics Corporation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number of shares subject to lock in period</t>
        </is>
      </c>
      <c r="B21" s="4" t="inlineStr">
        <is>
          <t xml:space="preserve"> </t>
        </is>
      </c>
      <c r="C21" s="6" t="n">
        <v>21525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Purchase Agreement [Member] | Ares [Member] | Third Amendment 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value</t>
        </is>
      </c>
      <c r="B24" s="4" t="inlineStr">
        <is>
          <t xml:space="preserve"> </t>
        </is>
      </c>
      <c r="C24" s="7" t="n">
        <v>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t>
        </is>
      </c>
      <c r="B25" s="4" t="inlineStr">
        <is>
          <t xml:space="preserve"> </t>
        </is>
      </c>
      <c r="C25" s="6" t="n">
        <v>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Purchase Agreement [Member] | Ares [Member] | Priority ABL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value</t>
        </is>
      </c>
      <c r="B28" s="4" t="inlineStr">
        <is>
          <t xml:space="preserve"> </t>
        </is>
      </c>
      <c r="C28" s="6"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ings</t>
        </is>
      </c>
      <c r="B29" s="4" t="inlineStr">
        <is>
          <t xml:space="preserve"> </t>
        </is>
      </c>
      <c r="C29" s="7"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Amendment to 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extended maturity date</t>
        </is>
      </c>
      <c r="B32" s="4" t="inlineStr">
        <is>
          <t>Dec. 31,  2030</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extended maturity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satisfied minimum commitment cancellation fee percentage</t>
        </is>
      </c>
      <c r="B34" s="10"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future purchase obligations</t>
        </is>
      </c>
      <c r="B35" s="5" t="n">
        <v>4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Amendment to Convertible Promissory Note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percentage of repayment upon maturity</t>
        </is>
      </c>
      <c r="B38" s="10"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05809</v>
      </c>
      <c r="C4" s="7" t="n">
        <v>-214118</v>
      </c>
      <c r="D4" s="7" t="n">
        <v>-2898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05:24Z</dcterms:created>
  <dcterms:modified xmlns:dcterms="http://purl.org/dc/terms/" xmlns:xsi="http://www.w3.org/2001/XMLSchema-instance" xsi:type="dcterms:W3CDTF">2025-02-24T21:05:24Z</dcterms:modified>
</cp:coreProperties>
</file>